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PREPAID EXPENSES AND OTHER ASSE" sheetId="13" state="visible" r:id="rId13"/>
    <sheet xmlns:r="http://schemas.openxmlformats.org/officeDocument/2006/relationships" name="FAIR VALUE OF ASSETS AND LIABIL" sheetId="14" state="visible" r:id="rId14"/>
    <sheet xmlns:r="http://schemas.openxmlformats.org/officeDocument/2006/relationships" name="INVESTMENTS" sheetId="15" state="visible" r:id="rId15"/>
    <sheet xmlns:r="http://schemas.openxmlformats.org/officeDocument/2006/relationships" name="PROPERTY, EQUIPMENT AND SOFTWAR" sheetId="16" state="visible" r:id="rId16"/>
    <sheet xmlns:r="http://schemas.openxmlformats.org/officeDocument/2006/relationships" name="ACCRUED EXPENSES AND OTHER LIAB"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HARE REPURCHASE PROGRAM" sheetId="21" state="visible" r:id="rId21"/>
    <sheet xmlns:r="http://schemas.openxmlformats.org/officeDocument/2006/relationships" name="NET INCOME PER SHARE AND NET IN"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EMPLOYEE BENEFIT PLAN" sheetId="25" state="visible" r:id="rId25"/>
    <sheet xmlns:r="http://schemas.openxmlformats.org/officeDocument/2006/relationships" name="STATUTORY RESERVES AND RESTRICT"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1 - CONDENSED FINANCI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PREPAID EXPENSES AND OTHER AS_2" sheetId="33" state="visible" r:id="rId33"/>
    <sheet xmlns:r="http://schemas.openxmlformats.org/officeDocument/2006/relationships" name="FAIR VALUE OF ASSETS AND LIAB_2" sheetId="34" state="visible" r:id="rId34"/>
    <sheet xmlns:r="http://schemas.openxmlformats.org/officeDocument/2006/relationships" name="INVESTMENTS (Tables)" sheetId="35" state="visible" r:id="rId35"/>
    <sheet xmlns:r="http://schemas.openxmlformats.org/officeDocument/2006/relationships" name="PROPERTY, EQUIPMENT AND SOFTW_2" sheetId="36" state="visible" r:id="rId36"/>
    <sheet xmlns:r="http://schemas.openxmlformats.org/officeDocument/2006/relationships" name="ACCRUED EXPENSES AND OTHER LI_2" sheetId="37" state="visible" r:id="rId37"/>
    <sheet xmlns:r="http://schemas.openxmlformats.org/officeDocument/2006/relationships" name="RELATED PARTY BALANCES AND TR_2"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NET INCOME PER SHARE AND NET _2"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PREPAID EXPENSES AND OTHER AS_3" sheetId="61" state="visible" r:id="rId61"/>
    <sheet xmlns:r="http://schemas.openxmlformats.org/officeDocument/2006/relationships" name="PREPAID EXPENSES AND OTHER AS_4"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INVESTMENTS (Details)" sheetId="67" state="visible" r:id="rId67"/>
    <sheet xmlns:r="http://schemas.openxmlformats.org/officeDocument/2006/relationships" name="INVESTMENTS - Other Long-term i" sheetId="68" state="visible" r:id="rId68"/>
    <sheet xmlns:r="http://schemas.openxmlformats.org/officeDocument/2006/relationships" name="PROPERTY, EQUIPMENT AND SOFTW_3" sheetId="69" state="visible" r:id="rId69"/>
    <sheet xmlns:r="http://schemas.openxmlformats.org/officeDocument/2006/relationships" name="ACCRUED EXPENSES AND OTHER LI_3"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RELATED PARTY BALANCES AND TR_5" sheetId="73" state="visible" r:id="rId73"/>
    <sheet xmlns:r="http://schemas.openxmlformats.org/officeDocument/2006/relationships" name="INCOME TAXES (Details)" sheetId="74" state="visible" r:id="rId74"/>
    <sheet xmlns:r="http://schemas.openxmlformats.org/officeDocument/2006/relationships" name="INCOME TAXES - Schedule of Inco" sheetId="75" state="visible" r:id="rId75"/>
    <sheet xmlns:r="http://schemas.openxmlformats.org/officeDocument/2006/relationships" name="INCOME TAXES - Reconciliation o" sheetId="76" state="visible" r:id="rId76"/>
    <sheet xmlns:r="http://schemas.openxmlformats.org/officeDocument/2006/relationships" name="INCOME TAXES - Aggregate amount" sheetId="77" state="visible" r:id="rId77"/>
    <sheet xmlns:r="http://schemas.openxmlformats.org/officeDocument/2006/relationships" name="INCOME TAXES - Schedule of Defe" sheetId="78" state="visible" r:id="rId78"/>
    <sheet xmlns:r="http://schemas.openxmlformats.org/officeDocument/2006/relationships" name="SHARE-BASED COMPENSATION (Detai" sheetId="79" state="visible" r:id="rId79"/>
    <sheet xmlns:r="http://schemas.openxmlformats.org/officeDocument/2006/relationships" name="SHARE-BASED COMPENSATION Additi" sheetId="80" state="visible" r:id="rId80"/>
    <sheet xmlns:r="http://schemas.openxmlformats.org/officeDocument/2006/relationships" name="SHARE REPURCHASE PROGRAM (Detai" sheetId="81" state="visible" r:id="rId81"/>
    <sheet xmlns:r="http://schemas.openxmlformats.org/officeDocument/2006/relationships" name="NET (LOSS)_INCOME PER SHARE AND" sheetId="82" state="visible" r:id="rId82"/>
    <sheet xmlns:r="http://schemas.openxmlformats.org/officeDocument/2006/relationships" name="LEASES - Lease Cost (Details)" sheetId="83" state="visible" r:id="rId83"/>
    <sheet xmlns:r="http://schemas.openxmlformats.org/officeDocument/2006/relationships" name="LEASES - Operating Lease Liabil" sheetId="84" state="visible" r:id="rId84"/>
    <sheet xmlns:r="http://schemas.openxmlformats.org/officeDocument/2006/relationships" name="LEASES - Operating Leases Futur" sheetId="85" state="visible" r:id="rId85"/>
    <sheet xmlns:r="http://schemas.openxmlformats.org/officeDocument/2006/relationships" name="SEGMENT INFORMATION (Details)" sheetId="86" state="visible" r:id="rId86"/>
    <sheet xmlns:r="http://schemas.openxmlformats.org/officeDocument/2006/relationships" name="EMPLOYEE BENEFIT PLAN (Details)" sheetId="87" state="visible" r:id="rId87"/>
    <sheet xmlns:r="http://schemas.openxmlformats.org/officeDocument/2006/relationships" name="STATUTORY RESERVES AND RESTRI_2" sheetId="88" state="visible" r:id="rId88"/>
    <sheet xmlns:r="http://schemas.openxmlformats.org/officeDocument/2006/relationships" name="SUBSEQUENT EVENTS (Details)" sheetId="89" state="visible" r:id="rId89"/>
    <sheet xmlns:r="http://schemas.openxmlformats.org/officeDocument/2006/relationships" name="SCHEDULE I-CONDENSED BALANCE SH" sheetId="90" state="visible" r:id="rId90"/>
    <sheet xmlns:r="http://schemas.openxmlformats.org/officeDocument/2006/relationships" name="SCHEDULE I-CONDENSED STATEMENTS" sheetId="91" state="visible" r:id="rId91"/>
    <sheet xmlns:r="http://schemas.openxmlformats.org/officeDocument/2006/relationships" name="SCHEDULE I-CONDENSED STATEMEN_2" sheetId="92" state="visible" r:id="rId92"/>
    <sheet xmlns:r="http://schemas.openxmlformats.org/officeDocument/2006/relationships" name="SCHEDULE I-CONDENSED STATEMEN_3" sheetId="93" state="visible" r:id="rId93"/>
  </sheets>
  <definedNames/>
  <calcPr calcId="124519" fullCalcOnLoad="1"/>
</workbook>
</file>

<file path=xl/sharedStrings.xml><?xml version="1.0" encoding="utf-8"?>
<sst xmlns="http://schemas.openxmlformats.org/spreadsheetml/2006/main" uniqueCount="885">
  <si>
    <t>Document and Entity Information</t>
  </si>
  <si>
    <t>12 Months Ended</t>
  </si>
  <si>
    <t>Dec. 31, 2019shares</t>
  </si>
  <si>
    <t>Document Type</t>
  </si>
  <si>
    <t>20-F</t>
  </si>
  <si>
    <t>Entity Registrant Name</t>
  </si>
  <si>
    <t>Yiren Digital Ltd.</t>
  </si>
  <si>
    <t>Document Registration Statement</t>
  </si>
  <si>
    <t>false</t>
  </si>
  <si>
    <t>Document Annual Report</t>
  </si>
  <si>
    <t>true</t>
  </si>
  <si>
    <t>Document Transition Report</t>
  </si>
  <si>
    <t>Document Shell Company Report</t>
  </si>
  <si>
    <t>Entity Central Index Key</t>
  </si>
  <si>
    <t>0001631761</t>
  </si>
  <si>
    <t>Document Period End Date</t>
  </si>
  <si>
    <t>Dec. 31,
		2019</t>
  </si>
  <si>
    <t>Amendment Flag</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Interactive Data Current</t>
  </si>
  <si>
    <t>Entity Emerging Growth Company</t>
  </si>
  <si>
    <t>Entity Shell Company</t>
  </si>
  <si>
    <t>Document Fiscal Year Focus</t>
  </si>
  <si>
    <t>2019</t>
  </si>
  <si>
    <t>Document Fiscal Period Focus</t>
  </si>
  <si>
    <t>FY</t>
  </si>
  <si>
    <t>CONSOLIDATED BALANCE SHEETS ¥ in Thousands, $ in Thousands</t>
  </si>
  <si>
    <t>Dec. 31, 2019USD ($)</t>
  </si>
  <si>
    <t>Dec. 31, 2019CNY (¥)</t>
  </si>
  <si>
    <t>Dec. 31, 2018CNY (¥)</t>
  </si>
  <si>
    <t>Assets:</t>
  </si>
  <si>
    <t>Cash and cash equivalents</t>
  </si>
  <si>
    <t>[1]</t>
  </si>
  <si>
    <t>Restricted cash</t>
  </si>
  <si>
    <t>Accounts receivable (net of allowance of nil and RMB2,461 as of December 31, 2018 and 2019, respectively)</t>
  </si>
  <si>
    <t>Contract assets, net (net of allowance of RMB992,049 and RMB1,515,627 as of December 31, 2018 and 2019,</t>
  </si>
  <si>
    <t>Contract cost</t>
  </si>
  <si>
    <t>Prepaid expenses and other assets</t>
  </si>
  <si>
    <t>Loans at fair value</t>
  </si>
  <si>
    <t>Financing receivables (net of allowance of nil and nil as of December 31, 2018 and 2019, respectively)</t>
  </si>
  <si>
    <t>Amount due from related parties</t>
  </si>
  <si>
    <t>Held-to-maturity investments</t>
  </si>
  <si>
    <t>Available-for-sale investments</t>
  </si>
  <si>
    <t>Other long-term investments</t>
  </si>
  <si>
    <t>Property, equipment and software, net</t>
  </si>
  <si>
    <t>Deferred tax assets</t>
  </si>
  <si>
    <t>Right-of-use assets</t>
  </si>
  <si>
    <t>Total assets</t>
  </si>
  <si>
    <t>Liabilities including amounts of the consolidated variable interest entities (the "VIEs") and the consolidated ABFE without recourse to the Company (Note 2):</t>
  </si>
  <si>
    <t>Accounts payable</t>
  </si>
  <si>
    <t>Amounts due to related parties</t>
  </si>
  <si>
    <t>Liabilities from quality assurance program and guarantee</t>
  </si>
  <si>
    <t>Deferred revenue</t>
  </si>
  <si>
    <t>Payable to investors at fair value</t>
  </si>
  <si>
    <t>Accrued expenses and other liabilities</t>
  </si>
  <si>
    <t>Refund liabilities</t>
  </si>
  <si>
    <t>Deferred tax liabilities</t>
  </si>
  <si>
    <t>Lease liabilities</t>
  </si>
  <si>
    <t>Total liabilities</t>
  </si>
  <si>
    <t>Commitments and Contingencies (Note 17)</t>
  </si>
  <si>
    <t xml:space="preserve"> </t>
  </si>
  <si>
    <t>Equity:</t>
  </si>
  <si>
    <t>Ordinary shares (US$0.0001 par value; 500,000,000 shares authorized; 123,132,842 and 186,332,444 shares issued as of December 31, 2018 and 2019, respectively; 123,128,842 and 185,595,072 shares outstanding as of December 31, 2018 and 2019, respectively)</t>
  </si>
  <si>
    <t>Treasury stock (4,000 and 737,372 shares as of December 31, 2018 and 2019, respectively)</t>
  </si>
  <si>
    <t>Additional paid-in capital</t>
  </si>
  <si>
    <t>Accumulated other comprehensive income</t>
  </si>
  <si>
    <t>Accumulated deficit</t>
  </si>
  <si>
    <t>Total (deficit)/equity</t>
  </si>
  <si>
    <t>Total liabilities and equity</t>
  </si>
  <si>
    <t>Retrospectively adjusted to reflect the acquisitions under common control, as discussed in Note 1.</t>
  </si>
  <si>
    <t>CONSOLIDATED BALANCE SHEETS (Parenthetical) ¥ in Thousands</t>
  </si>
  <si>
    <t>Dec. 31, 2019CNY (¥)shares</t>
  </si>
  <si>
    <t>Dec. 31, 2018CNY (¥)shares</t>
  </si>
  <si>
    <t>CONSOLIDATED BALANCE SHEETS</t>
  </si>
  <si>
    <t>Accounts receivable, allowance | ¥</t>
  </si>
  <si>
    <t>Contract assets, net | ¥</t>
  </si>
  <si>
    <t>Financing receivables, allowance | ¥</t>
  </si>
  <si>
    <t>Ordinary shares:</t>
  </si>
  <si>
    <t>Ordinary shares, authorized (in shares)</t>
  </si>
  <si>
    <t>Ordinary shares, issued (in shares)</t>
  </si>
  <si>
    <t>Ordinary shares, outstanding (in shares)</t>
  </si>
  <si>
    <t>Treasury stock, issued (in shares)</t>
  </si>
  <si>
    <t>CONSOLIDATED STATEMENTS OF OPERATIONS ¥ in Thousands, $ in Thousands</t>
  </si>
  <si>
    <t>Dec. 31, 2019USD ($)$ / sharesshares</t>
  </si>
  <si>
    <t>Dec. 31, 2019CNY (¥)¥ / sharesshares</t>
  </si>
  <si>
    <t>Dec. 31, 2018CNY (¥)¥ / sharesshares</t>
  </si>
  <si>
    <t>Dec. 31, 2017CNY (¥)¥ / sharesshares</t>
  </si>
  <si>
    <t>CONSOLIDATED STATEMENTS OF OPERATIONS</t>
  </si>
  <si>
    <t>Net Revenue</t>
  </si>
  <si>
    <t>Operating costs and expenses:</t>
  </si>
  <si>
    <t>Sales and marketing</t>
  </si>
  <si>
    <t>Origination and servicing</t>
  </si>
  <si>
    <t>General and administrative</t>
  </si>
  <si>
    <t>Provision for contingent liability</t>
  </si>
  <si>
    <t>Allowance for contract assets and receivables</t>
  </si>
  <si>
    <t>Total operating costs and expenses</t>
  </si>
  <si>
    <t>Other income/(expenses):</t>
  </si>
  <si>
    <t>Interest income, net</t>
  </si>
  <si>
    <t>Fair value adjustments related to Consolidated ABFE</t>
  </si>
  <si>
    <t>Gain on disposal of loan receivables and other beneficial rights</t>
  </si>
  <si>
    <t>Other (expenses)/income, net</t>
  </si>
  <si>
    <t>Total other income, net</t>
  </si>
  <si>
    <t>Income before provision for income taxes</t>
  </si>
  <si>
    <t>Income taxes expenses</t>
  </si>
  <si>
    <t>Share of results of equity investees</t>
  </si>
  <si>
    <t>Net (loss)/income</t>
  </si>
  <si>
    <t>Basic net (loss)/income per share | (per share)</t>
  </si>
  <si>
    <t>Weighted average number of ordinary shares outstanding, basic</t>
  </si>
  <si>
    <t>Diluted net (loss)/income per share | (per share)</t>
  </si>
  <si>
    <t>Weighted average number of ordinary shares outstanding, diluted</t>
  </si>
  <si>
    <t>CONSOLIDATED STATEMENTS OF COMPREHENSIVE (LOSS)/INCOME ¥ in Thousands, $ in Thousands</t>
  </si>
  <si>
    <t>Dec. 31, 2017CNY (¥)</t>
  </si>
  <si>
    <t>CONSOLIDATED STATEMENTS OF COMPREHENSIVE (LOSS)/INCOME</t>
  </si>
  <si>
    <t>Other comprehensive (loss)/income, net of tax of nil:</t>
  </si>
  <si>
    <t>Foreign currency translation adjustment</t>
  </si>
  <si>
    <t>Unrealized (losses)/gains on available-for-sale investments</t>
  </si>
  <si>
    <t>Comprehensive (loss)/income</t>
  </si>
  <si>
    <t>CONSOLIDATED STATEMENTS OF COMPREHENSIVE (LOSS)/INCOME (Parenthetical) - CNY (¥) ¥ in Thousands</t>
  </si>
  <si>
    <t>Dec. 31, 2019</t>
  </si>
  <si>
    <t>Dec. 31, 2018</t>
  </si>
  <si>
    <t>Dec. 31, 2017</t>
  </si>
  <si>
    <t>Other comprehensive (loss)/income, tax</t>
  </si>
  <si>
    <t>CONSOLIDATED STATEMENTS OF CHANGES IN EQUITY ¥ in Thousands, $ in Thousands</t>
  </si>
  <si>
    <t>Ordinary sharesCNY (¥)shares</t>
  </si>
  <si>
    <t>Treasury stockCNY (¥)shares</t>
  </si>
  <si>
    <t>Additional paid-in capitalCNY (¥)</t>
  </si>
  <si>
    <t>Accumulated other comprehensive incomeCNY (¥)</t>
  </si>
  <si>
    <t>Accumulated deficitCNY (¥)</t>
  </si>
  <si>
    <t>USD ($)shares</t>
  </si>
  <si>
    <t>CNY (¥)shares</t>
  </si>
  <si>
    <t>Beginning balance at Dec. 31, 2016</t>
  </si>
  <si>
    <t>Beginning balance, issued (in shares) at Dec. 31, 2016 | shares</t>
  </si>
  <si>
    <t>Beginning balance, Outstanding (in shares) at Dec. 31, 2016 | shares</t>
  </si>
  <si>
    <t>Increase (Decrease) in Stockholders' Equity</t>
  </si>
  <si>
    <t>Share-based awards provided to employees</t>
  </si>
  <si>
    <t>Share-based awards provided to employees, issued (in shares) | shares</t>
  </si>
  <si>
    <t>Share-based awards provided to employees, Outstanding (in shares) | shares</t>
  </si>
  <si>
    <t>Share-based awards provided to employees of consolidated group of CreditEase</t>
  </si>
  <si>
    <t>Share-based awards provided to employees of consolidated group of CreditEase, issued (in shares) | shares</t>
  </si>
  <si>
    <t>Share-based awards provided to employees of consolidated group of CreditEase, Outstanding (in shares) | shares</t>
  </si>
  <si>
    <t>Dividends to shareholders</t>
  </si>
  <si>
    <t>Ending balance at Dec. 31, 2017</t>
  </si>
  <si>
    <t>Ending balance, issued (in shares) at Dec. 31, 2017 | shares</t>
  </si>
  <si>
    <t>Ending balance, Outstanding (in shares) at Dec. 31, 2017 | shares</t>
  </si>
  <si>
    <t>Repurchase of ordinary shares</t>
  </si>
  <si>
    <t>Repurchase of ordinary shares (in shares) | shares</t>
  </si>
  <si>
    <t>Ending balance at Dec. 31, 2018</t>
  </si>
  <si>
    <t>Ending balance, issued (in shares) at Dec. 31, 2018 | shares</t>
  </si>
  <si>
    <t>Ending balance, Outstanding (in shares) at Dec. 31, 2018 | shares</t>
  </si>
  <si>
    <t>Cumulative effect of changes in accounting standards related to revenue recognition | ASU 2014-09</t>
  </si>
  <si>
    <t>Acquisition under common control</t>
  </si>
  <si>
    <t>Acquisition under common control (in shares) | shares</t>
  </si>
  <si>
    <t>Contribution from CreditEase</t>
  </si>
  <si>
    <t>Disposal under common control</t>
  </si>
  <si>
    <t>Purchase of non-controlling interest</t>
  </si>
  <si>
    <t>Ending balance at Dec. 31, 2019</t>
  </si>
  <si>
    <t>Ending balance, issued (in shares) at Dec. 31, 2019 | shares</t>
  </si>
  <si>
    <t>Ending balance, Outstanding (in shares) at Dec. 31, 2019 | shares</t>
  </si>
  <si>
    <t>CONSOLIDATED STATEMENTS OF CASH FLOWS ¥ in Thousands, $ in Thousands</t>
  </si>
  <si>
    <t>Cash Flows from Operating Activities:</t>
  </si>
  <si>
    <t>Adjustments to reconcile net (loss)/income to net cash provided by/(used in) operating activities:</t>
  </si>
  <si>
    <t>Depreciation and amortization</t>
  </si>
  <si>
    <t>Amortization of right-of-use assets</t>
  </si>
  <si>
    <t>Disposal of property, equipment and software</t>
  </si>
  <si>
    <t>Share-based compensation</t>
  </si>
  <si>
    <t>Gain recognized on remeasurement of previously held equity interest in the acquiree as of its acquisition date fair value</t>
  </si>
  <si>
    <t>Changes in operating assets and liabilities</t>
  </si>
  <si>
    <t>Accounts receivable</t>
  </si>
  <si>
    <t>Contract assets</t>
  </si>
  <si>
    <t>Change in Consolidated ABFE related asset/liability</t>
  </si>
  <si>
    <t>Financing receivables</t>
  </si>
  <si>
    <t>Amounts due from/to related parties</t>
  </si>
  <si>
    <t>Deferred tax assets/liabilities</t>
  </si>
  <si>
    <t>Net cash provided by /(used in) operating activities</t>
  </si>
  <si>
    <t>Cash Flows from Investing Activities:</t>
  </si>
  <si>
    <t>Purchase of property, equipment and software</t>
  </si>
  <si>
    <t>Purchase of held-to-maturity investments</t>
  </si>
  <si>
    <t>Redemption of held-to-maturity investments</t>
  </si>
  <si>
    <t>Purchase of available-for-sale investments</t>
  </si>
  <si>
    <t>Proceeds from disposal of available-for-sale investments</t>
  </si>
  <si>
    <t>Acquisition of subsidiaries, net of cash acquired of nil, nil and RMB23,871 for the years ended December 31, 2017, 2018 and 2019, respectively</t>
  </si>
  <si>
    <t>Prepayment of investments</t>
  </si>
  <si>
    <t>Return of prepayment of investments</t>
  </si>
  <si>
    <t>Acquisition of subsidiaries under common control</t>
  </si>
  <si>
    <t>Disposal of subsidiaries under common control, net of cash disposed of nil, nil and RMB306,555 for the years ended December 31, 2017, 2018 and 2019, respectively</t>
  </si>
  <si>
    <t>Purchase of other long-term investments</t>
  </si>
  <si>
    <t>Proceeds from disposal of other long-term investments</t>
  </si>
  <si>
    <t>Investment in loans at fair value</t>
  </si>
  <si>
    <t>Collection of principal of loans at fair value</t>
  </si>
  <si>
    <t>Disposal of financing receivables</t>
  </si>
  <si>
    <t>Proceeds from disposal of loan receivables and other beneficial rights</t>
  </si>
  <si>
    <t>Loan to a related parties</t>
  </si>
  <si>
    <t>Collection of principal of loans to related parties</t>
  </si>
  <si>
    <t>Loans to third parties</t>
  </si>
  <si>
    <t>Collection of principal of loans to third parties</t>
  </si>
  <si>
    <t>Net cash (used in) / provided by investing activities</t>
  </si>
  <si>
    <t>Cash Flows from Financing Activities:</t>
  </si>
  <si>
    <t>Cash contribution from owner</t>
  </si>
  <si>
    <t>Proceeds from issuances of the Consolidated ABFE</t>
  </si>
  <si>
    <t>Principal payments to the Consolidated ABFE</t>
  </si>
  <si>
    <t>Dividends paid to shareholders</t>
  </si>
  <si>
    <t>Proceeds from transfer of beneficiary rights under repurchase agreement</t>
  </si>
  <si>
    <t>Principal payments to financial assets sold under repurchase agreement</t>
  </si>
  <si>
    <t>Loans from related parties</t>
  </si>
  <si>
    <t>Principal payments of loans from related parties</t>
  </si>
  <si>
    <t>Loan from a third party</t>
  </si>
  <si>
    <t>Principal payments of loan to a third party</t>
  </si>
  <si>
    <t>Payment of contingent consideration</t>
  </si>
  <si>
    <t>Net cash provided by /(used in) financing activities</t>
  </si>
  <si>
    <t>Effect of foreign exchange rate changes</t>
  </si>
  <si>
    <t>Net increase/(decrease) in cash, cash equivalents and restricted cash</t>
  </si>
  <si>
    <t>Cash, cash equivalents and restricted cash, beginning of year</t>
  </si>
  <si>
    <t>Cash, cash equivalents and restricted cash, end of year</t>
  </si>
  <si>
    <t>Supplemental disclosures of cash flow information:</t>
  </si>
  <si>
    <t>Cash paid for income taxes</t>
  </si>
  <si>
    <t>Cash paid for interest</t>
  </si>
  <si>
    <t>Forgiveness of amount due from/ (due to) related parties, and other receivable from a third party in relation to the acquisition under common control</t>
  </si>
  <si>
    <t>CONSOLIDATED STATEMENTS OF CASH FLOWS - Reconciliation to Amounts on Consolidated Balance Sheets ¥ in Thousands, $ in Thousands</t>
  </si>
  <si>
    <t>Dec. 31, 2018USD ($)</t>
  </si>
  <si>
    <t>Dec. 31, 2016CNY (¥)</t>
  </si>
  <si>
    <t>Reconciliation to amounts on the consolidated balance sheets:</t>
  </si>
  <si>
    <t>Total cash, cash equivalents, and restricted cash</t>
  </si>
  <si>
    <t>CONSOLIDATED STATEMENTS OF CASH FLOWS (Parenthetical) - CNY (¥) ¥ in Thousands</t>
  </si>
  <si>
    <t>CONSOLIDATED STATEMENTS OF CASH FLOWS</t>
  </si>
  <si>
    <t>Cash acquired in acquisition</t>
  </si>
  <si>
    <t>Cash disposed in divestiture</t>
  </si>
  <si>
    <t>ORGANIZATION AND PRINCIPAL ACTIVITIES</t>
  </si>
  <si>
    <t>1. ORGANIZATION AND PRINCIPAL ACTIVITIES
Yiren Digital Ltd. (the “Company” or “Yiren Digital ” or the “Parent Company”), formerly known as Yirendai Ltd., was incorporated under the laws of the Cayman Islands in September 2014 by CreditEase Holdings (Cayman) Limited ("CreditEase"). CreditEase is engaged in providing services for online marketplace connecting borrowers and investors as well as wealth management services in the People’s Republic of China (the “PRC”) through its subsidiaries and the consolidated VIEs and the consolidated VIEs' subsidiaries. The Company, its subsidiaries, the consolidated VIEs and the consolidated VIEs' subsidiaries (collectively referred to as the “Group”) provide services for online marketplace connecting borrowers and investors in the PRC.
The Company's business is mainly carried out through two PRC operation entities, Heng Cheng Technology Development (Beijing) Co., Ltd. ("Hengcheng") and Yiren Financial Information Services (Beijing) Co., Ltd. ("Yiren Wealth Management”), which were incorporated in the PRC in September 2014 and October 2016, respectively. As the PRC laws and regulations prohibit or restrict foreign ownership of the companies where the PRC operating licenses are required, the Company, via its wholly-owned subsidiaries in the PRC, Yi Ren Heng Ye Technology Development (Beijing) Co., Ltd. ("Hengye") and Chongqing Heng Yu Da Technology Co., Ltd. ("Hengyuda"), entered into a series of agreements with Hengcheng and Yiren Wealth Management and their shareholders. Consequently, Hengye and Hengyuda became the primary beneficiary of Hengcheng and Yiren Wealth Management, respectively and consolidates Hengcheng and Yiren Wealth Management (see VIE arrangements in Note 2).
In August 2017, the Group further established another wholly-owned subsidiary, Yiren Information Consulting (Beijing) Co., Ltd. ("Yiren Information"), which engages in providing borrower acquisitions and referral services to institutional funding providers.
Starting from 2015, the Group began to expand its investor base from individual investors to institutional investors, who invest in the loans from the Group’s platform through a series of arrangements among assets backed financial entities. The Group consolidated such assets backed financial entities if the Group is considered as their primary beneficiary. Refer to Note 2 for further details.
Acquisitions of subsidiaries under common control
On March 25, 2019, CreditEase entered into definitive agreements, which contemplated the separation and transfer of its online wealth management targeting the mass affluent investors, unsecured and secured consumer lending and other related services or businesses to Yiren Digital. As of March 31, 2019, the business of unsecured and secured consumer lending, operated by CreditEase Puhui Information Consultant (Beijing) Co., Ltd. ("Puhui"), CreditEase Huimin Investment Management (Beijing) Co., Ltd. ("Huimin") and its subsidiaries, as well as the Zhiwang wealth management business operated by CreditEase Zhuoyue Wealth Investment Management (Beijing) Co., Ltd. ("Zhuoyue") (collectively referred to as the "Acquired Businesses") have been transferred to Yiren Digital for an aggregated consideration comprising of RMB233 million in cash, RMB2,627 million in contingent consideration and 61,981,412 shares of the Company. As part of the transaction, the related parties’ receivables and payables from/to the Acquired Businesses, and Tianda Xinan (Beijing) Guarantee Co., Ltd. (“Tianda Xinan”)’s payable to the Acquired Businesses were transferred to Zhuoyue. Zhuoyue subsequently unconditionally waived a net receivables amounting to RMB5,147 million from the Acquired Businesses. In May 2019, Yiren Digital also acquired Dekai Yichuang Asset Management (Shenzhen) Co., Ltd. ("Dekai Yichuang", a consolidated VIE of CreditEase) and its subsidiaries from CreditEase for a consideration of RMB29 million. Cash consideration of RMB230 million and RMB29 million were paid in March and May, respectively, for the aforementioned acquisitions.
At the closing of the business transactions with CreditEase on July 11, 2019, Yiren Digital issued a total of 61,981,412 ordinary shares with a total fair value of RMB2,754 million. The contingent consideration is to be paid by monthly installments in an 18-month period after the closing with each payment contingent upon the Acquired Businesses achieving certain pre-agreed performance targets which are based on the total monthly loan volume facilitated by Puhui. The Group made contingent payments to CreditEase amounting to RMB1,410 million until November 2019 as the pre-agreed performance targets were met. In December 2019, CreditEase waived the remaining contingent liabilities, amounting to RMB1,217 million, which was accounted for as a contribution from CreditEase.
As the Company and the acquired entities were under common control of CreditEase for all the periods presented, the above acquisitions have been accounted for in a manner akin to a pooling-of-interests as if the Company had owned the acquired entities from the time they were incorporated. Accordingly, the Company retrospectively adjusted its consolidated financial statements to include the transferred net assets of the acquired entities and any related operations for all periods presented. Any difference between the net book value of the acquirees and the amounts paid by the Company has been accounted for as a capital contribution in the consolidated statements of changes in equity.
Disposal of subsidiaries under common control
On November 30, 2019, Hengcheng, one of the VIEs of the Group, acquired Huimin's services for connecting borrowers and investors. Subsequently, the Group sold Huimin to Puxin Hengye Technology Development (Beijing) Co., Ltd.("Puxin"), a subsidiary of CreditEase, for an aggregated consideration of RMB47 million. The difference between the consideration and the carrying value of the net assets, amounting to RMB55 million was recorded in additional paid-in capital. The disposal of Huimin under common control was not retrospectively reflected in the consolidated financial statements.
The Group entered into non-competition arrangement with CreditEase, under which they agreed not to compete with each other’s core business. CreditEase agreed not to compete with the Group in a business that is of the same nature as (i) the online consumer finance marketplace business currently conducted or contemplated to be conducted by the Group as of the date of the agreement and (ii) other businesses that the Group and CreditEase may mutually agree from time to time. The Group agreed not to compete with CreditEase in the business conducted by CreditEase, other than (i) the online consumer finance marketplace business operated by the Group as of the date of the agreement and (ii) other businesses that the Group and CreditEase may mutually agree from time to time. Transactions between the Group and CreditEase are referred to as related party transactions.
As of December 31, 2019, the Company's principal subsidiaries, the consolidated VIEs and the consolidated VIEs’ subsidiaries are as follows:
Date of
Place of
Percentage
incorporation/
incorporation/
of legal
establishment
establishment
ownership
Principal activities
Wholly owned subsidiaries
Yiren Digital Hong Kong Limited (“Yiren Digital HK”)
October 8, 2014
Hong Kong
100
%
Investment holding
Hengye
January 8, 2015
PRC
100
%
Provision of consultancy information
technology support
Hengyuda
March 21, 2016
PRC
100
%
Provision of services relating to IT, system
maintenance and customer support
Yiren Information
August 10, 2017
PRC
100
%
Provision of borrower acquisition and referral
services to institutional funding providers
Puhui
March 3, 2011
PRC
100
%
Provision of borrower acquisition and borrowers
related customer maintenance services
Variable interest entities
Hengcheng
September 15, 2014
PRC
Services for online marketplace connecting
borrowers and investors
Yiren Wealth Management
October 13, 2016
PRC
Wealth management consulting service
Tianjin Linyang Information Technology Co., Ltd. (“Linyang”)
July 26, 2019
PRC
Investment holding</t>
  </si>
  <si>
    <t>SUMMARY OF SIGNIFICANT ACCOUNTING POLICIES</t>
  </si>
  <si>
    <t>2. SUMMARY OF SIGNIFICANT ACCOUNTING POLICIES
Basis of presentation
The consolidated financial statements of the Company have been prepared in conformity with accounting principles generally accepted in the United States of America (GAAP).
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
V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ye and Hengyuda (its PRC subsidiaries) are considered foreign invested enterprises. To comply with these regulations, the Company conducts the majority of its activities in the PRC through Hengcheng and Yiren Wealth Management (its consolidated VIEs). In March 2019, Hengye obtained control over Huimin and Puhui through VIE contractual arrangements, and in November 2019, Hengye disposed Huimin to Puxin and trasnsferred Puhui to Yiren Information as its wholly owned subsidiary.
The VIEs hold the requisite licenses and permits necessary to conduct the Company’s online marketplace business connecting borrowers and investors. Hengye and Hengyuda (collectively, the “Foreign Owned Subsidiaries” or “FOS”) have entered into the following contractual arrangements with Hengcheng, and Yiren Wealth Management,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assets, liabilities, results of operations, and cash flows in the consolidated financial statements.
Name of FOS
Name of VIEs
Hengye
Hengcheng
Hengye
Huimin(disposed to Puxin on November 30, 2019)
Hengye
Puhui(transferred to Yiren Information on December 3, 2019)
Hengye
Linyang (established on July 26, 2019)
Hengyuda
Yiren Wealth Management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Agreements that provide the FOS effective control over the VIEs
Power of Attorney The shareholders of the VIEs have executed an irrevocable power of attorney in favor of the FOS, or entity or individual designated by the FOS. Pursuant to this powers of attorney, the FOS or their designees have full power and authority to exercise all of such shareholder’s rights with respect to his equity interest in the VIEs. The power of attorney will remain in force for so long as the shareholder remains a shareholder of the VIEs.
Exclusive Option Agreements The VIEs and their shareholders have also entered into exclusive option agreements with the FOS. Pursuant to this agreements, the shareholders of the VIEs have granted an exclusive option to the FOS or their designees to purchase all or part of such shareholders’ equity interest, at a purchase price equal to the higher of the amount of loan extended by the FOS to each shareholder of the VIEs under the respective loan agreements or the minimum price required by the PRC law at the time of such purchase.
Equity Interest Pledge Agreements The shareholders of the VIEs have also entered into equity pledge agreements with the FOS, pursuant to which each shareholder pledged his/her interest in the VIEs to guarantee the performance of obligations of the VIEs and their shareholders under the exclusive business cooperation agreements, loan agreements, exclusive option agreements and power of attorney. The Company is in the process to register some of the equity pledge with the competent government authorities.
· Agreements that transfer economic benefits to the FOS
Exclusive Business Cooperation Agreements The FOS have entered into exclusive business cooperation agreements with the VIEs. Pursuant to this exclusive business cooperation agreements, the FOS provide comprehensive technical support, consulting services and other services to the VIEs in exchange for service fees. The FOS have the sole discretion to determine the amounts of the service fee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Under the loan agreements between the FOS and each of the shareholders of the respective VIEs, the FOS made interest-free loans to the shareholders for the exclusive purpose of the initial capitalization and the subsequent financial needs of the VIEs. The loans can only be repaid with the proceeds derived from the sale of all of the equity interests in the VIEs to the FOS or its designated representatives pursuant to the exclusive option agreements. The shareholders must pay all of the proceeds from sale of such equity interests to the FOS. The loans must be repaid immediately under certain circumstances, including, among others, if a foreign investor is permitted to hold majority or 100% equity interest in the VIEs and the FOS elected to exercise their exclusive equity purchase option. The term of the loans is ten years and can be extended upon mutual written consent of the parties.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financial statement amounts and balances of the consolidated VIEs and the consolidated VIEs' subsidiaries were included in the consolidated financial statements after elimination of intercompany transactions and balances:
December 31,
December 31,
December 31,
2018
2019
2019
RMB
RMB
USD
Assets
Cash and cash equivalents
1,678,633
1,331,668
191,282
Restricted cash
1,248
—
—
Accounts receivable
32,065
2,130
306
Contract assets, net
3,870,362
2,191,277
314,757
Contract cost
144,612
61,528
8,838
Prepaid expenses and other assets
2,382,539
897,187
128,873
Financing receivables
—
29,612
4,254
Amounts due from related parties
1,361,805
700,186
100,575
Available-for-sale investments
553,100
333,900
47,962
Other long-term investments
217,636
—
—
Property, equipment and software, net
180,043
11,496
1,651
Deferred tax assets
182,257
29,829
4,285
Right-of-use assets
—
16,454
2,363
Total assets
10,604,300
5,605,267
805,146
Liabilities
Accounts payable
305,611
39,019
5,605
Amounts due to related parties
8,059,698
35,708
5,129
Deferred revenue
569,469
349,677
50,228
Accrued expenses and other liabilities
1,856,802
1,390,341
199,710
Refund liabilities
2,145,748
1,681,906
241,591
Deferred tax liabilities
481,783
209,747
30,128
Lease liabilities
—
15,734
2,260
Total liabilities
13,419,111
3,722,132
534,651
Year ended December 31,
2017
2018
2019
2019
RMB
RMB
RMB
USD
Net revenue
11,406,436
11,121,168
8,303,900
1,192,781
Net income
809,363
2,069,678
1,503,455
215,958
Year ended December 31,
2017
2018
2019
2019
RMB
RMB
RMB
USD
Net cash provided by /(used in) operating activities
660,668
(3,565,383)
846,367
121,573
Net cash (used in) /provided by investing activities
(1,387,987)
3,631,615
441,983
63,487
Net cash provided by /(used in) financing activities
4,167,146
(300,559)
(787,737)
(113,151)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16 for disclosure of restricted net assets.
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During the years ended December 31, 2017 and 2018, the Group disposed the delinquent loans repurchased by the Group from the consolidated ABFE upon the liquidation of the consolidated ABFE to related parties. Additionally, in March 2019, the Group also disposed its beneficial rights of several trusts to related parties (see Note 8). The disposal of the delinquent loans and the disposal of the beneficial rights of the several trusts is accounted for as a true sales under ASC 860 with any gains and losses recorded as "gain on disposal of loan receivables and other beneficial rights" in the consolidated statements of operations. Refer to the accounting policy of "Sales and Transfers of Financial Instruments" for further details.
The following financial statement amounts and balances of the consolidated ABFE were included in the consolidated financial statements after elimination of intercompany transactions and balances:
December 31,
December 31,
December 31,
2018
2019
2019
RMB
RMB
USD
Assets
Restricted cash
392,758
43,833
6,296
Prepaid expenses and other assets
16,039
8,974
1,289
Loans at fair value
1,338,349
382,125
54,889
Held-to-maturity investments
29,597
6,627
952
Total assets
1,776,743
441,559
63,426
Liabilities
Accounts payable
1,253
72
10
Payable to investors at fair value
626,207
—
—
Accrued expenses and other liabilities
10,595
7,378
1,060
Total liabilities
638,055
7,450
1,070
Year ended December 31,
2017
2018
2019
2019
RMB
RMB
RMB
USD
Net revenue
—
—
—
—
Net (loss) /income
(149,934)
260,568
41,723
5,993
Year ended December 31,
2017
2018
2019
2019
RMB
RMB
RMB
USD
Net cash provided by operating activities
61,965
208,621
134,848
19,370
Net cash (used in)/provided by investing activities
(112,184)
110,849
639,717
91,890
Net cash used in financing activities
(969,213)
(553,002)
(121,296)
(17,423)
All assets of the consolidated ABFE are collateral for the consolidated ABFE’s obligations and can only be used to settle the consolidated ABFE’s obligations.
Use of estimates
The preparation of the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liabilities from quality assurance program and guarantee, fair value measurement of loans at fair value, payable to investors at fair value, available-for-sale investments, depreciable lives of property, equipment and software, useful lives of intangible assets, the discount rate for lease, consolidation of the VIEs, share-based compensation and income tax. Actual results may differ materially from those estimates.
Revenue
The Group provides services as an online marketplace connecting borrowers and investors. The four major deliverables provided are loan facilitation services, guarantee services (e.g. quality assurance programs to individual investors and guarantee to institutional investors), post-origination services (e.g. cash processing, collection and SMS services) and account management services (automated investing tool).
The Group has determined that it is not the legal lender or borrower in the loan origination and repayment process, but acts as an intermediary to bring the lender and the borrower together. Except for loans and payable to investors in the consolidated ABFE, the Group does not record the loans receivable or payable arising from the loans facilitated between the investors and borrowers on its platform.
The Group charges fees for facilitating loan originations, for the automated investing tool to investors opting for that services, and for monthly services (covering cash processing services, collection services and SMS services). While for those who do not opt for automated investing tool, the Group charges fees for facilitating loan originations and for monthly services (covering cash processing services, collection services and SMS services) (collectively referred as “non-contingent fees”). The Group also receives fees contingent on future events (e.g., penalty fees for loan prepayment and late payment, fees for transferring loans over the secondary loan market, and other service fees, and etc.).
For the loans facilitated on Hengcheng's platform before May 2018, the Group also provided guarantee services to investors whereas in the event of default, the investors are entitled to receive unpaid interest and principal from the Group. Given that the Group effectively took on all of the credit risk of the borrowers and were compensated by the service fees charged, the guarantee was deemed as a service and the guarantee exposure was recognized as a stand-ready obligation in accordance with ASC Topic 460, Guarantees. The Group stopped providing guarantee services in May 2018.
Revenue recognition before adoption of ASU 2014-09, "Revenue from contracts with Customers (Topic 606)"
Before January 1, 2018, the Group recognized revenues under ASC Topic 605, Revenue Recognition , ("ASC 605"). The loan facilitation services and the post origination services are considered as a multiple element revenue arrangement under ASC 605.
Multiple element revenue recognition
The Group considers the loan facilitation services, the guarantee services and post-origination services as a multiple deliverable revenue arrangement.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The Group allocates non-contingent fees to be received consistent with the guidance in ASC 605-25. It first allocates the amount equal to the fair value of the stand-ready liabilities from the quality assurance program and guarantee. Then, the remaining fees are allocated to the loan facilitation services and post-origination services using their relative estimated selling price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the Group’s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s,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s upfront, or collects a portion upfront and the rest on a monthly basis over the term of the loan. The management fees charged to investors are collected on a monthly basis through the loan period or on maturity of investments. The Group evaluated the following factors for uncertainty of the collectability: (i) credit risk of the portfolio; (ii) prepayment risk; (iii) risk profile change from launching new products; and (iv) macroeconomic cycle, and etc. and concluded that the collectability for the monthly fees could not be reasonably assured. Thus fees charged are not recognized until collected.
Revenue from loan facilitation services
The Group recognized the cash received that is allocated to loan facilitation services as revenue upon completion of the related serv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a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Yidingying product, the renewal reward coupons can be utilized to increase the expected return of Yidingying product for the extended investment period. The cash incentives, interest plus coupons and renewal reward coupons provided are accounted for as reduction of revenue in accordance with ASC subtopic 605-50.
The Group has established a membership reward program wherein investors can earn Yiren coins when purchases are made on the Group’s platforms reached a certain amount. Yiren coins can be used in connection with subsequent purchases. The expiry dates of these Yiren coins vary based on different individual promotional programs, which generally range from one and a half years to two and a half years period. The Group accrues liabilities for the estimated value of these Yiren coins that are expected to be used, which are based on outstanding Yiren coins related to prior purchases at the end of each reporting period and the usage rate of these Yiren coins, which were reasonably estimated based on historical data. These liabilities reflect management’s best estimate of the cost of future usages.
Revenue recognition after adoption of ASU 2014-09, "Revenue from contracts with Customers (Topic 606)" with modified retrospective method
The Group adopted ASU 2014-09, Revenue from Contracts with Customers (Topic 606) and all subsequent ASUs that modified Topic 606 on January 1, 2018 using the modified retrospective method. The Group recognized the cumulative effect of applying the new revenue standard as an adjustment to the beginning balance of retained earnings. The comparative information is not restated and continues to be reported under the accounting standards in effect for the period presented.
Under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assesses ability and intention to pay the service fees of both borrowers and investors when they become due and determines if the collection of the service fees is probable, based on historical experiences as well as the credit due diligence performed on each borrower prior to loan origination. Until May 2018, the Group provided quality assurance program and guarantee services and considered the loan facilitation services, guarantee services, and post-origination services as three separate services of which guarantee services were accounted for in accordance with ASC Topic 460, Guarantees. While the post-origination services are within the scope of ASC Topic 860, ASC Topic 606 revenue recognition model is applied due to the lack of definitive guidance in ASC Topic 860. The loan facilitation services and post-origination services are two separate performance obligations under ASC 606, as these two deliverables are distinct in that customers can benefit from each services on its own and the Group's promises to deliver the services are separately identifiable from each other in the contract. In May 2018, the Group stopped providing quality assurance program and guarantee services and only provided loan facilitation and post-origination services to its customers.
The Group determines the transaction price of loan facilitation services and post-origination services to be the service fees chargeable from the borrower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until May 2018), if any, and the two performance obligations described above.
The Group first allocates the transaction price to the guarantee liabilities (until May 2018), if any, in accordance with ASC Topic 460, Guarantees, which requires the guarantee to be measured initially at fair value based on the stand ready obligation. Then the remaining considerations are allocated to the loan facilitation services and post-origination services using their relative standalone selling prices consistent with the guidance in Topi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the Group can refer to other companies performing the same services ,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t the expiry of the guarantee term.
Remaining performance obligations r</t>
  </si>
  <si>
    <t>PREPAID EXPENSES AND OTHER ASSETS</t>
  </si>
  <si>
    <t>3. PREPAID EXPENSES AND OTHER ASSETS
December 31,
December 31,
2018
2019
RMB
RMB
Loans to third parties (i)
172,071
516,079
Funds receivable from external payment network providers (ii)
514,619
331,534
Funds receivable from insurance and guarantee companies (iii)
141,323
289,752
Prepaid expenses
133,467
64,923
Tianda Xinan (iv)
1,384,561
16,891
Prepaid VAT and surcharge tax
46,254
889
Others
160,024
113,153
Total
2,552,319
1,333,221
(i)
The balance represents the outstanding balance of loans to an asset management company and loans made to a third-party guarantee company. The loans balance to an asset management company amounted to RMB112 million and RMB272 million, with annual interest of 4.90% and 4.35%, as of December 31, 2018 and 2019, respectively. The loans balance to a third-party guarantee is free of interest and amounted to RMB60 million and RMB241 million as of December 31, 2018 and 2019, respectively. The terms of the loans ranged from one to three years. The Group evaluates the credit risk associated with the loans, and estimates the cash flows expected to be collected over the life of loans on an individual basis based on the Group's past experiences, the borrowers' financial position, their financial performance and their ability to continue to generate sufficient cash flows. A valuation allowance is established for the loans that the Company expects will be unable to collect. No valuation allowance has been recorded for the years ended December 31, 2017, 2018 and 2019 based on the result of the assessment.
(ii)
The Group opened accounts with external online payment service providers to collect and transfer loan funds and interest to investors or borrowers, repay and collect the default loan principal and interest. The Group also uses such accounts to collect the transaction fees and service fees. The balance of funds receivable from external payment network providers mainly includes accumulated amounts of transaction fees, service fees received at the balance sheet date, which was collected subsequently.
(iii)
The balance represents deposits made to the insurance and guarantee companies' accounts associated with credit assurance program as disclosed in Note 2.
(iv)
Tianda Xinan, a subsidiary of the consolidated VIEs of CreditEase until February 2018, provides guarantee services to Puhui for early repayment risk associated with borrowers referred by Puhui to the Group and charges servicing fees to Puhui. When borrowers make early repayment, Puhui refunds certain transaction fees to borrowers on behalf of Tianda Xinan and records a receivable from Tianda Xinan. Since February 2018, Tianda Xinan is no longer a related party as the shareholders of Tianda Xinan were changed into unrelated parties as disclosed in Note 8. The balance was subsequently forgiven due to the acquisition under common control as disclosed in Note 1.</t>
  </si>
  <si>
    <t>FAIR VALUE OF ASSETS AND LIABILITIES</t>
  </si>
  <si>
    <t>4. Fair Value of Assets and Liabilities
Assets and Liabilities Recorded at Fair Value
The Group does not have assets or liabilities measured at fair value on a non-recurring basis.
The fair value hierarchy for assets and liabilities measured at fair value on a recurring basis subsequent to initial recognition is as follows:
December 31, 2018
Level 1 Inputs
Level 2 Inputs
Level 3 Inputs
Balance at Fair Value
RMB
RMB
RMB
RMB
Assets
Cash and cash equivalents
2,606,939
—
—
2,606,939
Restricted cash
427,546
—
—
427,546
Loans at fair value
—
—
1,375,221
1,375,221
Available-for-sale investments
82,465
753,100
—
835,565
Total Assets
3,116,950
753,100
1,375,221
5,245,271
Liabilities
Payable to investors at fair value
—
—
626,207
626,207
Total Liabilities
—
—
626,207
626,207
December 31, 2019
Level 1 Inputs
Level 2 Inputs
Level 3 Inputs
Balance at Fair Value
RMB
RMB
RMB
RMB
Assets
Cash and cash equivalents
3,198,086
—
—
3,198,086
Restricted cash
71,056
—
—
71,056
Loans at fair value
—
—
418,492
418,492
Available-for-sale investments
85,129
333,900
41,962
460,991
Total Assets
3,354,271
333,900
460,454
4,148,625
As the Group’s loans and related payable to investors do not trade in an active market with readily observable prices, the Group uses discounted cash flow methodology involving significant unobservable inputs to measure the fair value of these assets and liabilities, including discount rates, net cumulative expected loss rates, and cumulative prepayment rates. Financial instruments are categorized as Level 3 valuation hierarchy based on the significance of unobservable factors in the overall fair value measurement. The Group did not transfer any assets or liabilities in or out of Level 3 during the years ended December 31, 2018 and 2019.
Significant Unobservable Inputs
December 31, 2018
December 31, 2019
Range of Inputs
Range of Inputs
Financial Instrument
Unobservable Input
Weighted- Average
Weighted- Average
Loans at fair value
Discount rates
12.0%- 16.4
%
12.0%- 16.4
%
Net cumulative expected loss rates (1)
9.9%- 17.4
%
14.4%- 16.6
%
Cumulative prepayment rates (2)
2.2%- 14.8
%
11.9
%
Payable to investors at fair value
Discount rates
7.7%- 9.8
%
N/A
(1)
Expressed as a percentage of the loan volume.
(2)
Expressed as a percentage of remaining principal of loans.
The above inputs in isolation can cause significant increases or decreases in fair value. Specifically, increases in the discount rate can significantly lower the fair value of loans; conversely a decrease in the discount rate can significantly increase the fair value of loans. The discount rate is determined based on the market rates.
Changes in fair value of loans and payable to investors are reported net as "Fair value adjustments related to the consolidated ABFE" in the consolidated statements of operations. The additional information about Level 3 loans and payable to investors measured at fair value on a recurring basis for the years ended December 31, 2018 and 2019 is as follows:
Loans
RMB
Balance as of December 31, 2017
1,450,707
Origination of loan principal
1,149,731
Collection of principal
(1,226,602)
Change in fair value
1,385
Balance as of December 31, 2018
1,375,221
Changes in fair value related to balance outstanding as of December 31, 2018
2,161
Loans
RMB
Balance as of December 31, 2018
1,375,221
Collection of principal
(593,350)
Change in fair value
(126,109)
Decrease due to disposal of the beneficial rights of the consolidated ABFE
(237,270)
Balance as of December 31, 2019
418,492
Changes in fair value related to balance outstanding as of December 31, 2019
(120,015)
Payable to investors
RMB
Balance as of December 31, 2017
1,222,180
Interest and penalties received
334,087
Deductible expenses associated with the consolidated ABFE operating
(32,796)
Principal and interest payments to investors of the consolidated ABFE
(655,527)
Change in fair value
(241,737)
Balance as of December 31, 2018
626,207
Changes in fair value related to balance outstanding as of December 31, 2018
(241,302)
Payable to investors
RMB
Balance as of December 31, 2018
626,207
Interest and penalties received
151,603
Deductible expenses associated with the consolidated ABFE operation
(9,766)
Principal and interest payments to investors of the consolidated ABFE
(139,033)
Changes in fair value
(129,975)
Decrease due to disposal of the beneficial rights of the consolidated ABFE
(499,036)
Balance as of December 31, 2019
—
Changes in fair value related to balance outstanding as of December 31, 2019
—
Financial Instruments Not Recorded at Fair Value
Financial instruments, including accounts receivable, other receivables, financing receivables, loans to third parties, prepaid expenses and other assets, held-to-maturity investments and amounts due from/to related parties, accounts payable, accrued expenses and other liabilities are not recorded at fair value. The fair values of these financial instruments are approximate their carrying value reported in the consolidated balance sheets due to the short-term nature of these assets and liabilities.</t>
  </si>
  <si>
    <t>INVESTMENTS</t>
  </si>
  <si>
    <t>5. INVESTMENTS
Held-to-maturity investments
As of December 31, 2019, the Group’s held-to-maturity investments mainly consisted of principal-guaranteed products that have stated maturity within one year. While these fixed-income financial products are not publicly traded, the Group estimated that their fair value approximated their amortized costs considering their short-term maturities and high credit quality. No OTTI loss was recognized for the years ended December 31, 2017, 2018 and 2019.
Interest income of held-to-maturity investments of RMB15,711, RMB7,022 and RMB5,833 was recognized in the consolidated statements of operations for the years ended December 31, 2017, 2018 and 2019, respectively.
Available-for-sale investments
As of December 31, 2019, the Group’s available-for-sale investments mainly consisted of investments in debt securities. The Group measured the available-for-sale investments at fair value, with changes in fair value deferred in other comprehensive (loss)/income. Changes in fair value of available-for-sale investments, net of tax, for the years ended December 31, 2017, 2018 and 2019 were RMB411, RMB2,414 and RMB3,839, respectively, recorded in other comprehensive (loss)/income. No OTTI loss was recognized for the years ended December 31, 2017, 2018 and 2019.
Interest income of available-for-sale investments of RMB56,938, RMB28,989 and RMB24,394 was recognized in the consolidated statements of operations for the years ended December 31, 2017, 2018 and 2019, respectively.
The additional information about cost and fair value of available-for-sale investments as of December 31, 2018 and 2019 is as follows:
December 31, 2018
Unrealized gains in
Gross unrecognized
accumulated other
Impact of
Cost
holding gains / (losses)
comprehensive (loss)/income
exchange rate
Fair value
RMB
RMB
RMB
RMB
RMB
Available-for-sale investments:
Debt securities
838,504
—
(2,825)
(114)
835,565
December 31, 2019
Unrealized gains in
Gross unrecognized
accumulated other
Impact of
Cost
holding gains / (losses)
comprehensive (loss)/income
exchange rate
Fair value
RMB
RMB
RMB
RMB
RMB
Available-for-sale investments:
Debt securities
460,027
—
1,014
(50)
460,991
Other long-term investments
December 31,
December 31,
2018
2019
RMB
RMB
Equity method investments
170,336
—
Equity securities without readily determinable fair values
47,300
—
Total
217,636
—
As of December 31, 2018, the Group's equity method investments include the equity interests of Nuode Asset Management Co., Ltd. ("Nuode") and Hainan Haijin Yichuang Data Information Service Co., Ltd. ("Haijin Yichuang Data Information"), over which the Group has significant influence but does not own a majority equity interest or otherwise control. The Group recognized its share of profit of RMB5,060 for the year ended December 31, 2017 and its share of loss of RMB9,295 and RMB2,180 for the years ended December 31, 2018 and 2019, respectively.
In March 2019, Dekai Yichuang entered into an agreement to purchase an additional 40% of equity interests of Haijin Yichuang Data Information from a third party for a consideration of RMB28.5 million. As a result, Haijin Yichuang Data Information became a subsidiary controlled by Dekai Yichuang. The assets acquired and liabilities of Haijin Yichuang Data Information as well as the Group's previously held equity interest were measured at their fair values on the acquisition date and were not material. The results of operations of Haijin Yichuang Data Information are included in the consolidated statements of operations since the acquisition date.</t>
  </si>
  <si>
    <t>PROPERTY, EQUIPMENT AND SOFTWARE, NET</t>
  </si>
  <si>
    <t>6. PROPERTY, EQUIPMENT AND SOFTWARE, NET
December 31,
December 31,
2018
2019
RMB
RMB
Building
38,464
38,464
Computer and transmission equipment
186,676
168,711
Furniture and office equipment
80,196
75,499
Leasehold improvements
168,487
140,872
Software
48,819
43,348
Total property, equipment and software
522,642
466,894
Accumulated depreciation and amortization
256,640
271,039
Property, equipment and software, net
266,002
195,855
Depreciation and amortization expenses on property, equipment and software for the years ended December 31, 2017, 2018 and 2019 were RMB140,923, RMB147,992 and RMB125,850, respectively.</t>
  </si>
  <si>
    <t>ACCRUED EXPENSES AND OTHER LIABILITIES</t>
  </si>
  <si>
    <t>7. ACCRUED EXPENSES AND OTHER LIABILITIES
December 31,
December 31,
2018
2019
RMB
RMB
Accrued payroll and welfare
782,927
772,590
Tax payable
357,751
803,116
Funds collected on behalf of third-party guarantee companies (i)
231,467
425,920
Accrued customer incentives
205,072
81,297
Accrued advertisement expenses
138,411
62,472
Payable to investors
85,495
68,011
Long-term borrowings (ii)
192,419
18,590
Deposits
80,418
—
Others
119,616
106,749
Total accrued expenses and other liabilities
2,193,576
2,338,745
(i)
Funds collected on behalf of third-party guarantee companies include the guarantee fees and guarantee funds under the credit assurance program as disclosed in Note 2. The guarantee fees amounted to RMB165 million and RMB107 million as of December 31, 2018 and 2019, respectively. The guarantee funds amounted to RMB66 million and RMB314 million as of December 31, 2018 and 2019, respectively.
(ii)
In June 2018, the Group entered into funding arrangements with a financial institution, with a principal amount of RMB324 million. According to the loan agreement, the loan repayment is dependent on the collection of principal, interest and other payments associated with loans invested by one of the Group’s trust during the loan term. The final maturity date of the loan is 36 months and the annual interest rate is 11%. The borrowings are recognized at amortized cost using the effective interest method. During the years ended December 31, 2018 and 2019, RMB132 million and RMB174 million were repaid by the Group, respectively.</t>
  </si>
  <si>
    <t>RELATED PARTY BALANCES AND TRANSACTIONS</t>
  </si>
  <si>
    <t>8. RELATED PARTY BALANCES AND TRANSACTIONS
The Group accounts for related party transactions based on various service agreements and reflects for all periods presented herein. The major related parties and their relationships with the Group, and the nature of their services provided to the Group are summarized as follows:
Relationship with the
Major transaction with the
Company name
Group
Group
Tianda Xinan
Subsidiary of Consolidated VIE of CreditEase (until February 2018)
Guarantee services and related party loans
Pucheng Credit Assessment and Management (Beijing) Co., Ltd. ("Pucheng Credit")
Consolidated VIE of CreditEase
Credit assessment and collection services, management consulting services, customers acquisition and referral services and related party loans
Puxin
Subsidiary of CreditEase
System support services and related party loans
Beijing Zhicheng Credit Service Co., Ltd. ("Beijing Zhicheng")
Consolidated VIE of CreditEase
Identity verification services and system support services
Hainan CreditEase Puhui Small Loan Co., Ltd. ("Hainan CreditEase")
Subsidiary of Consolidated VIE of CreditEase
Collection of fees from customers on behalf of the Group and customers acquisition and referral services
CreditEase Bocheng Insurance Sales and Service Co., Ltd. ("Bocheng")
Subsidiary of Consolidated VIE of CreditEase
Customers acquisition and referral services
Huichuang Financial Leasing (Shanghai) Co., Ltd.
Subsidiary of CreditEase
Customers acquisition and referral services
Zhuoyue
Consolidated VIE of CreditEase
Customers acquisition and referral services, management consulting services and related party loans
Toumi Technology Development (Beijing) Co., Ltd.
Consolidated VIE of CreditEase
Customers acquisition and referral services
Xinda Hongtao Technology Development (Beijing) Co., Ltd. ("Xinda Hongtao")
Consolidated VIE of CreditEase
Customers acquisition and referral services
Zhehao Asset Management (Shanghai)Co., Ltd. ("Zhehao")
Consolidated VIE of CreditEase
Fund distribution services
Shenzhen CreditEase Factoring Co., Ltd. ("Shenzhen CreditEase")
Subsidiary of CreditEase
Customers acquisition and referral services
Xiaozhi Technology Co., Ltd.
Subsidiary of Consolidated VIE of CreditEase
Customers acquisition and referral services
Shenzhen Tengda Yingyi Asset Management Co., Ltd. ("Shenzhen Tengda")
Subsidiary of Consolidated VIE of CreditEase (until July 2019)
Disposal of loan receivables and the beneficial rights in the consolidated ABFE
Beijing Hanfu Asset Management Co., Ltd. ("Hanfu")
Consolidated VIE of CreditEase
Fund distribution services
CreditEase Qixiang Technology (Beijing) Co., Ltd. ("CreditEase Qixiang")
Consolidated VIE of CreditEase
Purchase of property and equipment and rental of equipment, disposal of loan receivables and the beneficial rights in the consolidated ABFE
Shanghai CreditEase Qixin Factoring Co., Ltd.
Subsidiary of Consolidated VIE of CreditEase
Customers acquisition and referral services
CreditEase Huicong International Financial Leasing Co., Ltd.
Subsidiary of CreditEase
Customers acquisition and referral services
Beijing Yuying Asset Management Co., Ltd.
Consolidated VIE of CreditEase
Fund distribution services
Shenzhen Puze Zhongfu Asset Management Co., Ltd. ("Puze Zhongfu")
Subsidiary of CreditEase
Fund distribution services and disposal of loan receivables
Fuan Yida (Beijing) Network Technique Co., Ltd. ("Fuan Yida")
Consolidated VIE of CreditEase
Related party loans
Junhua technology development (Beijing) Co., Ltd. ("Junhua")
Consolidated VIE of CreditEase
Related party loans
Huimin
Consolidated VIE of CreditEase (from November 2019)
Customer hotline services
The information about costs and expenses incurred for services provided by CreditEase, its subsidiaries and affiliates for the years ended December 31, 2017, 2018 and 2019 is as follows:
Year ended December 31,
2017
2018
2019
RMB
RMB
RMB
Cash process services
377
—
—
Guarantee services
110,877
—
—
Management consulting services
4,568
—
3,000
Rental of equipment
8,768
52,606
4,384
Credit assessment services
222,170
38,203
19,025
System support services
804,212
657,206
179,458
Collection services
96,276
327,917
296,493
Customers acquisition and referral services (note)
2,748,554
1,065,421
464,140
Total costs and expenses
3,995,802
2,141,353
966,500
Note: The customer acquisition and referral service fees charged by Zhuoyue include the cost of guarantee services to investors provided by Zhuoyue in 2017 and until March 2018. Refer to Note 2.
Revenue derived from services provided by the Group to CreditEase, its subsidiaries and affiliates for the years ended December 31, 2017, 2018 and 2019 is recorded as other revenue and is as follows:
Year ended December 31,
2017
2018
2019
RMB
RMB
RMB
Fund distribution services
245,620
113,748
113,930
Customers acquisition and referral service
85,517
63,593
28,547
Total revenue
331,137
177,341
142,477
During the years ended December 31, 2017 and 2018, Huimin disposed the delinquent loans repurchased from the consolidated ABFE upon the liquidation of the consolidated ABFE to Puze Zhongfu and Shenzhen Tengda. The total consideration from those disposal amounted to RMB245,603 and RMB607,461 during the years ended December 31, 2017 and 2018. In addition, Huimin disposed its beneficiary rights of several trusts to Shenzhen Tengda and CreditEase Qixiang for a total consideration of RMB144,389 during the year ended December 31, 2019. Since July 2019, Shenzhen Tengda is no longer a related party of the Group.
Huimin purchased property and equipment from CreditEase Qixiang in 2017. The purchase costs of property and equipment amounted to RMB43,426.
Huimin purchased software from Zhuoyue in 2018. The purchase costs of software amounted to RMB12,275.
The information about loans issued to/ (collected from) CreditEase, its subsidiaries and affiliates recorded in investing activities of the Company’s consolidated statements of cash flows for the years ended December 31, 2017, 2018 and 2019 is as follows:
Year ended December 31,
2017
2018
2019
RMB
RMB
RMB
Puxin
(1,124,893)
3,238,919
—
Pucheng Credit
(498,500)
441,667
100,000
Tianda Xinan
119,139
—
—
Zhuoyue
—
(663,463)
4,500
Other related parties
41,266
(811)
—
Total
(1,462,988)
3,016,312
104,500
The information about loans received from/ (repaid to) CreditEase, its subsidiaries and affiliates recorded in financing activities of the Company’s consolidated statements of cash flows for the years ended December 31, 2017, 2018 and 2019 is as follows:
Year ended December 31,
2017
2018
2019
RMB
RMB
RMB
Zhuoyue
(917,884)
(435,193)
706,250
Pucheng Credit
(6,656)
(816)
1,000
Fuan Yida
500
—
(68,000)
Junhua
5,085,476
—
—
Other related parties
(4,290)
15,450
—
Total
4,157,146
(420,559)
639,250
Details of related party balances as of December 31, 2018 and 2019 are as follows:
(i)
Amounts due from related parties
December 31,
December 31,
2018
2019
RMB
RMB
Huimin (Note a)
—
407,240
Xinda Hongtao (Note b)
470,465
213,624
Zhuoyue (Note b)
469,055
202,724
Puxin (Note b)
—
150,743
Pucheng Credit
154,491
1,893
CreditEase
211,177
—
Others
56,617
12,629
Total
1,361,805
988,853
(ii)
Amounts due to related parties
December 31,
December 31,
2018
2019
RMB
RMB
Puxin (Note a and c)
1,681,553
47,046
Pucheng Credit (Note c)
168,381
33,486
Beijing Zhicheng (Note c)
2,410
16,156
Zhuoyue (Note c)
6,316,245
-
Others
107,870
9,957
Total
8,276,459
106,645
(a)
On November 30, 2019, Hengcheng, merged with Huimin’s services connecting borrowers and investors, and sold its remaining unrelated business to Puxin for an aggregated consideration of RMB47 million. Amounts due from Huimin and amounts due to Puxin are related to such transaction.
(b)
Amounts relate to the prepayment of referral services provided by the related parties.
(c)
Amounts relate to the provision of credit assessment, collection, system support, identity verification, borrowers and investors acquisition and referral services and interest-free loans provided by the related parties.</t>
  </si>
  <si>
    <t>INCOME TAXES</t>
  </si>
  <si>
    <t>9. INCOME TAXES
Yiren Digital is a company incorporated in the Cayman Islands. Under the current laws of the Cayman Islands, Yiren Digital is not subject to tax on either income or capital gain.
Under the current Hong Kong Inland Revenue Ordinance, Yiren Digital HK is subject to 8.25% Profits Tax rate on assessable profits up to HK$2 million, and 16.5% on any part of assessable profits over HK$2 million.
Under the PRC Enterprise Income Tax Law (the “EIT Law”), the standard enterprise income tax rate for domestic enterprises and foreign invested enterprises is 25%. Hengye was recognized as a Software Enterprise and thereby entitled to full exemption from EIT for two years beginning with its first profitable year, i.e., 2015 and 2016, and a 50% reduction for the subsequent three years. In addition, Hengyuda has been recognized as within encouraged industries in the Western Regions of China and enjoyed a preferential income tax rate of 15%. Yiding Technology was a small low-profit enterprise, whose taxable income not exceed RMB1 million is computed at a reduced rate of 25%, taxable income from RMB1 million to RMB3 million at a reduced rate of 50%, and subject to income tax of 20%. Yiren Digital's other subsidiaries, the consolidated VIEs and the consolidated VIEs' subsidiaries established in the PRC are subject to income tax rate of 25%, according to the EIT Law. The consolidated ABFE are not subject to income tax.
Under the EIT Law and its implementation rules which became effective on January 1, 2008, dividends generated after January 1, 2008 and payable by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the PRC.
Since January 1, 2014, the relevant tax authorities of the Group’s subsidiaries have not conducted a tax examination on the Group’s PRC entities. In accordance with relevant PRC tax administration laws, tax years from 2014 of the Group’s PRC subsidiaries and VIEs, remain subject to tax audits as of December 31, 2019, at the tax authority’s discre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the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Income tax expenses are comprised of the following:
December 31,
December 31,
December 31,
2017
2018
2019
RMB
RMB
RMB
Current tax (i)
734,620
(474,874)
370,946
Deferred tax (i)
(353,410)
669,161
(131,718)
Total
381,210
194,287
239,228
Reconciliation between the income tax at the PRC statutory tax rate and income tax expenses is as follows:
Year ended December 31,
2017
2018
2019
RMB
RMB
RMB
Income before provision for income taxes
188,076
1,783,392
1,397,019
Statutory tax rate in the PRC
25
%
25
%
25
%
Income tax at statutory tax rate
47,019
445,848
349,255
Non-deductible expenses
241,942
71,387
22,077
Research and development tax credit
—
(7,246)
(10,820)
Effect of income not taxable
(53,874)
(192,501)
(12,786)
Effect of tax holiday and preferential tax rate
(167,869)
(93,121)
(126,577)
Adjustment on current income tax of the prior periods
(44)
127
(384)
Effect of different tax rates of subsidiaries operating in other jurisdictions
23,329
23,190
14,518
Effect of withholding income tax
71,277
8,723
—
Debt relief income (ii)
—
—
1,286,791
Utilization of tax losses from the prior period (ii)
—
—
(1,452,828)
Change in valuation allowance
219,430
(62,120)
169,982
Income tax expenses
381,210
194,287
239,228
The aggregate amount and per share effect of the tax holiday and preferential tax rate are as follows:
Year ended December 31,
2017
2018
2019
RMB
RMB
RMB
The aggregate amount of tax holiday and preferential tax rate
(167,869)
(93,121)
(126,577)
The aggregate effect on basic and diluted net income per share:
- Basic
(0.9201)
(0.5055)
(0.6834)
- Diluted
(0.9201)
(0.4999)
(0.6786)
(i)
As discussed in Note 2, starting from May 2018, the Group no longer provides quality assurance services to investors and related assurance program liabilities were derecognized. The reversal of deferred tax assets associated with quality assurance program liabilities resulted in a decrease in deferred tax assets with a corresponding decrease in income tax expense. As a result, the current tax portion of income tax expenses for the year ended December 31, 2018 was a net income tax benefit.
(ii)
As discussed in Note 1, Zhuoyue unconditionally waived a net receivables amounting to RMB5,147 million from the Acquired Businesses, which resulted in an increase of income tax expenses amounting to RMB1,287 million. The carried over accumulated loss from prior periods were utilized during the year and resulted in a decrease of income tax expenses amounting to RMB1,453 million.
Deferred income taxes reflect the net tax effects of temporary differences between the carrying amounts of assets and liabilities for financial reporting purposes and the amounts used for income tax purposes. The components of the deferred tax assets are as follows:
December 31,
December 31,
2018
2019
RMB
RMB
Deferred tax assets:
Liabilities from quality assurance program and guarantee
1,244
659
Deferred revenue
140,617
44,804
Refund liabilities
536,437
95,067
Accrued expenses
50,844
30,618
Fair value changes
—
11,609
Allowance for uncollectible receivables
90,631
95,989
Amortization difference of long-term assets
77,316
28,079
Accumulated losses carried over
1,991,763
152,341
Valuation allowance (i)
(2,182,756)
(252,660)
Total
706,096
206,506
Deferred tax liabilities:
Contract assets, net
972,453
318,543
Contract cost
36,280
58,882
Intangible assets
—
2,562
Total
1,008,733
379,987
Net deferred tax liabilities
(302,637)
(173,481)
Analysis as:
Deferred tax assets
184,136
45,407
Deferred tax liabilities
(486,773)
(218,888)
Net deferred tax liabilities
(302,637)
(173,481)
(i)
The valuation allowance is considered on an individual entity basis. As of December 31, 2017, 2018 and 2019, the Company had tax operating loss carry forwards of RMB4,776,552, RMB7,967,053 and RMB609,363, respectively, which can be carried forward to offset taxable income. The net operating losses will expire in the years from 2021 to 2024 if not utilized. The Group has recognized a valuation allowance against deferred tax assets of RMB3,280,677, RMB2,182,756 and RMB252,660 for the years ended December 31, 2017, 2018 and 2019, respectively.
The authoritative guidance requires that the Group recognizes the impact of a tax position in the financial statements if that position is more likely than not of being sustained upon audit by the tax authority, based on the technical merits of the position. Under the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identify significant unrecognized tax benefits for the years ended December 31, 2017, 2018 and 2019. The Group did not incur any interest related to unrecognized tax benefits, did not recognize any penalties as income tax expenses and also does not anticipate any significant change in unrecognized tax benefits within 12 months from December 31, 2019.
Under the EIT Law and its implementation rules, a withholding tax at 10%, unless reduced by a tax treaty or arrangement, is applied on dividends received by non-PRC-resident corporate investors from the PRC-resident enterprises, such as the Company's PRC subsidiaries. Under the China-HK Tax Arrangement and the relevant regulations, a qualified Hong Kong tax resident which is the "beneficial owner" and holds 25% equity interests or more of a PRC enterprise is entitled to a reduced withholding rate of 5%. The Company believes that Yiren Digital HK will apply the 10% withholding tax rate. On July 29, 2017, the board of directors (the "Board") of the Company approved a special cash dividend of RMB5.0845 (US$0.75) per ordinary share of the Company (or RMB10.1690 (US$1.50) per American depositary share of the Company, which was paid on October 16, 2017 to holders of the Company's ordinary shares of record as of the close of business on September 29, 2017. On July 29, 2017, the Board also approved a semi-annual dividend policy. Under this policy, semi-annual dividends are set at an amount equivalent to approximately 15% of the Company's anticipated net income after tax in each half year commencing from the second half of 2017, which are derived from the earnings of the Group's PRC companies. As a result, the Company incurred and paid withholding tax of RMB60.0 million for the special cash dividend in August 2017, and accrued deferred tax liabilities of RMB11.3 million related to semi-annual dividends as of December 31, 2017, which was subsequently paid in May 2018. On August 14, 2018, the Board decided to terminate the semi-annual dividend policy going forward.
Aggregate undistributed earnings of the Company’s PRC subsidiaries and the consolidated VIEs that are available for distribution were approximately RMB3,993 million and RMB5,138 million as of December 31, 2018 and 2019, respectively. A deferred tax liability should be recorded for taxable temporary differences attributable to the excess of financial reporting amounts over tax basis amount in the PRC subsidiaries and the consolidated VIEs. However, the aggregate undistributed earnings of the Company’s subsidiaries and the consolidated VIEs and its subsidiaries located in the PRC that are available for distribution as of December 31, 2019 are considered to be indefinitely reinvested and accordingly, no provision has been made for the Chinese dividend withholding taxes that would be payable upon the distribution of those amounts to any entity within the Group that is outside the PRC.</t>
  </si>
  <si>
    <t>SHARE-BASED COMPENSATION</t>
  </si>
  <si>
    <t>10. SHARE-BASED COMPENSATION
Share incentive plan
In September 2015, the Company adopted the 2015 Share Incentive Plan (the “2015 Plan”), and in July 2017, the Company adopted the 2017 Share Incentive Plan (the “2017 Plan”), which permits the grant of three types of awards: options, restricted shares and restricted share units ("RSUs"). Persons eligible to participate in the 2015 Plan and the 2017 Plan include employees (including part-time employees) and the directors of the Company or any of affiliates, which include CreditEase, its subsidiaries and any entities in which CreditEase or a subsidiary of the Company holds a substantial ownership interest. According to the resolutions of the Board and the shareholders of the Company in July 2017, the 2015 Plan was amended. Under the amended 2015 plan, the maximum ordinary shares available for issuance were decreased to 3,939,100. Under the 2017 Plan, the maximum of 6,060,900 ordinary shares were reserved for issuance.
The Company approved four grants of RSUs to directors and employees of the Group and CreditEase and its consolidated subsidiaries and VIEs. On July 1, 2016, 4,034,100 RSUs were granted under the 2015 Plan. On July 1, 2017, 2018 and 2019, 3,744,782, 2,488,540 and 43,386 RSUs were granted under the 2017 Plan, respectively. Approximately 59.9%, 34.1%, 31.9% and 20.0% of the share awards were immediately vested and the rest is expected to be vested in various days up to four and five years, respectively. The grant date fair value of the awards was US$7.25, US$12.50, US$10.61 and US$6.92 per ordinary share, which was determined based on the closing price of the Company’s ADSs on The NewYork Stock Exchange on July 1, 2016, 2017, 2018 and 2019, respectively.
Out of all the RSUs granted, 1,298,000 RSUs were granted to directors and employees of the Group under the 2015 Plan on July 1, 2016, 2,816,702, 1,600,540 and 43,386 RSUs under the 2017 Plan on July 1,2017,2018 and 2019, respectively. The awards granted to the employees of the Group are recognized as share-based compensation expenses, and measured based on the fair value as of the grant date. The Company recognized compensation expenses in general and administrative expense of RMB125,569, RMB119,998 and RMB43,941 for the years ended December 31, 2017, 2018 and 2019, respectively.
The remaining 2,736,100 RSUs were granted to employees of CreditEase and its consolidated subsidiaries and VIEs under the 2015 Plan on July 1, 2016, 928,080 and 888,000 RSUs under the 2017 Plan on July 1, 2017, and 2018, respectively. The awards granted to employees of CreditEase and its consolidated subsidiaries and VIEs were recognized as deemed dividend from the Company to CreditEase as the employees of CreditEase do not provide services directly related to the Company. The awards are measured based on the fair value as of the grant date. The amount recognized as deemed dividend were RMB65,014, RMB50,117 and RMB15,497 for the years ended December 31, 2017, 2018 and 2019, respectively. The total fair value of RSUs vested for the years ended on December 31, 2017, 2018 and 2019 were RMB137,708, RMB125,477 and RMB88,446, respectively.
RSUs
A summary of RSUs activities for the year ended December 31 2019 is as follows:
Weighted-Average
Grant-Date
Number of RSUs
Fair Value
US$
Outstanding as of December 31, 2018
3,685,670
10.91
Granted
43,386
6.92
Vested
(1,218,190)
10.51
Forfeited
(592,420)
11.28
Outstanding as of December 31, 2019
1,918,446
10.96
As of December 31, 2019, unrecognized compensation cost related to unvested awards granted to employees of the Group, adjusted for estimated forfeitures, was RMB40,790. This cost is expected to be recognized over 2.3 years on an accelerated basis.
As of December 31, 2019, unrecognized deemed dividend related to unvested awards granted to employees of CreditEase and its consolidated subsidiaries and VIEs, adjusted for estimated forfeitures, was RMB12,513. Such deemed dividend will be recorded over 2.3 years on an accelerated basis.</t>
  </si>
  <si>
    <t>SHARE REPURCHASE PROGRAM</t>
  </si>
  <si>
    <t>11. SHARE REPURCHASE PROGRAM
In June 2018, the Board authorized a share repurchase program under which the Company may repurchase up to US$20 million worth of its ADSs. The share repurchases may be made in accordance with applicable laws and regulations through open market transactions, privately negotiated transactions or other legally permissible means as determined by the management.
During the years ended December 31, 2018 and 2019, the Company had repurchased 2,000 ADSs for RMB254 and 366,686 ADSs for RMB36,843 (US$5,292) on the open market, at a weighted average price of US$18.46 per ADS and US$14.87 per ADS, respectively. The Company accounts for the repurchased ordinary shares under the cost method and includes such treasury stock as a component of the shareholders' equity.</t>
  </si>
  <si>
    <t>NET INCOME PER SHARE AND NET INCOME ATTRIBUTABLE TO ORDINARY SHAREHOLDERS</t>
  </si>
  <si>
    <t>NET (LOSS)/INCOME PER SHARE AND NET (LOSS)/INCOME ATTRIBUTABLE TO ORDINARY SHAREHOLDERS</t>
  </si>
  <si>
    <t>12. NET (LOSS)/INCOME PER SHARE AND NET (LOSS)/INCOME ATTRIBUTABLE TO ORDINARY SHAREHOLDERS
As described in Note 1, Yiren Digital acquired the Acquired Businesses which were accounted for as an acquisition under common control. Part of the transaction price included issuance of 61,981,412 ordinary shares by the Group. For purposes of calculating net (loss)/income per share, the weighted average shares prior to the acquisitions have been retroactively adjusted to give effect to the acquisitions for all historical periods presented.
The basic and diluted net (loss)/income per share for each of the years presented are calculated as follows:
Year ended December 31,
2017
2018
2019
RMB
RMB
RMB
Numerator:
Net (loss)/income
(188,074)
1,579,810
1,155,611
Denominator:
Weighted average number of ordinary shares outstanding, basic
182,438,985
184,225,643
185,219,586
Plus incremental weighted average ordinary shares from assumed vesting of RSUs using the treasury stock method
—
2,044,872
1,315,878
Weighted average number of ordinary shares outstanding, diluted
182,438,985
186,270,515
186,535,464
Basic net (loss)/income per share
(1.0309)
8.5754
6.2391
Diluted net (loss)/income per share (i)
(1.0309)
8.4813
6.1951
(i)
No RSUs were excluded from the computation of diluted net (loss)/income per share for the year ended December 31, 2017 because their effect was anti-dilutive.</t>
  </si>
  <si>
    <t>LEASES</t>
  </si>
  <si>
    <t>13. LEASES
The Group leases certain office premises to support its core business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19, the Group had no long-term leases that were classified as a financing lease. As of December 31, 2019, the Group had no significant lease contract that has been entered into but not yet commenced.
A summary of supplemental information related to operating leases as of December 31, 2019 is as follows:
Year ended
December 31, 2019
Operating lease ROU assets
334,134
Operating lease liabilities
282,334
Operating leases - Weighted average remaining lease term
1.88
years
Operating leases - Weighted average discount rate
4.19
%
A summary of lease cost recognized and recorded in sales and marketing and general and administrative expenses in the consolidated statements of operations and supplemental cash information related to operating leases is as follows:
Year ended
December 31, 2019
Operating lease cost
283,834
Short-term lease cost
9,724
Total(*)
293,558
Cash paid for amounts included in the measurement of lease liabilities:
Operating cash flows for operating leases
281,425
Non-cash ROU assets in exchange for new lease liabilities:
Operating leases
157,120
(*) The lease expenses based on ASC840 were RMB320,168 and RMB310,072 for the years ended December 31, 2017 and 2018, respectively.
As of December 31, 2019, the maturity of operating lease liabilities under the Group's non-cancelable operating leases is as follows:
As of December 31, 2019
RMB
2020
193,478
2021
82,128
2022
17,944
2023
454
2024 and thereafter
—
Subtotal
294,004
Less: imputed interest
(11,670)
Present value of operating lease liabilities
282,334
The future minimum lease payments under the Group's non-cancelable operating leases consisted of the following as of December 31, 2018:
As of December 31, 2018
RMB
2019
251,371
2020
140,735
2021
36,223
2022
4,327
2023 and thereafter
—
Total
432,656</t>
  </si>
  <si>
    <t>SEGMENT INFORMATION</t>
  </si>
  <si>
    <t>14. SEGMENT INFORMATION
The Group’s chief operating decision maker (“CODM”) has been identified as the Chief Executive Officer who reviews the consolidated results of operations when making decisions about allocating resources and assessing performance of the Group. As a result of the acquisition under common control during 2019, the Group changed its internal organization structure and changed its reportable segments from one to two: Yiren Wealth and Yiren Credit. Yiren Wealth conducts wealth management business and Yiren Credit focuses on consumer credit business. The corresponding segment information for the years ended December 31, 2017 and 2018 was restated to reflect such change.
The summary of each segment's operating results for the years ended December 31, 2017, 2018 and 2019 is as follows:
Year ended December 31,
2017
2018
2019
RMB
RMB
RMB
Net revenue:
Wealth management
1,234,851
1,986,960
2,176,215
Consumer credit
10,299,957
9,257,154
6,440,569
Total net revenue
11,534,808
11,244,114
8,616,784
Operating costs and expenses:
Wealth management
(1,133,241)
(1,561,310)
(915,202)
Consumer credit
(10,173,477)
(8,561,264)
(6,194,071)
Income from operations:
Wealth management
101,610
425,650
1,261,013
Consumer credit
126,480
695,890
246,498
Total segment income from operations
228,090
1,121,540
1,507,511
Unallocated expense
(307,826)
(345,394)
(379,482)
Other income
267,812
1,007,246
268,990
Income before provision for income taxes
188,076
1,783,392
1,397,019
All of the Group’s revenue were generated from the PRC and all of long-lived assets of the Group were located in the PRC. Depreciation and amortization expenses of Wealth management for the years ended December 31, 2017, 2018 and 2019 were RMB1,836, RMB3,018 and RMB2,690, respectively, while such expenses of Consumer credit for the years ended December 31, 2017, 2018 and 2019 were RMB116,364, RMB107,920 and RMB89,912, respectively.</t>
  </si>
  <si>
    <t>EMPLOYEE BENEFIT PLAN</t>
  </si>
  <si>
    <t>15.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708,485 , RMB810,275 and RMB682,006 for the years ended December 31, 2017, 2018 and 2019, respectively.</t>
  </si>
  <si>
    <t>STATUTORY RESERVES AND RESTRICTED NET ASSETS</t>
  </si>
  <si>
    <t>16. STATUTORY RESERVES AND RESTRICTED NET ASSETS
In accordance with the PRC laws and regulations, the Company’s PRC subsidiaries, the consolidated VIEs and the consolidated VIEs' subsidiaries are required to make appropriation to certain statutory reserves, namely general reserve, enterprise expansion reserve, and staff welfare and bonus reserve, all of which are appropriated from net profit as reported in their PRC statutory accounts. The Group’s PRC entit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were no appropriations to these reserves by the Group’s PRC entities for the years ended December 31, 2017, 2018 and 2019.
As a result of the PRC laws and regulations and the requirement that distributions by the PRC entity can only be paid out of distributable profits computed in accordance with the PRC GAAP, the PRC entity is restricted from transferring a portion of its net assets to the Company. Amounts restricted include paid-in capital, capital reserve and statutory reserves of the Company’s PRC entities. As of December 31, 2018 and 2019, the aggregated amounts of paid-in capital, capital reserve and statutory reserves represented the amount of net assets of the relevant entities of the Group not available for distribution amounted to RMB939,965 and RMB7,342,556 respectively (including the statutory reserve fund of RMB404,879 and RMB499,675 as of December 31, 2018 and 2019, respectively).</t>
  </si>
  <si>
    <t>COMMITMENTS AND CONTINGENCIES</t>
  </si>
  <si>
    <t>17. COMMITMENTS AND CONTINGENCIES
The Group is subject to periodic legal or administrative proceedings in the ordinary course of business. The Group does not believe that any legal or administrative proceeding to which the Group is a party will have a material effect on its business or financial condition.</t>
  </si>
  <si>
    <t>SUBSEQUENT EVENTS</t>
  </si>
  <si>
    <t>18. SUBSEQUENT EVENTS
Starting from January 2020, a novel strain of coronavirus, COVID-19, has spread rapidly to many parts of China and other parts of the world. The epidemic has resulted in quarantines, travel restrictions, and the temporary closure of stores and facilities in China and elsewhere. Substantially all of the Group’s revenue and workforce are concentrated in China. Consequently, the recent outbreak of COVID-19 resulted in the suspension of the Group’s offline customer acquisition activities in February and March 2020. This has impacted the Group’s operations which resulted in an increase in delinquency volatilities and a significant decrease in revenues and loan volumes in the first quarter of 2020. Due to the Chinese government’s containment measures of COVID-19 during this period, which has been effective to date, there has been an initial recovery in the Group’s operations since April 2020. The situation remains dynamic and the extent to which COVID-19 will impact the business of the Group will depend on future developments of the outbreak, which are uncertain and cannot be predicted. As such, the financial impact of the Group of COVID-19 cannot be reasonably estimated at this time.
In January 2020, the Company entered into an agreement with CreditEase for the acquisition of four licensed companies from CreditEase. RMB726 million was subsequently paid to CreditEase as a deposit for the acquisition. The acquisition has not yet closed as of the date of the consolidated financial statements were issued.
In January 2020, the Company acquired all of the outstanding shares of Varengold Capital Securities Limited ("Varengold Securities") for a total consideration of RMB13 million. Varengold Securities is a securities dealer registered with Hong Kong Securities and Future Commission possessing Type 1 and Type 2 License.
The Company is in the process of completing its accounting evaluation on the above transaction.
In January 2020, the Company established a new VIE, Beijing Kechuang Xinlian Technology Co., Ltd. ("Beijing Kechuang"), to develop its credit card related business.</t>
  </si>
  <si>
    <t>SCHEDULE 1 - CONDENSED FINANCIAL INFORMATION</t>
  </si>
  <si>
    <t>SCHEDULE I-CONDENSED FINANCIAL INFORMATION</t>
  </si>
  <si>
    <t>YIREN DIGITAL LTD.
SCHEDULE I-CONDENSED BALANCE SHEETS
(Amounts in thousands, except for share and per share data, or otherwise noted)
December 31,
December 31,
December 31,
2018
2019
2019
RMB
RMB
US$
Assets:
Cash and cash equivalents
131,534
68,438
9,831
Prepaid expenses and other assets
2,748
2,639
379
Amounts due from its subsidiaries and the consolidated VIEs
267,152
905,015
129,997
Available-for-sale investments
82,465
85,129
12,228
Investments in its subsidiaries and the consolidated VIEs
—
3,682,743
528,992
Total assets
483,899
4,743,964
681,427
Liabilities:
Accrued expenses and other liabilities
8,833
6,497
933
Amounts due to its subsidiaries and the consolidated VIEs
—
200,331
28,776
Amounts due to related parties
—
47,046
6,758
Deficits of investments in its subsidiaries and the consolidated VIEs
838,479
—
—
Total liabilities
847,312
253,874
36,467
Equity:
Ordinary shares (US$0.0001 par value; 500,000,000 shares authorized; 123,132,842 and 186,332,444 shares issued as of December 31, 2018 and 2019, respectively; 123,128,842 and 185,595,072 shares outstanding as of December 31, 2018 and 2019, respectively)
77
121
17
Treasury stock (4,000 and 737,372 shares as of December 31, 2018 and 2019, respectively)
(254)
(37,097)
(5,329)
Additional paid-in capital
1,293,968
5,038,691
723,763
Accumulated other comprehensive income
16,390
21,855
3,139
Accumulated deficit
(1,673,594)
(533,480)
(76,630)
Total (deficit)/equity
(363,413)
4,490,090
644,960
Total liabilities and (deficit)/equity
483,899
4,743,964
681,427
YIREN DIGITAL LTD.
SCHEDULE I-CONDENSED STATEMENTS OF OPERATIONS
(Amounts in thousands, except for share and per share data, or otherwise noted)
Year ended December 31,
2017
2018
2019
2019
RMB
RMB
RMB
US$
Operating expenses
(142,225)
(129,942)
(62,789)
(9,019)
Interest income
5,411
5,362
5,280
758
Non-operating income, net
778
761
795
114
Share of (loss)/income of its subsidiaries and the consolidated VIEs
(52,038)
1,703,629
1,212,325
174,140
Net (loss)/income
(188,074)
1,579,810
1,155,611
165,993
Basic net (loss)/income per share
(1.0309)
8.5754
6.2391
0.8962
Weighted average number of ordinary shares outstanding, basic
182,438,985
184,225,643
185,219,586
185,219,586
Diluted net (loss)/income per share
(1.0309)
8.4813
6.1951
0.8899
Weighted average number of ordinary shares outstanding, diluted
182,438,985
186,270,515
186,535,464
186,535,464
YIREN DIGITAL LTD.
SCHEDULE I-CONDENSED STATEMENTS OF COMPREHENSIVE (LOSS)/INCOME
(Amounts in thousands, except for share and per share data, or otherwise noted)
Year ended December 31,
2017
2018
2019
2019
RMB
RMB
RMB
US$
Net (loss)/income
(188,074)
1,579,810
1,155,611
165,993
Other comprehensive (loss)/income, net of tax of nil:
Foreign currency translation adjustment
(17,979)
7,737
1,626
234
Unrealized (losses)/gains on available-for-sale investments
(411)
(2,414)
3,839
551
Comprehensive (loss)/income
(206,464)
1,585,133
1,161,076
166,778
YIREN DIGITAL LTD.
SCHEDULE I-CONDENSED STATEMENTS OF CASH FLOWS
(Amounts in thousands, except for share and per share data, or otherwise noted)
Year ended December 31,
2017
2018
2019
2019
RMB
RMB
RMB
US$
Cash Flows from Operating Activities:
Net (loss)/income
(188,074)
1,579,810
1,155,611
165,993
Adjustments to reconcile net (loss)/income to net cash provided by/(used in) operating activities:
Share of income/(loss) of its subsidiaries and the consolidated VIEs
52,038
(1,703,629)
(1,212,325)
(174,140)
Share-based compensation
125,569
119,998
43,941
6,312
Dividends received
540,000
—
—
—
Changes in operating assets and liabilities
Prepaid expenses and other assets
348
(2,405)
109
16
Accrued expenses and other liabilities
10,899
(5,944)
(2,337)
(336)
Net cash provided by/(used in) operating activities
540,780
(12,170)
(15,001)
(2,155)
Cash Flows from Investing Activities:
Amounts due from/to its subsidiaries and the consolidated VIEs
(11,523)
(6,678)
(13,867)
(1,991)
Purchase of held-to-maturity investments
(326)
—
—
—
Redemption of held-to-maturity investments
34,347
—
—
—
Purchase of available-for-sale investments
(35,164)
(46,379)
(91,050)
(13,079)
Proceeds on disposal of available-for-sale investments
—
—
93,343
13,408
Net cash used in investing activities
(12,666)
(53,057)
(11,574)
(1,662)
Cash Flows from Financing Activities:
Dividends paid to shareholders
(605,238)
(106,626)
—
—
Repurchase of ordinary shares
—
(254)
(36,843)
(5,292)
Net cash used in financing activities
(605,238)
(106,880)
(36,843)
(5,292)
Effect of foreign exchange rate changes
(17,163)
3,423
322
46
Net decrease in cash and cash equivalents
(94,287)
(168,684)
(63,096)
(9,063)
Cash and cash equivalents, beginning of year
394,505
300,218
131,534
18,894
Cash and cash equivalents, end of year
300,218
131,534
68,438
9,831
YIREN DIGITAL LTD.
SCHEDULE I-NOTES TO THE CONDENSED FINANCIAL INFORMATION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the consolidated VIEs and the consolidated VIEs’ subsidiaries.
Certain information and footnote disclosures normally included in the financial statements prepared in accordance with accounting principles generally accepted in the United States of America have been condensed or omitted. The footnote disclosures contain supplemental information relating to the operations of the Group and, as such, these statements should be read in conjunction with the notes to the consolidated financial statements.
2. INVESTMENTS IN SUBSIDIARIES AND VIES
The Company, its subsidiaries, the consolidated VIEs and the consolidated VIEs’ subsidiaries are included in the consolidated financial statements where the inter-company balances and transactions are eliminated upon consolidation. For the purpose of the Parent Company’s stand-alone financial statements, its investments in its subsidiaries and the consolidated VIEs and the consolidated VIEs’ subsidiaries are reported using the equity method of accounting. The Parent Company’s share of income and losses of its subsidiaries and the consolidated VIEs and the consolidated VIEs’ subsidiaries are reported as shares of income/ (loss) of its subsidiaries and the consolidated VIEs and the consolidated VIEs’ subsidiaries in the condensed financial information to the Parent Company.
3. AMOUNTS DUE FROM/ TO ITS SUBSIDIARIES AND THE CONSOLIDATED VIES
Amounts due from its subsidiaries and the consolidated VIEs represent an interest-free, unsecured and repayable on demand loan provided to Yiren Digital HK and Hengcheng and dividend receivable from Yiren Digital HK. Amounts due to its subsidiaries and the consolidated VIEs represent amounts paid by its subsidiaries on behalf of the Parent Company.
4. AMOUNTS DUE TO RELATED PARTIES
As of December 31, 2019, amounts due to related parties represent the amounts payable to Puxin for the disposal of Huimin.</t>
  </si>
  <si>
    <t>SUMMARY OF SIGNIFICANT ACCOUNTING POLICIES (Policies)</t>
  </si>
  <si>
    <t>Basis of presentation</t>
  </si>
  <si>
    <t>Basis of presentation
The consolidated financial statements of the Company have been prepared in conformity with accounting principles generally accepted in the United States of America (GAAP).</t>
  </si>
  <si>
    <t>Basis of consolidation</t>
  </si>
  <si>
    <t>Basis of consolidation
The consolidated financial statements include the financial statements of the Company, its wholly-owned subsidiaries, and the consolidated VIEs and the consolidated VIEs' subsidiaries. All inter-company transactions and balances have been eliminated upon consolidation.</t>
  </si>
  <si>
    <t>VIEs</t>
  </si>
  <si>
    <t>V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ye and Hengyuda (its PRC subsidiaries) are considered foreign invested enterprises. To comply with these regulations, the Company conducts the majority of its activities in the PRC through Hengcheng and Yiren Wealth Management (its consolidated VIEs). In March 2019, Hengye obtained control over Huimin and Puhui through VIE contractual arrangements, and in November 2019, Hengye disposed Huimin to Puxin and trasnsferred Puhui to Yiren Information as its wholly owned subsidiary.
The VIEs hold the requisite licenses and permits necessary to conduct the Company’s online marketplace business connecting borrowers and investors. Hengye and Hengyuda (collectively, the “Foreign Owned Subsidiaries” or “FOS”) have entered into the following contractual arrangements with Hengcheng, and Yiren Wealth Management,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assets, liabilities, results of operations, and cash flows in the consolidated financial statements.
Name of FOS
Name of VIEs
Hengye
Hengcheng
Hengye
Huimin(disposed to Puxin on November 30, 2019)
Hengye
Puhui(transferred to Yiren Information on December 3, 2019)
Hengye
Linyang (established on July 26, 2019)
Hengyuda
Yiren Wealth Management
In concluding that the Company is the primary beneficiary of the VIEs, the Company believes that the FOS’s rights under the terms of the exclusive option agreements provide it with a substantive kick out right. More specifically, the Company believes the terms of the exclusive option agreements are valid, binding and enforceable under the PRC laws and regulations currently in effect. A simple majority vote of the Company’s board of directors is required to pass a resolution to exercise the FOS’s rights under the exclusive option agreements, for which consent of the shareholders of the VIEs is not required. The FOS’s rights under the exclusive option agreements give the Company the power to control the shareholders of the VIEs and thus the power to direct the activities that most significantly impact the VIEs’ economic performance. In addition, the FOS’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The exclusive business cooperation agreements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s.
· Agreements that provide the FOS effective control over the VIEs
Power of Attorney The shareholders of the VIEs have executed an irrevocable power of attorney in favor of the FOS, or entity or individual designated by the FOS. Pursuant to this powers of attorney, the FOS or their designees have full power and authority to exercise all of such shareholder’s rights with respect to his equity interest in the VIEs. The power of attorney will remain in force for so long as the shareholder remains a shareholder of the VIEs.
Exclusive Option Agreements The VIEs and their shareholders have also entered into exclusive option agreements with the FOS. Pursuant to this agreements, the shareholders of the VIEs have granted an exclusive option to the FOS or their designees to purchase all or part of such shareholders’ equity interest, at a purchase price equal to the higher of the amount of loan extended by the FOS to each shareholder of the VIEs under the respective loan agreements or the minimum price required by the PRC law at the time of such purchase.
Equity Interest Pledge Agreements The shareholders of the VIEs have also entered into equity pledge agreements with the FOS, pursuant to which each shareholder pledged his/her interest in the VIEs to guarantee the performance of obligations of the VIEs and their shareholders under the exclusive business cooperation agreements, loan agreements, exclusive option agreements and power of attorney. The Company is in the process to register some of the equity pledge with the competent government authorities.
· Agreements that transfer economic benefits to the FOS
Exclusive Business Cooperation Agreements The FOS have entered into exclusive business cooperation agreements with the VIEs. Pursuant to this exclusive business cooperation agreements, the FOS provide comprehensive technical support, consulting services and other services to the VIEs in exchange for service fees. The FOS have the sole discretion to determine the amounts of the service fees.
During the term of exclusive business cooperation agreements, both the FOS and the VIEs shall renew their operation terms prior to the expiration thereof so as to enable the exclusive business cooperation agreements to remain effective. The exclusive business cooperation agreements shall be terminated upon the expiration of the operation term of either the FOS or the VIEs, if the application for renewal of their operation terms is not approved by relevant government authorities. In addition, the shareholders of the VIEs have granted an irrevocable and exclusive option to the FOS to purchase any or all of the assets and businesses of the VIEs at the lowest price permitted under the PRC law.
The agreements may be terminated only at the option of the FOS and the VIEs have no authority to terminate the exclusive business cooperation agreements.
·
Agreements that provide the FOS with the option to purchase the equity interest in the VIEs
Loan Agreements Under the loan agreements between the FOS and each of the shareholders of the respective VIEs, the FOS made interest-free loans to the shareholders for the exclusive purpose of the initial capitalization and the subsequent financial needs of the VIEs. The loans can only be repaid with the proceeds derived from the sale of all of the equity interests in the VIEs to the FOS or its designated representatives pursuant to the exclusive option agreements. The shareholders must pay all of the proceeds from sale of such equity interests to the FOS. The loans must be repaid immediately under certain circumstances, including, among others, if a foreign investor is permitted to hold majority or 100% equity interest in the VIEs and the FOS elected to exercise their exclusive equity purchase option. The term of the loans is ten years and can be extended upon mutual written consent of the parties.
Risks in relation to the VIE structure
The Company believes that the contractual arrangements with the V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S and the VIEs;
·
Discontinue or restrict the operations of any related-party transactions among the FOS and the VIEs;
·
Impose fines or other requirements on the FOS and the VIEs;
·
Require the Company or the FOS and the VIEs to revise the relevant ownership structure or restructure operations;
·
Restrict or prohibit the Company’s use of the proceeds of the additional public offering to finance the Company’s business and operations in the PRC;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th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its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following financial statement amounts and balances of the consolidated VIEs and the consolidated VIEs' subsidiaries were included in the consolidated financial statements after elimination of intercompany transactions and balances:
December 31,
December 31,
December 31,
2018
2019
2019
RMB
RMB
USD
Assets
Cash and cash equivalents
1,678,633
1,331,668
191,282
Restricted cash
1,248
—
—
Accounts receivable
32,065
2,130
306
Contract assets, net
3,870,362
2,191,277
314,757
Contract cost
144,612
61,528
8,838
Prepaid expenses and other assets
2,382,539
897,187
128,873
Financing receivables
—
29,612
4,254
Amounts due from related parties
1,361,805
700,186
100,575
Available-for-sale investments
553,100
333,900
47,962
Other long-term investments
217,636
—
—
Property, equipment and software, net
180,043
11,496
1,651
Deferred tax assets
182,257
29,829
4,285
Right-of-use assets
—
16,454
2,363
Total assets
10,604,300
5,605,267
805,146
Liabilities
Accounts payable
305,611
39,019
5,605
Amounts due to related parties
8,059,698
35,708
5,129
Deferred revenue
569,469
349,677
50,228
Accrued expenses and other liabilities
1,856,802
1,390,341
199,710
Refund liabilities
2,145,748
1,681,906
241,591
Deferred tax liabilities
481,783
209,747
30,128
Lease liabilities
—
15,734
2,260
Total liabilities
13,419,111
3,722,132
534,651
Year ended December 31,
2017
2018
2019
2019
RMB
RMB
RMB
USD
Net revenue
11,406,436
11,121,168
8,303,900
1,192,781
Net income
809,363
2,069,678
1,503,455
215,958
Year ended December 31,
2017
2018
2019
2019
RMB
RMB
RMB
USD
Net cash provided by /(used in) operating activities
660,668
(3,565,383)
846,367
121,573
Net cash (used in) /provided by investing activities
(1,387,987)
3,631,615
441,983
63,487
Net cash provided by /(used in) financing activities
4,167,146
(300,559)
(787,737)
(113,151)
In accordance with the VIE contractual arrangements, the FOS have the power to direct activities of the VIEs, and can have assets transferred out of the V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paid-in capital, capital reserve and statutory reserves, to the Company in the form of loans and advances or cash dividends. Please refer to Note 16 for disclosure of restricted net assets.</t>
  </si>
  <si>
    <t>Consolidated ABFE</t>
  </si>
  <si>
    <t>Consolidated ABFE
As part of the Group’s strategy to expand its investor base from individual investors to institutional investors, the Group established a business relationship with certain trusts or Asset Backed Special Plan (“ABS plan”), collectively referred to as consolidated assets backed financing entities or ABFE, which were administered by third-party trust companies. The ABFE were set up to invest solely in the loans facilitated by the Group on its platform to provide returns to the beneficiaries of the trusts through interest payments made by the borrowers.
The Group provides loan facilitation and post-origination services to the ABFE. The Group also has power to direct the activities that have most significant impact on the economic performance of the ABFE by providing the loan servicing and default loan collection services of the ABFE.
Through the transaction fees charged, guarantee deposit, and direct investment, the Group has the right to receive benefits or bear losses from the ABFE that could potentially be significant to the ABFE. The Group holds significant variable interest in ABFE through the transaction fees charged, guarantee provided in the form of guarantee deposit, or direct investment.
Accordingly, the Company is considered the primary beneficiary of the ABFE and has consolidated the ABFE’s assets, liabilities, results of operations, and cash flows in the consolidated financial statements.
The assets of the ABFE are not available to creditors of the Company. In addition, the investors of the ABFE have no recourse against the assets of the Company.
During the years ended December 31, 2017 and 2018, the Group disposed the delinquent loans repurchased by the Group from the consolidated ABFE upon the liquidation of the consolidated ABFE to related parties. Additionally, in March 2019, the Group also disposed its beneficial rights of several trusts to related parties (see Note 8). The disposal of the delinquent loans and the disposal of the beneficial rights of the several trusts is accounted for as a true sales under ASC 860 with any gains and losses recorded as "gain on disposal of loan receivables and other beneficial rights" in the consolidated statements of operations. Refer to the accounting policy of "Sales and Transfers of Financial Instruments" for further details.
The following financial statement amounts and balances of the consolidated ABFE were included in the consolidated financial statements after elimination of intercompany transactions and balances:
December 31,
December 31,
December 31,
2018
2019
2019
RMB
RMB
USD
Assets
Restricted cash
392,758
43,833
6,296
Prepaid expenses and other assets
16,039
8,974
1,289
Loans at fair value
1,338,349
382,125
54,889
Held-to-maturity investments
29,597
6,627
952
Total assets
1,776,743
441,559
63,426
Liabilities
Accounts payable
1,253
72
10
Payable to investors at fair value
626,207
—
—
Accrued expenses and other liabilities
10,595
7,378
1,060
Total liabilities
638,055
7,450
1,070
Year ended December 31,
2017
2018
2019
2019
RMB
RMB
RMB
USD
Net revenue
—
—
—
—
Net (loss) /income
(149,934)
260,568
41,723
5,993
Year ended December 31,
2017
2018
2019
2019
RMB
RMB
RMB
USD
Net cash provided by operating activities
61,965
208,621
134,848
19,370
Net cash (used in)/provided by investing activities
(112,184)
110,849
639,717
91,890
Net cash used in financing activities
(969,213)
(553,002)
(121,296)
(17,423)
All assets of the consolidated ABFE are collateral for the consolidated ABFE’s obligations and can only be used to settle the consolidated ABFE’s obligations.</t>
  </si>
  <si>
    <t>Use of estimates</t>
  </si>
  <si>
    <t>Use of estimates
The preparation of the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are used for, but not limited to, revenue recognition and its related accounts, liabilities from quality assurance program and guarantee, fair value measurement of loans at fair value, payable to investors at fair value, available-for-sale investments, depreciable lives of property, equipment and software, useful lives of intangible assets, the discount rate for lease, consolidation of the VIEs, share-based compensation and income tax. Actual results may differ materially from those estimates.</t>
  </si>
  <si>
    <t>Revenue</t>
  </si>
  <si>
    <t>Revenue
The Group provides services as an online marketplace connecting borrowers and investors. The four major deliverables provided are loan facilitation services, guarantee services (e.g. quality assurance programs to individual investors and guarantee to institutional investors), post-origination services (e.g. cash processing, collection and SMS services) and account management services (automated investing tool).
The Group has determined that it is not the legal lender or borrower in the loan origination and repayment process, but acts as an intermediary to bring the lender and the borrower together. Except for loans and payable to investors in the consolidated ABFE, the Group does not record the loans receivable or payable arising from the loans facilitated between the investors and borrowers on its platform.
The Group charges fees for facilitating loan originations, for the automated investing tool to investors opting for that services, and for monthly services (covering cash processing services, collection services and SMS services). While for those who do not opt for automated investing tool, the Group charges fees for facilitating loan originations and for monthly services (covering cash processing services, collection services and SMS services) (collectively referred as “non-contingent fees”). The Group also receives fees contingent on future events (e.g., penalty fees for loan prepayment and late payment, fees for transferring loans over the secondary loan market, and other service fees, and etc.).
For the loans facilitated on Hengcheng's platform before May 2018, the Group also provided guarantee services to investors whereas in the event of default, the investors are entitled to receive unpaid interest and principal from the Group. Given that the Group effectively took on all of the credit risk of the borrowers and were compensated by the service fees charged, the guarantee was deemed as a service and the guarantee exposure was recognized as a stand-ready obligation in accordance with ASC Topic 460, Guarantees. The Group stopped providing guarantee services in May 2018.
Revenue recognition before adoption of ASU 2014-09, "Revenue from contracts with Customers (Topic 606)"
Before January 1, 2018, the Group recognized revenues under ASC Topic 605, Revenue Recognition , ("ASC 605"). The loan facilitation services and the post origination services are considered as a multiple element revenue arrangement under ASC 605.
Multiple element revenue recognition
The Group considers the loan facilitation services, the guarantee services and post-origination services as a multiple deliverable revenue arrangement.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The Group allocates non-contingent fees to be received consistent with the guidance in ASC 605-25. It first allocates the amount equal to the fair value of the stand-ready liabilities from the quality assurance program and guarantee. Then, the remaining fees are allocated to the loan facilitation services and post-origination services using their relative estimated selling price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the Group’s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s,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s upfront, or collects a portion upfront and the rest on a monthly basis over the term of the loan. The management fees charged to investors are collected on a monthly basis through the loan period or on maturity of investments. The Group evaluated the following factors for uncertainty of the collectability: (i) credit risk of the portfolio; (ii) prepayment risk; (iii) risk profile change from launching new products; and (iv) macroeconomic cycle, and etc. and concluded that the collectability for the monthly fees could not be reasonably assured. Thus fees charged are not recognized until collected.
Revenue from loan facilitation services
The Group recognized the cash received that is allocated to loan facilitation services as revenue upon completion of the related serv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a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Yidingying product, the renewal reward coupons can be utilized to increase the expected return of Yidingying product for the extended investment period. The cash incentives, interest plus coupons and renewal reward coupons provided are accounted for as reduction of revenue in accordance with ASC subtopic 605-50.
The Group has established a membership reward program wherein investors can earn Yiren coins when purchases are made on the Group’s platforms reached a certain amount. Yiren coins can be used in connection with subsequent purchases. The expiry dates of these Yiren coins vary based on different individual promotional programs, which generally range from one and a half years to two and a half years period. The Group accrues liabilities for the estimated value of these Yiren coins that are expected to be used, which are based on outstanding Yiren coins related to prior purchases at the end of each reporting period and the usage rate of these Yiren coins, which were reasonably estimated based on historical data. These liabilities reflect management’s best estimate of the cost of future usages.
Revenue recognition after adoption of ASU 2014-09, "Revenue from contracts with Customers (Topic 606)" with modified retrospective method
The Group adopted ASU 2014-09, Revenue from Contracts with Customers (Topic 606) and all subsequent ASUs that modified Topic 606 on January 1, 2018 using the modified retrospective method. The Group recognized the cumulative effect of applying the new revenue standard as an adjustment to the beginning balance of retained earnings. The comparative information is not restated and continues to be reported under the accounting standards in effect for the period presented.
Under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assesses ability and intention to pay the service fees of both borrowers and investors when they become due and determines if the collection of the service fees is probable, based on historical experiences as well as the credit due diligence performed on each borrower prior to loan origination. Until May 2018, the Group provided quality assurance program and guarantee services and considered the loan facilitation services, guarantee services, and post-origination services as three separate services of which guarantee services were accounted for in accordance with ASC Topic 460, Guarantees. While the post-origination services are within the scope of ASC Topic 860, ASC Topic 606 revenue recognition model is applied due to the lack of definitive guidance in ASC Topic 860. The loan facilitation services and post-origination services are two separate performance obligations under ASC 606, as these two deliverables are distinct in that customers can benefit from each services on its own and the Group's promises to deliver the services are separately identifiable from each other in the contract. In May 2018, the Group stopped providing quality assurance program and guarantee services and only provided loan facilitation and post-origination services to its customers.
The Group determines the transaction price of loan facilitation services and post-origination services to be the service fees chargeable from the borrower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s (until May 2018), if any, and the two performance obligations described above.
The Group first allocates the transaction price to the guarantee liabilities (until May 2018), if any, in accordance with ASC Topic 460, Guarantees, which requires the guarantee to be measured initially at fair value based on the stand ready obligation. Then the remaining considerations are allocated to the loan facilitation services and post-origination services using their relative standalone selling prices consistent with the guidance in Topi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origination services, given the main services are about loan collecting, the Group can refer to other companies performing the same services , therefore a direct observable standalone selling price for similar services in the market is available to the Group.
For each type of the services, the Group recognizes revenue when (or as) the entity satisfies the service/performance obligation by transferring a promised service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t the expiry of the guarantee term.
Remaining performance obligations represents the amount of the transaction price for which services have not been performed under post-origination services. The Group charges upfront fees for loan products. The upfront fees, if any, are deducted from loan proceeds at origination and the remaining consideration is collected in equal payments on a monthly basis. When the upfront fees are not sufficient to cover the relative standalone selling price of facilitation services performed, a corresponding contract asset is recognized (see accounting policy for contract asset). For upfront fees that are partially refundable to the borrowers, the Group estimates the refund based on historical prepayment probability and the corresponding predetermined refundable amount, and records corresponding refund liabilities upon receiving such fees.
The aggregate amounts of the transaction price allocated to performance obligations that are unsatisfied pertaining to post-origination services were RMB1,196.1 million and RMB787.1 million as of December 31, 2018 and 2019, respectively, among which approximately 53% and 67% of the remaining performance obligations will be recognized over the following 12 months, respectively and with the remainder recognized thereafter.
Revenue from account management services
Under ASC 606, the transaction price of account management services is the management fees charged to investor as the excess of actual return over the expected return. The service fees derived from investors using the automated investment tool are initially estimated based on historical experience of returns on similar investment products and current trends. The service fees are recognized on a straight-line basis over the term of the investment period. The service fees related to the automated investment tool are due at the end of the investment period. The investment period refers to the period of time when the investments are matched with loans and are generating returns for the investors. The Group records service fees only when it becomes probable that a significant reversal in the amount of cumulative revenue will not occur. The aggregate amount of the transaction price allocated to performance obligations that are unsatisfied pertaining to account management services were RMB1,461.3 million and RMB919.7 million as of December 31, 2018 and 2019, respectively, among which approximately 91% and 98% of the remaining performance obligations will be recognized over the following 12 months, respectively, with the remainder recognized thereafter.
Other revenue
Other revenue includes penalty fees for loan prepayment and late payment, fees charged for early repayment, one-time fees for transferring loans over the secondary loan market, referral service fees, and fund distribution fees received from fund management companies. The penalty fees, which are fees paid to the investors that are assigned to the Group by the investors, will be received as a certain percentage of past due amounts in case of late payment or a certain percentage of interest over the prepaid amount of loan principal in case of prepayment. The Group refers potential borrowers or lenders to third-party companies and related parties and charges them fixed rate fees. The Group sells funds to investors and charges fixed rate fund distribution fees from fund management companies and related parties. Referral services revenue and fund distribution revenue are recognized when successful referrals and sales were completed by the Group respectively. Revenue recognition related to other revenue remains the same before and after the adoption of Topic 606.
Customer incentives
The cash incentives, interest plus coupons and renewal reward coupons provided are accounted for as reduction of contract price in accordance with ASC 606.
Under the membership reward program, investors earn Yiren coins that can be redeemed in subsequent purchases. Yiren coins earned by investors represent a material right to free or discounted goods or services in the future, which are accounted for as a separate performance obligation under ASC 606. For the transactions that granted Yiren coins to the investors, a portion of transaction price is deferred for the obligation related to Yiren coins, which are allocated based on the relative standalone selling prices. The standalone selling price of Yiren coins is calculated by taking the estimated value of Yiren coins that are expected to be used incorporating estimated breakage based on historical redemption patterns. The revenue associated with Yiren coins is deferred until the points are redeemed. As of December 31, 2018 and 2019, the liabilities related to Yiren coins were immaterial.
All of the Group's revenue for the years ended December 31, 2018 and 2019 were generated from the PRC. The following table illustrates the disaggregation of revenue in 2018 and 2019 under ASC606:
Year ended December 31, 2018
Year ended December 31, 2019
RMB
RMB
Net revenue:
Loan facilitation services
7,647,804
5,182,028
Post-origination services
1,173,108
757,783
Account management services
1,806,732
2,016,678
Others
616,470
660,295
Total net revenue
11,244,114
8,616,784
Contract assets
Under ASC 606, contract assets represent the Group's rights to consideration in exchange for services that the Group has transferred to the customer before payment is due. The Group's rights to consideration for the monthly fees of facilitation services are conditional on the borrowers' actual payment, as the borrowers have the rights to early terminate the loan contracts prior to the loan maturity and are not obligated to pay the remaining monthly fees. As such, the Group records a corresponding contract assets for the monthly service fees allocated to loan facilitation services and post-origination services that have already been delivered in relation to loans facilitated on the Group's platform when recognizing revenue from loan facilitation services and post-origination services. No accounts receivable is recorded since the Group does not have unconditional rights to the consideration if the borrowers choose to early terminate and are not obligated to pay the remaining service fees in relation to the loans facilitated. Contract assets represent the Group's rights to consideration in exchange for facilitation services that the Group has transferred to the customer before payment is due. The Group only recognizes contract assets to the extent that the Group believes it is probable that it will collect substantially all of the consideration to which it will be entitled in exchange for the services transferred to the customer. The contract assets, net of allowance are RMB3,909,263 and RMB2,398,685 as of December 31, 2018 and 2019, respectively.
Per ASC 606-10-45-3, an entity shall assess a contract asset for impairment in accordance with Topic 310 on receivables. Contract assets are stated at the historical carrying amount net of write offs and allowance for uncollectible accounts. In determining whether an impairment loss should be recorded in the financial statements, the Group makes judgements as to whether there is any observable date indicating that there is a measureable decrease in the estimated future cash flows from contract assets. This evidence may include observable date indicating that there has been an adverse change in the borrower's credit risk, or national or local economic conditions that correlate with defaults on loans. When contract assets are assessed for impairment, the Group uses estimates based on the historical borrower's credit risk. The historical borrower's credit risk is adjusted on the basis of the relevant observable date that reflects current economic conditions. The Group regularly reviews the methodology and assumptions used for estimating the amount of collectable contract assets.
Contract assets are identified as uncollectible if any repayment of the underlying loan is 90 days past due, and no other factor evidences the possibility of collecting the delinquent amounts. The Group will write off contract assets and corresponding allowance if any repayment of the underlying loan is 90 days past due.
Contract assets as of December 31, 2018 and 2019 are as follows:
As of December 31, 2018
As of December 31, 2019
RMB
RMB
Contract assets
4,901,312
3,914,312
Allowance
(992,049)
(1,515,627)
Contract assets, net
3,909,263
2,398,685
The following table presents the movement of allowance for contract assets as of December 31, 2018 and 2019:
As of December 31, 2018
As of December 31, 2019
RMB
RMB
Balance at beginning of the year
847,286
992,049
Allowance for contract assets
992,592
1,623,022
Write-off
(847,829)
(1,099,444)
Balance at end of the year
992,049
1,515,627
Contract cost
The Group pays commissions for successful referring of borrowers or investors to the Group's platform. The commissions paid based on successful referrals are considered as contract acquisition cost, and are capitalized when the commission becomes payable. The amount of amortization for the years ended December 31, 2018 and 2019 are RMB84.5 million and RMB107.3 million, respectively.
Amortization of the capitalized contract cost is charged to the consolidated statements of operations when the revenue to which the asset relates is recognized. Contract cost is recognized as an expense when incurred if the amortization period of the asset that the Group otherwise would have recognized is one year or less.
Deferred revenue
Deferred revenue consists of post-origination service fees received from borrowers upfront for which services have not yet been provided. Deferred revenue is recognized ratably as revenue when the post-origination services are delivered over the loan period.
The amounts of revenue recognized during the years ended December 31, 2018 and 2019 that were included in the opening deferred revenue were RMB481.7 million and RMB391.2 million, respectively.
Refund liabilities
Refund liabilities are recognized for the estimated amounts of service fees which are received but are expected to be refunded. It represents the consideration received that the Group does not expect to be entitled to earn and thus is not included in the transaction price because it will be refunded to customers. The refund liabilities are remeasured at each reporting date to reflect changes in the estimate, with a corresponding adjustment to revenue.
The Group's refund liabilities are the expected refund of service fees to borrowers in the case of early repayment of loans. The refund liabilities as of December 31, 2018 and 2019 amounted to RMB2,145,748 and RMB1,801,535, respectively. The following table sets forth the movement of refund liabilities:
RMB
As of January 1, 2018
2,673,266
Addition
866,518
Payouts during the year
(1,394,036)
As of December 31, 2018
2,145,748
Addition
709,401
Payouts during the year
(1,053,614)
As of December 31, 2019
1,801,535</t>
  </si>
  <si>
    <t>Liabilities from quality assurance program and guarantee
Loans facilitated on Hengcheng's platform
Until May 2018, for loans facilitated on the Group’s Hengcheng's platform, the Group provided investors with protection service in the form of a financial guarantee called the quality assurance program, where the Group guaranteed the principal and accrued interest repayment of the defaulted loan up to the balance of the quality assurance program on a portfolio basis. The quality assurance program being set aside equals a fixed percentage of the total loan facilitation amount. The Group reserves the rights to revise the percentage upwards or downwards as a result of the Group's continuing evaluation of factors such as market dynamics as well as its product lines, profitability and cash position.
Under the quality assurance program model, at the inception of each loan, the Group recognizes a stand-ready liability as the fair value of the quality assurance program in accordance with ASC 460.
Subsequent to the inception of the loan, the stand-ready liability initially recognized would typically be reduced (by a credit to earnings) as the Group is released from the risk under the guarantee either through expiry or performance. The Group also recognizes a contingent liability under ASC 450 on a portfolio basis, which results in the recognition of expenses in earnings. The Group tracks its stand-ready liability on a loan-by-loan basis to monitor the expiration. When the Group releases the stand-ready liability through performance of the guarantee (by making payments on defaulted loans), it recognizes revenue along with the loss on defaulted loans. Revenue from releasing the stand-ready liability and expenses from recognition of the contingent liability related to the quality assurance program are presented on a net basis in the consolidated statements of operations. On a portfolio basis, when the aggregate contingent liability required to be recognized under ASC 450 exceeds the quality assurance program liability balance, the Group records the excess as expense.
The fair value of the stand-ready liability associated with the quality assurance program recorded at the inception of the loan was estimated using a discounted cash flow model to its expected net payouts from the quality assurance program, and also by incorporating a markup margin. The Group estimates its expected future net payouts based on its current product mix as well as its estimates of expected net charge-off rates, expected collection rates and a discount rate.
The Group estimated the expected net charge-off rates of the loan facilitated based on the weighted average of the expected net charge-off rates of loans based on the Group’s historical experience. The expected future net payouts are capped at the restricted cash balance of the quality assurance program. The Group discontinued the operation of its quality assurance programs in May 2018 and transferred all of its liabilities associated with the quality assurance program and paid cash to third party guarantee companies based on the estimated fair value of the liabilities transferred.
Loans facilitated on Huimin's platform
Until March 2018, for loans facilitated on the Group's Huimin's platform, Zhuoyue provided guarantee related services, similar to the description in the preceding paragraphs. The Group did not recognize revenue or guarantee liability for loans facilitated on Huimin's platform, as the guarantee services are provided by Zhuoyue. For such guarantee services provided by Zhuoyue, the Group recognizes those within customers' acquisition and referral services in its consolidated statement of operations. Refer to Note 8.
To ensure compliance with regulatory requirements, starting from January 2018, the Group began to involve a third-party insurance company and guarantee companies to provide guarantee services for the majority of loans facilitated on both of the Group's Hengcheng's platform and Huimin's platforms.
Through its cooperation with the third-party insurance company, the borrowers purchase surety insurance and pay insurance premium to the insurance company directly. The insurance company will reimburse the principal and expected interest to investors in the event of borrowers' default within the agreed insurance policy. The Group also cooperated with guarantee companies to establish the credit assurance programs. Under those programs, guarantee companies either i ) provide guarantee for loans facilitated through the Group's online marketplace to ensure that the investors' principal and interest would be repaid in the event of loan defaults, or ii) set up and manage a reserve fund, using payments collected from borrowers directly, to compensate investors for their potential loss due to loans default up to the cash available in the fund. In cases where the guarantee companies provide guarantee for loans facilitated on the Group's online marketplace, the guarantee companies further obtain guarantee themselves from third party insurance companies by purchasing credit insurance from them.
Subsequent May 2018, the Group no longer bears any guarantee obligations and therefore does not record any guarantee liability on its consolidated financial statements. Since then, the majority of loans facilitated on the Group's platform are either covered by the credit assurance program operated by the guarantee companies or a third-party insurance company.
The movement of liabilities from quality assurance program and guarantee during the years ended December 31, 2018 and 2019 is as follows:
RMB
As of January 1, 2018
2,793,948
Provision at the inception of new loans (Note)
911,549
Recognition of contingent liability
419,581
Net payment
(2,873,269)
Transfer to the credit assurance program
(1,241,859)
As of December 31, 2018
9,950
Recognition of contingent liability
9,462
Net payment
(15,015)
As of December 31, 2019
4,397
Note: Amount represents cash received on non-contingent fees allocated to the stand-ready liability for loans facilitated during 2018 until the discontinuance of the program in May 2018.</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Group has elected the fair value option for the assets and liabilities of the consolidated ABFE that otherwise would not have been carried at fair value. Such election is irrevocable and is applied to financial instruments on an individual basis at initial recognition. See Note 4 for the disclosure on financial instruments of the consolidated ABFE for which the fair value option has been elected.
Fair value of loans and payable to investors at fair value
The Group has elected the fair value option for loans and related payable to investors of the consolidated ABFE and loans repurchased from the consolidated ABFE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the contractual cash flows, taking into consideration of projected prepayments and net charge off to project future losses and net cash flows on loans. Changes in fair value of loans and payable to investors are reported net and recorded in "Fair value adjustments related to the consolidated ABFE" in the consolidated statements of operations.</t>
  </si>
  <si>
    <t>Cash and cash equivalents
Cash and cash equivalents include the Group’s unrestricted deposits with financial institutions in checking, money market and short-term certificate of deposit accounts. The Group considers all highly liquid investments with stated maturity dates of three months or less from the date of purchase to be cash equivalents.</t>
  </si>
  <si>
    <t>Restricted cash
Restricted cash represents cash held by the consolidated ABFE through segregated bank accounts which is not available to fund the general liquidity needs of the Group and guarantee deposit in restricted bank account.</t>
  </si>
  <si>
    <t>Accounts receivable and allowance for uncollectible accounts</t>
  </si>
  <si>
    <t>Accounts receivable and allowance for uncollectible accounts
Accounts receivable are stated at the historical carrying amount net of write-offs and allowance for uncollectible accounts. The Group establishes an allowance for uncollectible accounts receivable and other receivables based on estimates, historical experience and other factors surrounding the credit risk of specific customers. Uncollectible receivables are written off when a settlement is reached for an amount that is less than the outstanding historical balance or when the Group has determined the balance will not be collected.</t>
  </si>
  <si>
    <t>Investment</t>
  </si>
  <si>
    <t>Investments
The Group's investments consist of held-to-maturity investments, available-for-sale investments, equity method investments and equity securities without readily determinable fair value.
Held-to-maturity and available-for-sale investments
Investments are classified as held-to-maturity when the Group has the positive intent and ability to hold the security to maturity, and are recorded at amortized cost.
Investments that do not meet the criteria of held-to-maturity or trading securities are classified as available-for-sale, and are reported at fair value with unrealized gains and losses recorded in the consolidated statements of comprehensive (loss)/income. Realized gains or losses are included in the consolidated statements of operations during the period in which the gains or losses are realized.
The Group reviews its held-to-maturity and available-for-sale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
If there is OTTI on debt securities, the Group separates the amount of the OTTI into the amount that is credit related (credit loss component) and the amount due to all other factors. The credit loss component is recognized in the consolidated statements of operations, which represents the difference between a security’s amortized cost basis and the discounted present value of expected future cash flows. The amount due to other factors is recognized in the consolidated statements of comprehensive (loss)/income if the Group neither intends to sell and will not more likely than not be required to sell the security before recovery. The difference between the amortized cost basis and the cash flows expected to be collected is accreted as interest income. The Company did not record any impairment losses on its held-to-maturity and available-for-sale investments during the years ended December 31, 2017, 2018 and 2019.</t>
  </si>
  <si>
    <t>Equity method investments</t>
  </si>
  <si>
    <t>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Equity method investments are recorded in other long-term investments in the consolidated balance sheets as of December 31, 2018 and 2019.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the investee company's business, the estimation of the useful life over which cash flows will occur, and the determination of the weighted average cost of capital. The Company did not record any impairment on its equity method investments during the years ended December 31, 2017, 2018 and 2019.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Company adopted Accounting Standards Update ("ASU") 2016-01, Financial Instruments—Recognition and Measurement of Financial Assets and Financial Liabilities, and elected to account for equity investments that do not have a readily determinable fair value under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an impairment on its equity securities without readily determinable fair value during the years ended December 31, 2017, 2018 and 2019. Equity securities without readily determinable fair value is recorded in other long-term investments in the consolidated balance sheets as of December 31, 2018 and 2019.</t>
  </si>
  <si>
    <t>Property, equipment and software, net
Property, equipment and software consists of building, computer and transmission equipment, furniture and office equipment, software, and leasehold improvements, which are recorded at cost less accumulated depreciation and amortization. Depreciation and amortization are calculated on a straight-line basis over the following estimated useful lives, while the estimate residual value of the building and furniture and office equipment are 5%.
Building
50 years
Computer and transmission equipment
3 years
Furniture and office equipment
5 years
Software
1 - 5 years
Leasehold improvements
Over the shorter of the lease term or expected useful live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es on its long-lived assets during the years ended December 31, 2017, 2018 and 2019.</t>
  </si>
  <si>
    <t>Origination and servicing expense</t>
  </si>
  <si>
    <t>Origination and servicing expenses
Origination and servicing expenses consist primarily of variable expenses and vendor costs, including costs related to credit assessment, customer and system support, payment processing services and collection associated with facilitating and servicing loans.</t>
  </si>
  <si>
    <t>Financing receivables
Financing receivables represent microloan issued by subsidiaries of Dekai. Financing receivables are measured at amortized cost and reported on the consolidated balance sheets at outstanding principal adjusted for any charge-offs, and the allowance for credit losses. The Group recognizes interest and financial service income over the terms of the financing receivables using the effective interest rate method.</t>
  </si>
  <si>
    <t>Leases</t>
  </si>
  <si>
    <t>Leases
Before January 1, 2019, the Group adopted ASC Topic 840 (“ASC 840”), Leases, and each lease is classified at the inception date as either a capital lease or an operating lease.
On January 1, 2019, the Group adopted the new lease accounting standard, ASC Topic 842, Leases (“ASC 842”), using the modified retrospective transition approach through a cumulative-effect adjustment in the period of adoption rather than retrospectively adjusting prior periods and the package of practical expedients. The Group categorizes leases with contractual terms longer than twelve months as either operating or finance lease. However, the Group has no finance leases for any of the periods presented.
Right-of-use (“ROU”) assets represent the Group’s rights to use underlying assets for the lease term and lease liabilities represent the Group’s obligation to make lease payments arising from the lease. ROU assets and lease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Group’s operating leases, the Group generally uses the incremental borrowing rate based on the estimated rate of interest for collateralized borrowing over a similar term of the lease payments at commencement date. Lease expenses for lease payments are recognized on a straight-line basis over the lease term.
The Group estimates its incremental borrowing rate based on an analysis of publicly traded debt securities of companies with credit and financial profiles similar to its own. The Group begins recognizing lease expenses when the lessor makes the underlying assets available to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The Company elected not to record a ROU assets for short-term leases that have a term of 12 months or less. The cost of short-term leases was recognized in the consolidated statements of operations on a straight-line basis over the lease term.</t>
  </si>
  <si>
    <t>Share-based compensation
All share-based awards to employees and directors, such as stock options and restricted share units, are measured at the grant date based on the fair value of the awards. Share-based compensation, net of forfeitures, is recognized as expenses on an accelerated basis during the vesting period with a corresponding impact reflected in the additional paid-in capital. Share-based compensation expenses are classified in the consolidated statements of operations based upon the job functions of the grantees.
Forfeitures are estimated at the time of grant and revised in subsequent periods if actual forfeitures differ, or are expected to differ, from those estimates. Changes in estimated forfeiture rate are recognized through a cumulative catch-up adjustment in the period of change and also impact the amount of share-based compensation expenses to be recognized in future periods. The Group uses historical data to estimate pre-vesting option and records share-based compensation expenses only for those awards that are expected to vest.
According to Issue 21 of EITF Issue 00-23 1 , the awards granted to employees of CreditEase, and other subsidiaries in the consolidated group of CreditEase, should be recognized as a deemed dividend from the Group to the parent company at the fair value as of the grant date. Share-based compensation, net of forfeitures, is recognized as a deemed dividend to CreditEase on an accelerated basis during the vesting period with a corresponding impact reflected in the additional paid-in capital.
Share-based awards to non-employees are measured based on the fair value at grant date. The Group recognizes the compensation cost using the graded vesting attribution method.</t>
  </si>
  <si>
    <t>Income taxes</t>
  </si>
  <si>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be reversed. Deferred tax assets are recognized to the extent that these assets are more likely than not to be realized. In making such a determination, the management considers all positive and negative evidence, including future reversals of projected future taxable income and results of recent operation.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Group did not recognize any income tax due to uncertain tax position or incur any interest and penalties related to potential underpaid income tax expenses for the years ended December 31, 2017, 2018 and 2019, respectively.</t>
  </si>
  <si>
    <t>Value added taxes ("VAT")</t>
  </si>
  <si>
    <t>Value added taxes (“VAT”)
The Group is subject to VAT at the rate of 3% or 6%, depending on whether the entity is a general tax payer or small-scale taxpayer, and related surcharges on revenue generated from providing services. VAT are reported as a deduction to revenue when incurred and amounted to RMB1,053,524, RMB1,215,821 and RMB916,316 for the years ended December 31, 2017, 2018 and 2019, respectively. Entities that are VAT general taxpayers are allowed to offset qualified input VAT paid to suppliers against their output VAT liabilities. Net VAT balance between input VAT and output VAT is recorded as accrued expenses, and other liabilities on the consolidated balance sheets.</t>
  </si>
  <si>
    <t>Net income per share</t>
  </si>
  <si>
    <t>Net income per share
Basic net income per share is computed by dividing net income attributable to the ordinary shareholders by the weighted average number of ordinary shares outstanding during the period. Diluted net income per share is calculated by dividing net income attributable to the ordinary shareholders by the weighted average number of ordinary and dilutive ordinary equivalent shares outstanding during the period. Ordinary equivalent shares include shares issuable upon the vesting of restricted share units using the treasury stock method. Ordinary equivalent shares are not included in the denominator of the diluted earnings per share calculation when inclusion of such shares would be antidilutive.
As described in Note 1, during the year ended December 31, 2019, the Group completed a number of acquisitions that were accounted for as acquisitions under common control and issued 61,981,412 ordinary shares as part of the total consideration. For purposes of calculating net (loss) /income per share, weighted average shares prior to this acquisition have been retroactively adjusted to give effect to this transaction for all historical periods presented in the consolidated financial statements.
1 Although Issue 00-23 has also been nullified, the guidance in Issue 21 of EITF Issue 00-23 remains applicable by analogy since it is the only available guidance on accounting for these awards.</t>
  </si>
  <si>
    <t>Comprehensive (loss)/income
Comprehensive (loss)/income is defined as the changes in equity of the Group during a period from transactions and other events and circumstances excluding transactions resulting from investments from shareholders and distributions to shareholders. Comprehensive (loss)/income for the periods presented includes net (loss)/income, change in unrealized (losses)/gains on available-for-sale investments, and foreign currency translation adjustment.</t>
  </si>
  <si>
    <t>Sales and transfers of financial instruments</t>
  </si>
  <si>
    <t>Sales and transfers of financial instruments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
The financial assets are isolated from the transferor and its consolidated affiliates as well as its creditors;
·
The transferee or beneficial interest holders have the right to pledge or exchange the transferred financial assets; and
·
The transferor does not maintain effective control of the transferred asset.
The Group provides loan facilitation and post-origination services to the trusts. Upon the liquidation of the trusts, the Group purchased the delinquent loans from the trusts and subsequently disposed the loans to related parties.
When the loan (including the creditor rights) is transferred, the transferee becomes the direct counterparty to the borrower and the legal record holder of the loan upon the transfer. The transfer is accounted for as a sale as (1) the transferred loans are considered legally isolated from the assets of the Group and its creditors even in bankruptcies under the PRC laws and regulations, (2) the investors (transferees) can freely pledge or exchange the transferred loans, and (3) the Group does not maintain effective control over the transferred loans. The difference between the proceeds received from related parties and the fair value of the loans and other beneficial rights is recognized as "Gain on disposal of loan receivables and other beneficial rights" in the consolidated statements of operations.</t>
  </si>
  <si>
    <t>Foreign currency translation</t>
  </si>
  <si>
    <t>Foreign currency translation
The reporting currency of the Company is Renminbi (“RMB”). The functional currency of the Company is the US dollar (“US$”). The functional currency of the Group’s subsidiaries and VIEs in the PRC is RMB.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financial statements of the Group are translated from the functional currency into the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loss)/income.
Translations of amounts from RMB into US$ are solely for the convenience of the reader and were calculated at the rate of US$1.00 = RMB6.9618 on December 31, 2019, the last business day in the fiscal year 2019, representing the certificated exchange rate published by the Federal Reserve Board. No representation is intended to imply that the RMB amounts could have been, or could be, converted, realized or settled into US$ at such rate, or at any other rat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and cash equivalents denominated in RMB amounted to RMB2,466,865 and RMB3,117,993 as of December 31, 2018 and 2019, respectively.
Concentration of credit risk
Financial instrument that potentially exposes the Group to significant concentration of credit risk primarily includes cash and cash equivalents, restricted cash, accounts receivable, contract assets, prepaid expenses and other assets, loans at fair value, and amounts due from related parties. As of December 31, 2019, substantially all of the Group’s cash and cash equivalents and restricted cash were deposited in financial institutions located in the PRC. According to the China Bank Deposit Insurance Ordinance, the deposits at each bank are covered by insurance with an upper limit of RMB500 thousands at each bank. Accounts receivable and contract assets are typically unsecured and are derived from revenue earned from customers in the PRC. The credit risk from prepaid expenses and other assets arises from loans to third parties. The risk with respect to accounts receivable, contract assets and loans to third parties is mitigated by credit evaluations the Group performs on its customers or third parties and its ongoing monitoring process of outstanding balances. The Group believes that there is no significant credit risk associated with amounts due from related parties. Credit of loans at fair value is controlled by the application of credit approval, limit and monitoring procedures.
There are no revenues from customers which individually represent greater than 10% of the total net revenues for any year of the three years ended December 31, 2019.
There are no customers of the Group that accounted for greater than 10% of the Group’s carrying amount of accounts receivable as of December 31, 2018 and 2019.</t>
  </si>
  <si>
    <t>Recently adopted accounting pronouncements and Recent accounting pronouncements not yet adopted</t>
  </si>
  <si>
    <t xml:space="preserve">Recently adopted accounting pronouncements
Accounting for Leases
In February 2016, the FASB issued ASU 2016-02 "Leases (Topic 842)", which introduces a new standard related to increase transparency and comparability among organizations by requiring the recognition of ROU assets and lease liabilities on the balance sheet. Most prominent among the changes in the standard is the recognition of right of use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ASU is effective for fiscal years beginning after December 15, 2018, including interim periods within those fiscal years, with early adoption permitted. In July 2018, the FASB issued ASU 2018-11, and provided another transition approach by allowing entities to initially apply the new leases standard at the adoption date and recognize a cumulative-effect adjustment to the opening balance of retained earnings in the period of adoption. The Group adopted Topic 842 on January 1, 2019 using the modified retrospective transition approach through a cumulative-effect adjustment in the period of adoption rather than retrospectively adjusting prior periods. The Group elected the practical expedients under ASU 2016-02 which include the use of hindsight in determining the lease term and the practical expedient package to not reassess prior conclusions related to contracts containing leases, lease classification and initial direct costs for any existing leases. The Group categorizes leases with contractual terms longer than twelve months as either operating or finance lease. The Group has no finance leases for any of the periods presented. Adoption of the standard resulted in recognition of additional ROU assets and lease liabilities by approximately RMB453 million and RMB408 million as of January 1, 2019, respectively. Refer to Note 13 for further details.
Recent accounting pronouncements not yet adopted
Accounting for Credit Losse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Group will adopt the new standard beginning January 1, 2020 using a modified retrospective approach.
Under this approach, the cumulative effect of initially applying the standard is recognized as adjustment to the opening balance of retained earnings on the date of initial application. The Group currently does not expect the transition adjustment upon adoption will be material. </t>
  </si>
  <si>
    <t>ORGANIZATION AND PRINCIPAL ACTIVITIES (Tables)</t>
  </si>
  <si>
    <t>Schedule of the Company's subsidiaries and consolidated VIEs</t>
  </si>
  <si>
    <t>Date of
Place of
Percentage
incorporation/
incorporation/
of legal
establishment
establishment
ownership
Principal activities
Wholly owned subsidiaries
Yiren Digital Hong Kong Limited (“Yiren Digital HK”)
October 8, 2014
Hong Kong
100
%
Investment holding
Hengye
January 8, 2015
PRC
100
%
Provision of consultancy information
technology support
Hengyuda
March 21, 2016
PRC
100
%
Provision of services relating to IT, system
maintenance and customer support
Yiren Information
August 10, 2017
PRC
100
%
Provision of borrower acquisition and referral
services to institutional funding providers
Puhui
March 3, 2011
PRC
100
%
Provision of borrower acquisition and borrowers
related customer maintenance services
Variable interest entities
Hengcheng
September 15, 2014
PRC
Services for online marketplace connecting
borrowers and investors
Yiren Wealth Management
October 13, 2016
PRC
Wealth management consulting service
Tianjin Linyang Information Technology Co., Ltd. (“Linyang”)
July 26, 2019
PRC
Investment holding</t>
  </si>
  <si>
    <t>SUMMARY OF SIGNIFICANT ACCOUNTING POLICIES (Tables)</t>
  </si>
  <si>
    <t>VIE arrangements</t>
  </si>
  <si>
    <t>Schedule of the name of foreign owned subsidiaries and VIE companies</t>
  </si>
  <si>
    <t>Name of FOS
Name of VIEs
Hengye
Hengcheng
Hengye
Huimin(disposed to Puxin on November 30, 2019)
Hengye
Puhui(transferred to Yiren Information on December 3, 2019)
Hengye
Linyang (established on July 26, 2019)
Hengyuda
Yiren Wealth Management</t>
  </si>
  <si>
    <t>Schedule of disaggregation of revenue</t>
  </si>
  <si>
    <t>Year ended December 31, 2018
Year ended December 31, 2019
RMB
RMB
Net revenue:
Loan facilitation services
7,647,804
5,182,028
Post-origination services
1,173,108
757,783
Account management services
1,806,732
2,016,678
Others
616,470
660,295
Total net revenue
11,244,114
8,616,784</t>
  </si>
  <si>
    <t>Schedule of contract assets</t>
  </si>
  <si>
    <t>As of December 31, 2018
As of December 31, 2019
RMB
RMB
Contract assets
4,901,312
3,914,312
Allowance
(992,049)
(1,515,627)
Contract assets, net
3,909,263
2,398,685</t>
  </si>
  <si>
    <t>Schedule of movement of allowance for contract assets</t>
  </si>
  <si>
    <t>As of December 31, 2018
As of December 31, 2019
RMB
RMB
Balance at beginning of the year
847,286
992,049
Allowance for contract assets
992,592
1,623,022
Write-off
(847,829)
(1,099,444)
Balance at end of the year
992,049
1,515,627</t>
  </si>
  <si>
    <t>Schedule of Movement of refund liabilities</t>
  </si>
  <si>
    <t>RMB
As of January 1, 2018
2,673,266
Addition
866,518
Payouts during the year
(1,394,036)
As of December 31, 2018
2,145,748
Addition
709,401
Payouts during the year
(1,053,614)
As of December 31, 2019
1,801,535</t>
  </si>
  <si>
    <t>Schedule of movement of liability from quality assurance program and liability related to guarantee provided to Chouzhou Bank</t>
  </si>
  <si>
    <t>RMB
As of January 1, 2018
2,793,948
Provision at the inception of new loans (Note)
911,549
Recognition of contingent liability
419,581
Net payment
(2,873,269)
Transfer to the credit assurance program
(1,241,859)
As of December 31, 2018
9,950
Recognition of contingent liability
9,462
Net payment
(15,015)
As of December 31, 2019
4,397
Note: Amount represents cash received on non-contingent fees allocated to the stand-ready liability for loans facilitated during 2018 until the discontinuance of the program in May 2018.</t>
  </si>
  <si>
    <t>Schedule of estimated useful lives</t>
  </si>
  <si>
    <t>Building
50 years
Computer and transmission equipment
3 years
Furniture and office equipment
5 years
Software
1 - 5 years
Leasehold improvements
Over the shorter of the lease term or expected useful lives</t>
  </si>
  <si>
    <t>VIE's</t>
  </si>
  <si>
    <t>Schedule of amounts and balances included in the accompanying consolidated financial statements after elimination of intercompany transactions and balances</t>
  </si>
  <si>
    <t>December 31,
December 31,
December 31,
2018
2019
2019
RMB
RMB
USD
Assets
Cash and cash equivalents
1,678,633
1,331,668
191,282
Restricted cash
1,248
—
—
Accounts receivable
32,065
2,130
306
Contract assets, net
3,870,362
2,191,277
314,757
Contract cost
144,612
61,528
8,838
Prepaid expenses and other assets
2,382,539
897,187
128,873
Financing receivables
—
29,612
4,254
Amounts due from related parties
1,361,805
700,186
100,575
Available-for-sale investments
553,100
333,900
47,962
Other long-term investments
217,636
—
—
Property, equipment and software, net
180,043
11,496
1,651
Deferred tax assets
182,257
29,829
4,285
Right-of-use assets
—
16,454
2,363
Total assets
10,604,300
5,605,267
805,146
Liabilities
Accounts payable
305,611
39,019
5,605
Amounts due to related parties
8,059,698
35,708
5,129
Deferred revenue
569,469
349,677
50,228
Accrued expenses and other liabilities
1,856,802
1,390,341
199,710
Refund liabilities
2,145,748
1,681,906
241,591
Deferred tax liabilities
481,783
209,747
30,128
Lease liabilities
—
15,734
2,260
Total liabilities
13,419,111
3,722,132
534,651
Year ended December 31,
2017
2018
2019
2019
RMB
RMB
RMB
USD
Net revenue
11,406,436
11,121,168
8,303,900
1,192,781
Net income
809,363
2,069,678
1,503,455
215,958
Year ended December 31,
2017
2018
2019
2019
RMB
RMB
RMB
USD
Net cash provided by /(used in) operating activities
660,668
(3,565,383)
846,367
121,573
Net cash (used in) /provided by investing activities
(1,387,987)
3,631,615
441,983
63,487
Net cash provided by /(used in) financing activities
4,167,146
(300,559)
(787,737)
(113,151)</t>
  </si>
  <si>
    <t>ABFE</t>
  </si>
  <si>
    <t>December 31,
December 31,
December 31,
2018
2019
2019
RMB
RMB
USD
Assets
Restricted cash
392,758
43,833
6,296
Prepaid expenses and other assets
16,039
8,974
1,289
Loans at fair value
1,338,349
382,125
54,889
Held-to-maturity investments
29,597
6,627
952
Total assets
1,776,743
441,559
63,426
Liabilities
Accounts payable
1,253
72
10
Payable to investors at fair value
626,207
—
—
Accrued expenses and other liabilities
10,595
7,378
1,060
Total liabilities
638,055
7,450
1,070
Year ended December 31,
2017
2018
2019
2019
RMB
RMB
RMB
USD
Net revenue
—
—
—
—
Net (loss) /income
(149,934)
260,568
41,723
5,993
Year ended December 31,
2017
2018
2019
2019
RMB
RMB
RMB
USD
Net cash provided by operating activities
61,965
208,621
134,848
19,370
Net cash (used in)/provided by investing activities
(112,184)
110,849
639,717
91,890
Net cash used in financing activities
(969,213)
(553,002)
(121,296)
(17,423)</t>
  </si>
  <si>
    <t>PREPAID EXPENSES AND OTHER ASSETS (Tables)</t>
  </si>
  <si>
    <t>Schedule of prepaid expenses and other assets</t>
  </si>
  <si>
    <t>December 31,
December 31,
2018
2019
RMB
RMB
Loans to third parties (i)
172,071
516,079
Funds receivable from external payment network providers (ii)
514,619
331,534
Funds receivable from insurance and guarantee companies (iii)
141,323
289,752
Prepaid expenses
133,467
64,923
Tianda Xinan (iv)
1,384,561
16,891
Prepaid VAT and surcharge tax
46,254
889
Others
160,024
113,153
Total
2,552,319
1,333,221
(i)
The balance represents the outstanding balance of loans to an asset management company and loans made to a third-party guarantee company. The loans balance to an asset management company amounted to RMB112 million and RMB272 million, with annual interest of 4.90% and 4.35%, as of December 31, 2018 and 2019, respectively. The loans balance to a third-party guarantee is free of interest and amounted to RMB60 million and RMB241 million as of December 31, 2018 and 2019, respectively. The terms of the loans ranged from one to three years. The Group evaluates the credit risk associated with the loans, and estimates the cash flows expected to be collected over the life of loans on an individual basis based on the Group's past experiences, the borrowers' financial position, their financial performance and their ability to continue to generate sufficient cash flows. A valuation allowance is established for the loans that the Company expects will be unable to collect. No valuation allowance has been recorded for the years ended December 31, 2017, 2018 and 2019 based on the result of the assessment.
(ii)
The Group opened accounts with external online payment service providers to collect and transfer loan funds and interest to investors or borrowers, repay and collect the default loan principal and interest. The Group also uses such accounts to collect the transaction fees and service fees. The balance of funds receivable from external payment network providers mainly includes accumulated amounts of transaction fees, service fees received at the balance sheet date, which was collected subsequently.
(iii)
The balance represents deposits made to the insurance and guarantee companies' accounts associated with credit assurance program as disclosed in Note 2.
(iv)
Tianda Xinan, a subsidiary of the consolidated VIEs of CreditEase until February 2018, provides guarantee services to Puhui for early repayment risk associated with borrowers referred by Puhui to the Group and charges servicing fees to Puhui. When borrowers make early repayment, Puhui refunds certain transaction fees to borrowers on behalf of Tianda Xinan and records a receivable from Tianda Xinan. Since February 2018, Tianda Xinan is no longer a related party as the shareholders of Tianda Xinan were changed into unrelated parties as disclosed in Note 8. The balance was subsequently forgiven due to the acquisition under common control as disclosed in Note 1.</t>
  </si>
  <si>
    <t>FAIR VALUE OF ASSETS AND LIABILITIES (Tables)</t>
  </si>
  <si>
    <t>Schedule of fair value hierarchy for assets and liabilities measured at fair value on a recurring basis subsequent to initial recognition</t>
  </si>
  <si>
    <t>December 31, 2018
Level 1 Inputs
Level 2 Inputs
Level 3 Inputs
Balance at Fair Value
RMB
RMB
RMB
RMB
Assets
Cash and cash equivalents
2,606,939
—
—
2,606,939
Restricted cash
427,546
—
—
427,546
Loans at fair value
—
—
1,375,221
1,375,221
Available-for-sale investments
82,465
753,100
—
835,565
Total Assets
3,116,950
753,100
1,375,221
5,245,271
Liabilities
Payable to investors at fair value
—
—
626,207
626,207
Total Liabilities
—
—
626,207
626,207
December 31, 2019
Level 1 Inputs
Level 2 Inputs
Level 3 Inputs
Balance at Fair Value
RMB
RMB
RMB
RMB
Assets
Cash and cash equivalents
3,198,086
—
—
3,198,086
Restricted cash
71,056
—
—
71,056
Loans at fair value
—
—
418,492
418,492
Available-for-sale investments
85,129
333,900
41,962
460,991
Total Assets
3,354,271
333,900
460,454
4,148,625</t>
  </si>
  <si>
    <t>Summary of significant unobservable inputs</t>
  </si>
  <si>
    <t>December 31, 2018
December 31, 2019
Range of Inputs
Range of Inputs
Financial Instrument
Unobservable Input
Weighted- Average
Weighted- Average
Loans at fair value
Discount rates
12.0%- 16.4
%
12.0%- 16.4
%
Net cumulative expected loss rates (1)
9.9%- 17.4
%
14.4%- 16.6
%
Cumulative prepayment rates (2)
2.2%- 14.8
%
11.9
%
Payable to investors at fair value
Discount rates
7.7%- 9.8
%
N/A
(1)
Expressed as a percentage of the loan volume.
(2)
Expressed as a percentage of remaining principal of loans.</t>
  </si>
  <si>
    <t>Schedule of additional information about Level 3 loans, payable to investors measured at fair value on a recurring basis</t>
  </si>
  <si>
    <t>Loans
RMB
Balance as of December 31, 2017
1,450,707
Origination of loan principal
1,149,731
Collection of principal
(1,226,602)
Change in fair value
1,385
Balance as of December 31, 2018
1,375,221
Changes in fair value related to balance outstanding as of December 31, 2018
2,161
Loans
RMB
Balance as of December 31, 2018
1,375,221
Collection of principal
(593,350)
Change in fair value
(126,109)
Decrease due to disposal of the beneficial rights of the consolidated ABFE
(237,270)
Balance as of December 31, 2019
418,492
Changes in fair value related to balance outstanding as of December 31, 2019
(120,015)
Payable to investors
RMB
Balance as of December 31, 2017
1,222,180
Interest and penalties received
334,087
Deductible expenses associated with the consolidated ABFE operating
(32,796)
Principal and interest payments to investors of the consolidated ABFE
(655,527)
Change in fair value
(241,737)
Balance as of December 31, 2018
626,207
Changes in fair value related to balance outstanding as of December 31, 2018
(241,302)
Payable to investors
RMB
Balance as of December 31, 2018
626,207
Interest and penalties received
151,603
Deductible expenses associated with the consolidated ABFE operation
(9,766)
Principal and interest payments to investors of the consolidated ABFE
(139,033)
Changes in fair value
(129,975)
Decrease due to disposal of the beneficial rights of the consolidated ABFE
(499,036)
Balance as of December 31, 2019
—
Changes in fair value related to balance outstanding as of December 31, 2019
—</t>
  </si>
  <si>
    <t>INVESTMENTS (Tables)</t>
  </si>
  <si>
    <t>Schedule of information about cost and fair value of available-for-sale investments</t>
  </si>
  <si>
    <t>December 31, 2018
Unrealized gains in
Gross unrecognized
accumulated other
Impact of
Cost
holding gains / (losses)
comprehensive (loss)/income
exchange rate
Fair value
RMB
RMB
RMB
RMB
RMB
Available-for-sale investments:
Debt securities
838,504
—
(2,825)
(114)
835,565
December 31, 2019
Unrealized gains in
Gross unrecognized
accumulated other
Impact of
Cost
holding gains / (losses)
comprehensive (loss)/income
exchange rate
Fair value
RMB
RMB
RMB
RMB
RMB
Available-for-sale investments:
Debt securities
460,027
—
1,014
(50)
460,991</t>
  </si>
  <si>
    <t>Summary of long term investments</t>
  </si>
  <si>
    <t>December 31,
December 31,
2018
2019
RMB
RMB
Equity method investments
170,336
—
Equity securities without readily determinable fair values
47,300
—
Total
217,636
—</t>
  </si>
  <si>
    <t>PROPERTY, EQUIPMENT AND SOFTWARE, NET (Tables)</t>
  </si>
  <si>
    <t>Schedule of property, equipment and software, net</t>
  </si>
  <si>
    <t>December 31,
December 31,
2018
2019
RMB
RMB
Building
38,464
38,464
Computer and transmission equipment
186,676
168,711
Furniture and office equipment
80,196
75,499
Leasehold improvements
168,487
140,872
Software
48,819
43,348
Total property, equipment and software
522,642
466,894
Accumulated depreciation and amortization
256,640
271,039
Property, equipment and software, net
266,002
195,855</t>
  </si>
  <si>
    <t>ACCRUED EXPENSES AND OTHER LIABILITIES (Tables)</t>
  </si>
  <si>
    <t>Schedule of accrued expenses and other liabilities</t>
  </si>
  <si>
    <t>December 31,
December 31,
2018
2019
RMB
RMB
Accrued payroll and welfare
782,927
772,590
Tax payable
357,751
803,116
Funds collected on behalf of third-party guarantee companies (i)
231,467
425,920
Accrued customer incentives
205,072
81,297
Accrued advertisement expenses
138,411
62,472
Payable to investors
85,495
68,011
Long-term borrowings (ii)
192,419
18,590
Deposits
80,418
—
Others
119,616
106,749
Total accrued expenses and other liabilities
2,193,576
2,338,745
(i)
Funds collected on behalf of third-party guarantee companies include the guarantee fees and guarantee funds under the credit assurance program as disclosed in Note 2. The guarantee fees amounted to RMB165 million and RMB107 million as of December 31, 2018 and 2019, respectively. The guarantee funds amounted to RMB66 million and RMB314 million as of December 31, 2018 and 2019, respectively.
(ii)
In June 2018, the Group entered into funding arrangements with a financial institution, with a principal amount of RMB324 million. According to the loan agreement, the loan repayment is dependent on the collection of principal, interest and other payments associated with loans invested by one of the Group’s trust during the loan term. The final maturity date of the loan is 36 months and the annual interest rate is 11%. The borrowings are recognized at amortized cost using the effective interest method. During the years ended December 31, 2018 and 2019, RMB132 million and RMB174 million were repaid by the Group, respectively.</t>
  </si>
  <si>
    <t>RELATED PARTY BALANCES AND TRANSACTIONS (Tables)</t>
  </si>
  <si>
    <t>Schedule of major related parties and their relationship with the Group</t>
  </si>
  <si>
    <t>Group are summarized as follows:
Relationship with the
Major transaction with the
Company name
Group
Group
Tianda Xinan
Subsidiary of Consolidated VIE of CreditEase (until February 2018)
Guarantee services and related party loans
Pucheng Credit Assessment and Management (Beijing) Co., Ltd. ("Pucheng Credit")
Consolidated VIE of CreditEase
Credit assessment and collection services, management consulting services, customers acquisition and referral services and related party loans
Puxin
Subsidiary of CreditEase
System support services and related party loans
Beijing Zhicheng Credit Service Co., Ltd. ("Beijing Zhicheng")
Consolidated VIE of CreditEase
Identity verification services and system support services
Hainan CreditEase Puhui Small Loan Co., Ltd. ("Hainan CreditEase")
Subsidiary of Consolidated VIE of CreditEase
Collection of fees from customers on behalf of the Group and customers acquisition and referral services
CreditEase Bocheng Insurance Sales and Service Co., Ltd. ("Bocheng")
Subsidiary of Consolidated VIE of CreditEase
Customers acquisition and referral services
Huichuang Financial Leasing (Shanghai) Co., Ltd.
Subsidiary of CreditEase
Customers acquisition and referral services
Zhuoyue
Consolidated VIE of CreditEase
Customers acquisition and referral services, management consulting services and related party loans
Toumi Technology Development (Beijing) Co., Ltd.
Consolidated VIE of CreditEase
Customers acquisition and referral services
Xinda Hongtao Technology Development (Beijing) Co., Ltd. ("Xinda Hongtao")
Consolidated VIE of CreditEase
Customers acquisition and referral services
Zhehao Asset Management (Shanghai)Co., Ltd. ("Zhehao")
Consolidated VIE of CreditEase
Fund distribution services
Shenzhen CreditEase Factoring Co., Ltd. ("Shenzhen CreditEase")
Subsidiary of CreditEase
Customers acquisition and referral services
Xiaozhi Technology Co., Ltd.
Subsidiary of Consolidated VIE of CreditEase
Customers acquisition and referral services
Shenzhen Tengda Yingyi Asset Management Co., Ltd. ("Shenzhen Tengda")
Subsidiary of Consolidated VIE of CreditEase (until July 2019)
Disposal of loan receivables and the beneficial rights in the consolidated ABFE
Beijing Hanfu Asset Management Co., Ltd. ("Hanfu")
Consolidated VIE of CreditEase
Fund distribution services
CreditEase Qixiang Technology (Beijing) Co., Ltd. ("CreditEase Qixiang")
Consolidated VIE of CreditEase
Purchase of property and equipment and rental of equipment, disposal of loan receivables and the beneficial rights in the consolidated ABFE
Shanghai CreditEase Qixin Factoring Co., Ltd.
Subsidiary of Consolidated VIE of CreditEase
Customers acquisition and referral services
CreditEase Huicong International Financial Leasing Co., Ltd.
Subsidiary of CreditEase
Customers acquisition and referral services
Beijing Yuying Asset Management Co., Ltd.
Consolidated VIE of CreditEase
Fund distribution services
Shenzhen Puze Zhongfu Asset Management Co., Ltd. ("Puze Zhongfu")
Subsidiary of CreditEase
Fund distribution services and disposal of loan receivables
Fuan Yida (Beijing) Network Technique Co., Ltd. ("Fuan Yida")
Consolidated VIE of CreditEase
Related party loans
Junhua technology development (Beijing) Co., Ltd. ("Junhua")
Consolidated VIE of CreditEase
Related party loans
Huimin
Consolidated VIE of CreditEase (from November 2019)
Customer hotline services</t>
  </si>
  <si>
    <t>Schedule of cost and expense incurred for services provided by CreditEase, its subsidiaries and affiliates</t>
  </si>
  <si>
    <t>Year ended December 31,
2017
2018
2019
RMB
RMB
RMB
Cash process services
377
—
—
Guarantee services
110,877
—
—
Management consulting services
4,568
—
3,000
Rental of equipment
8,768
52,606
4,384
Credit assessment services
222,170
38,203
19,025
System support services
804,212
657,206
179,458
Collection services
96,276
327,917
296,493
Customers acquisition and referral services (note)
2,748,554
1,065,421
464,140
Total costs and expenses
3,995,802
2,141,353
966,500
Note: The customer acquisition and referral service fees charged by Zhuoyue include the cost of guarantee services to investors provided by Zhuoyue in 2017 and until March 2018. Refer to Note 2.</t>
  </si>
  <si>
    <t>Schedule of revenue derived from services provided by CreditEase, its subsidiaries and affiliates</t>
  </si>
  <si>
    <t>Revenue derived from services provided by the Group to CreditEase, its subsidiaries and affiliates for the years ended December 31, 2017, 2018 and 2019 is recorded as other revenue and is as follows:
Year ended December 31,
2017
2018
2019
RMB
RMB
RMB
Fund distribution services
245,620
113,748
113,930
Customers acquisition and referral service
85,517
63,593
28,547
Total revenue
331,137
177,341
142,477</t>
  </si>
  <si>
    <t>Schedule of amount of loans issued to/ (collected from) related party</t>
  </si>
  <si>
    <t>Year ended December 31,
2017
2018
2019
RMB
RMB
RMB
Puxin
(1,124,893)
3,238,919
—
Pucheng Credit
(498,500)
441,667
100,000
Tianda Xinan
119,139
—
—
Zhuoyue
—
(663,463)
4,500
Other related parties
41,266
(811)
—
Total
(1,462,988)
3,016,312
104,500</t>
  </si>
  <si>
    <t>INCOME TAXES (Tables)</t>
  </si>
  <si>
    <t>Schedule of income tax expense/ (benefit)</t>
  </si>
  <si>
    <t>December 31,
December 31,
December 31,
2017
2018
2019
RMB
RMB
RMB
Current tax (i)
734,620
(474,874)
370,946
Deferred tax (i)
(353,410)
669,161
(131,718)
Total
381,210
194,287
239,228</t>
  </si>
  <si>
    <t>Schedule of reconciliation between the income tax at PRC statutory tax rate and income tax expense</t>
  </si>
  <si>
    <t>Year ended December 31,
2017
2018
2019
RMB
RMB
RMB
Income before provision for income taxes
188,076
1,783,392
1,397,019
Statutory tax rate in the PRC
25
%
25
%
25
%
Income tax at statutory tax rate
47,019
445,848
349,255
Non-deductible expenses
241,942
71,387
22,077
Research and development tax credit
—
(7,246)
(10,820)
Effect of income not taxable
(53,874)
(192,501)
(12,786)
Effect of tax holiday and preferential tax rate
(167,869)
(93,121)
(126,577)
Adjustment on current income tax of the prior periods
(44)
127
(384)
Effect of different tax rates of subsidiaries operating in other jurisdictions
23,329
23,190
14,518
Effect of withholding income tax
71,277
8,723
—
Debt relief income (ii)
—
—
1,286,791
Utilization of tax losses from the prior period (ii)
—
—
(1,452,828)
Change in valuation allowance
219,430
(62,120)
169,982
Income tax expenses
381,210
194,287
239,228</t>
  </si>
  <si>
    <t>Schedule of aggregate amount and per share effect of the tax holiday and preferential tax rate</t>
  </si>
  <si>
    <t>Year ended December 31,
2017
2018
2019
RMB
RMB
RMB
The aggregate amount of tax holiday and preferential tax rate
(167,869)
(93,121)
(126,577)
The aggregate effect on basic and diluted net income per share:
- Basic
(0.9201)
(0.5055)
(0.6834)
- Diluted
(0.9201)
(0.4999)
(0.6786)
(i)
As discussed in Note 2, starting from May 2018, the Group no longer provides quality assurance services to investors and related assurance program liabilities were derecognized. The reversal of deferred tax assets associated with quality assurance program liabilities resulted in a decrease in deferred tax assets with a corresponding decrease in income tax expense. As a result, the current tax portion of income tax expenses for the year ended December 31, 2018 was a net income tax benefit.
(ii)
As discussed in Note 1, Zhuoyue unconditionally waived a net receivables amounting to RMB5,147 million from the Acquired Businesses, which resulted in an increase of income tax expenses amounting to RMB1,287 million. The carried over accumulated loss from prior periods were utilized during the year and resulted in a decrease of income tax expenses amounting to RMB1,453 million.</t>
  </si>
  <si>
    <t>Schedule of deferred tax assets and liabilities</t>
  </si>
  <si>
    <t xml:space="preserve">December 31,
December 31,
2018
2019
RMB
RMB
Deferred tax assets:
Liabilities from quality assurance program and guarantee
1,244
659
Deferred revenue
140,617
44,804
Refund liabilities
536,437
95,067
Accrued expenses
50,844
30,618
Fair value changes
—
11,609
Allowance for uncollectible receivables
90,631
95,989
Amortization difference of long-term assets
77,316
28,079
Accumulated losses carried over
1,991,763
152,341
Valuation allowance (i)
(2,182,756)
(252,660)
Total
706,096
206,506
Deferred tax liabilities:
Contract assets, net
972,453
318,543
Contract cost
36,280
58,882
Intangible assets
—
2,562
Total
1,008,733
379,987
Net deferred tax liabilities
(302,637)
(173,481)
Analysis as:
Deferred tax assets
184,136
45,407
Deferred tax liabilities
(486,773)
(218,888)
Net deferred tax liabilities
(302,637)
(173,481)
(i)
The valuation allowance is considered on an individual entity basis. As of December 31, 2017, 2018 and 2019, the Company had tax operating loss carry forwards of RMB4,776,552, RMB7,967,053 and RMB609,363, respectively, which can be carried forward to offset taxable income. The net operating losses will expire in the years from 2021 to 2024 if not utilized. The Group has recognized a valuation allowance against deferred tax assets of RMB3,280,677, RMB2,182,756 and RMB252,660 for the years ended December 31, 2017, 2018 and 2019, respectively. </t>
  </si>
  <si>
    <t>SHARE-BASED COMPENSATION (Tables)</t>
  </si>
  <si>
    <t>Summary of restricted share units activities</t>
  </si>
  <si>
    <t>Weighted-Average
Grant-Date
Number of RSUs
Fair Value
US$
Outstanding as of December 31, 2018
3,685,670
10.91
Granted
43,386
6.92
Vested
(1,218,190)
10.51
Forfeited
(592,420)
11.28
Outstanding as of December 31, 2019
1,918,446
10.96</t>
  </si>
  <si>
    <t>NET INCOME PER SHARE AND NET INCOME ATTRIBUTABLE TO ORDINARY SHAREHOLDERS (Tables)</t>
  </si>
  <si>
    <t>Schedule of the computation of the basic and diluted net income per share</t>
  </si>
  <si>
    <t>Year ended December 31,
2017
2018
2019
RMB
RMB
RMB
Numerator:
Net (loss)/income
(188,074)
1,579,810
1,155,611
Denominator:
Weighted average number of ordinary shares outstanding, basic
182,438,985
184,225,643
185,219,586
Plus incremental weighted average ordinary shares from assumed vesting of RSUs using the treasury stock method
—
2,044,872
1,315,878
Weighted average number of ordinary shares outstanding, diluted
182,438,985
186,270,515
186,535,464
Basic net (loss)/income per share
(1.0309)
8.5754
6.2391
Diluted net (loss)/income per share (i)
(1.0309)
8.4813
6.1951
(i)
No RSUs were excluded from the computation of diluted net (loss)/income per share for the year ended December 31, 2017 because their effect was anti-dilutive.</t>
  </si>
  <si>
    <t>LEASES (Tables)</t>
  </si>
  <si>
    <t>Summary of supplemental information related to operating leases</t>
  </si>
  <si>
    <t>Year ended
December 31, 2019
Operating lease ROU assets
334,134
Operating lease liabilities
282,334
Operating leases - Weighted average remaining lease term
1.88
years
Operating leases - Weighted average discount rate
4.19
%</t>
  </si>
  <si>
    <t>Summary of least cost</t>
  </si>
  <si>
    <t>Year ended
December 31, 2019
Operating lease cost
283,834
Short-term lease cost
9,724
Total(*)
293,558
Cash paid for amounts included in the measurement of lease liabilities:
Operating cash flows for operating leases
281,425
Non-cash ROU assets in exchange for new lease liabilities:
Operating leases
157,120
(*) The lease expenses based on ASC840 were RMB320,168 and RMB310,072 for the years ended December 31, 2017 and 2018, respectively.</t>
  </si>
  <si>
    <t>Summary of maturity of operating lease liabilities</t>
  </si>
  <si>
    <t>As of December 31, 2019
RMB
2020
193,478
2021
82,128
2022
17,944
2023
454
2024 and thereafter
—
Subtotal
294,004
Less: imputed interest
(11,670)
Present value of operating lease liabilities
282,334</t>
  </si>
  <si>
    <t>Summary of future minimum lease payments under non-cancelable operating leases agreements</t>
  </si>
  <si>
    <t>As of December 31, 2018
RMB
2019
251,371
2020
140,735
2021
36,223
2022
4,327
2023 and thereafter
—
Total
432,656</t>
  </si>
  <si>
    <t>SEGMENT INFORMATION (Tables)</t>
  </si>
  <si>
    <t>Schedule of summery of segment reporting information by segments</t>
  </si>
  <si>
    <t>Year ended December 31,
2017
2018
2019
RMB
RMB
RMB
Net revenue:
Wealth management
1,234,851
1,986,960
2,176,215
Consumer credit
10,299,957
9,257,154
6,440,569
Total net revenue
11,534,808
11,244,114
8,616,784
Operating costs and expenses:
Wealth management
(1,133,241)
(1,561,310)
(915,202)
Consumer credit
(10,173,477)
(8,561,264)
(6,194,071)
Income from operations:
Wealth management
101,610
425,650
1,261,013
Consumer credit
126,480
695,890
246,498
Total segment income from operations
228,090
1,121,540
1,507,511
Unallocated expense
(307,826)
(345,394)
(379,482)
Other income
267,812
1,007,246
268,990
Income before provision for income taxes
188,076
1,783,392
1,397,019</t>
  </si>
  <si>
    <t>ORGANIZATION AND PRINCIPAL ACTIVITIES - Summary of Major Subsidiaries (Details)</t>
  </si>
  <si>
    <t>Pu Hui</t>
  </si>
  <si>
    <t>Subsidiaries ownership:</t>
  </si>
  <si>
    <t>Percentage of legal ownership</t>
  </si>
  <si>
    <t>100.00%</t>
  </si>
  <si>
    <t>Yiren Digital HK</t>
  </si>
  <si>
    <t>Heng Ye</t>
  </si>
  <si>
    <t>Heng Yu Da</t>
  </si>
  <si>
    <t>Yi Ren Information</t>
  </si>
  <si>
    <t>ORGANIZATION AND PRINCIPAL ACTIVITIES - Acquisitions of subsidiaries under common control (Details) - CNY (¥) ¥ in Millions</t>
  </si>
  <si>
    <t>Jul. 11, 2019</t>
  </si>
  <si>
    <t>Mar. 31, 2019</t>
  </si>
  <si>
    <t>Mar. 25, 2019</t>
  </si>
  <si>
    <t>May 31, 2019</t>
  </si>
  <si>
    <t>Nov. 30, 2019</t>
  </si>
  <si>
    <t>Acquired Businesses</t>
  </si>
  <si>
    <t>Acquisition of subsidiaries accounted for as business combination under common control</t>
  </si>
  <si>
    <t>Number of shares transferred</t>
  </si>
  <si>
    <t>Zhuoyue | Acquired Businesses</t>
  </si>
  <si>
    <t>Cash paid for acquisition</t>
  </si>
  <si>
    <t>Contingent consideration</t>
  </si>
  <si>
    <t>Receivable waived</t>
  </si>
  <si>
    <t>CreditEase | Dekai Yichuang</t>
  </si>
  <si>
    <t>Purchase consideration</t>
  </si>
  <si>
    <t>Fair value of shares issued</t>
  </si>
  <si>
    <t>Waiver of contingent consideration</t>
  </si>
  <si>
    <t>ORGANIZATION AND PRINCIPAL ACTIVITIES - Disposal of subsidiaries under common control (Details) ¥ in Millions</t>
  </si>
  <si>
    <t>Nov. 30, 2019CNY (¥)</t>
  </si>
  <si>
    <t>Disposal of subsidiaries under common control</t>
  </si>
  <si>
    <t>Aggregated consideration</t>
  </si>
  <si>
    <t>Puxin</t>
  </si>
  <si>
    <t>Difference between the consideration and the carrying value of the net assets</t>
  </si>
  <si>
    <t>SUMMARY OF SIGNIFICANT ACCOUNTING POLICIES - Consolidated VIE (Details) ¥ in Thousands, $ in Thousands</t>
  </si>
  <si>
    <t>Term of loans (years)</t>
  </si>
  <si>
    <t>36 months</t>
  </si>
  <si>
    <t>Pledged assets of VIE</t>
  </si>
  <si>
    <t>Assets including amounts of the consolidated assets backed financing entities ("ABFE") (Note 2):</t>
  </si>
  <si>
    <t>Contract assets, net</t>
  </si>
  <si>
    <t>Liabilities:</t>
  </si>
  <si>
    <t>Net cash (used in) /provided by investing activities</t>
  </si>
  <si>
    <t>Loan agreements</t>
  </si>
  <si>
    <t>Threshold of foreign interest in VIE (as a percent)</t>
  </si>
  <si>
    <t>10 years</t>
  </si>
  <si>
    <t>SUMMARY OF SIGNIFICANT ACCOUNTING POLICIES - Consolidated Assets Backed Financing Entities (Details) ¥ in Thousands, $ in Thousands</t>
  </si>
  <si>
    <t>Net cash provided by operating activities</t>
  </si>
  <si>
    <t>Net cash used in financing activities</t>
  </si>
  <si>
    <t>Consolidated Assets Backed Financing Entities:</t>
  </si>
  <si>
    <t>VIE lack of recourse against the assets of the Company</t>
  </si>
  <si>
    <t>SUMMARY OF SIGNIFICANT ACCOUNTING POLICIES - Revenue (Details)</t>
  </si>
  <si>
    <t>Dec. 31, 2019category</t>
  </si>
  <si>
    <t>Revenue recognition</t>
  </si>
  <si>
    <t>Number of major deliverables</t>
  </si>
  <si>
    <t>Major revenue deliverable programs</t>
  </si>
  <si>
    <t>Minimum</t>
  </si>
  <si>
    <t>Expiry period of Yiren coins</t>
  </si>
  <si>
    <t>1 year 6 months</t>
  </si>
  <si>
    <t>Maximum</t>
  </si>
  <si>
    <t>2 years 6 months</t>
  </si>
  <si>
    <t>SUMMARY OF SIGNIFICANT ACCOUNTING POLICIES - Revenue Disaggregation (Details) ¥ in Thousands, $ in Thousands</t>
  </si>
  <si>
    <t>Net revenue</t>
  </si>
  <si>
    <t>Loan facilitation service</t>
  </si>
  <si>
    <t>Post-origination Service</t>
  </si>
  <si>
    <t>Account management service</t>
  </si>
  <si>
    <t>Others</t>
  </si>
  <si>
    <t>SUMMARY OF SIGNIFICANT ACCOUNTING POLICIES - Revenue on the remaining performance obligations (Details) ¥ in Thousands, $ in Thousands</t>
  </si>
  <si>
    <t>Revenue, Remaining Performance Obligation, Expected Timing of Satisfaction [Line Items]</t>
  </si>
  <si>
    <t>Revenue on the remaining performance obligations</t>
  </si>
  <si>
    <t>Revenue, Remaining Performance Obligation, Expected Timing of Satisfaction, Start Date [Axis]: 2019-01-01 | Post-origination Service</t>
  </si>
  <si>
    <t>Percentage of remaining performance obligation expected to be recognized</t>
  </si>
  <si>
    <t>53.00%</t>
  </si>
  <si>
    <t>Revenue on the remaining performance obligation, Period</t>
  </si>
  <si>
    <t>12 months</t>
  </si>
  <si>
    <t>Revenue, Remaining Performance Obligation, Expected Timing of Satisfaction, Start Date [Axis]: 2019-01-01 | Account management service</t>
  </si>
  <si>
    <t>91.00%</t>
  </si>
  <si>
    <t>Revenue, Remaining Performance Obligation, Expected Timing of Satisfaction, Start Date [Axis]: 2020-01-01 | Post-origination Service</t>
  </si>
  <si>
    <t>67.00%</t>
  </si>
  <si>
    <t>Revenue, Remaining Performance Obligation, Expected Timing of Satisfaction, Start Date [Axis]: 2020-01-01 | Account management service</t>
  </si>
  <si>
    <t>98.00%</t>
  </si>
  <si>
    <t>SUMMARY OF SIGNIFICANT ACCOUNTING POLICIES - Contract Assets, Contract Liabilities and Refund liability (Details) ¥ in Thousands, $ in Thousands</t>
  </si>
  <si>
    <t>Amortization</t>
  </si>
  <si>
    <t>Allowance</t>
  </si>
  <si>
    <t>Movement of allowance for contract assets</t>
  </si>
  <si>
    <t>Balance at beginning of the year</t>
  </si>
  <si>
    <t>Write-off</t>
  </si>
  <si>
    <t>Balance at end of the year</t>
  </si>
  <si>
    <t>Revenue recognized that was included in opening deferred revenue</t>
  </si>
  <si>
    <t>Movement of the balances of refund liability</t>
  </si>
  <si>
    <t>Beginning balance</t>
  </si>
  <si>
    <t>Addition</t>
  </si>
  <si>
    <t>Payouts during the year</t>
  </si>
  <si>
    <t>Ending balance</t>
  </si>
  <si>
    <t>SUMMARY OF SIGNIFICANT ACCOUNTING POLICIES - Liabilities from Quality Assurance Program (Details) ¥ in Thousands, $ in Thousands</t>
  </si>
  <si>
    <t>Jun. 30, 2018CNY (¥)</t>
  </si>
  <si>
    <t>Principal amount</t>
  </si>
  <si>
    <t>Movement of liability from risk reserve fund guarantee:</t>
  </si>
  <si>
    <t>Recognition of contingent liability</t>
  </si>
  <si>
    <t>Guarantee obligations</t>
  </si>
  <si>
    <t>Provision at the inception of new loans (Note)</t>
  </si>
  <si>
    <t>Net Payment</t>
  </si>
  <si>
    <t>Transfer to the credit assurance program</t>
  </si>
  <si>
    <t>SUMMARY OF SIGNIFICANT ACCOUNTING POLICIES - Property, Equipment and Software, Net (Details)</t>
  </si>
  <si>
    <t>Building</t>
  </si>
  <si>
    <t>Useful life (in years)</t>
  </si>
  <si>
    <t>50 years</t>
  </si>
  <si>
    <t>Estimate residual value (as a percent)</t>
  </si>
  <si>
    <t>5.00%</t>
  </si>
  <si>
    <t>Computer and transmission equipment</t>
  </si>
  <si>
    <t>3 years</t>
  </si>
  <si>
    <t>Furniture and office equipment</t>
  </si>
  <si>
    <t>5 years</t>
  </si>
  <si>
    <t>Minimum | Software</t>
  </si>
  <si>
    <t>1 year</t>
  </si>
  <si>
    <t>Maximum | Software</t>
  </si>
  <si>
    <t>SUMMARY OF SIGNIFICANT ACCOUNTING POLICIES - Accounts receivable and allowance for uncollectible accounts receivable and Value added taxes (Details) - CNY (¥) ¥ in Thousands</t>
  </si>
  <si>
    <t>Allowance was recorded for uncollectible financing receivables</t>
  </si>
  <si>
    <t>VAT percent, one</t>
  </si>
  <si>
    <t>3.00%</t>
  </si>
  <si>
    <t>VAT percent, two</t>
  </si>
  <si>
    <t>6.00%</t>
  </si>
  <si>
    <t>VAT tax</t>
  </si>
  <si>
    <t>SUMMARY OF SIGNIFICANT ACCOUNTING POLICIES - Leases (Details)</t>
  </si>
  <si>
    <t>Remaining lease terms</t>
  </si>
  <si>
    <t>4 years</t>
  </si>
  <si>
    <t>Option to extend</t>
  </si>
  <si>
    <t>SUMMARY OF SIGNIFICANT ACCOUNTING POLICIES - Foreign Currency Translation and change in reporting currency (Details)</t>
  </si>
  <si>
    <t>Exchange rate</t>
  </si>
  <si>
    <t>SUMMARY OF SIGNIFICANT ACCOUNTING POLICIES - Significant Risks and Uncertainties (Details) $ in Thousands</t>
  </si>
  <si>
    <t>Significant Risks and Uncertainties</t>
  </si>
  <si>
    <t>Customer concentration risk</t>
  </si>
  <si>
    <t>Insurance limit covering deposits at each bank</t>
  </si>
  <si>
    <t>Cash and cash equivalents | Foreign currency risk | RMB</t>
  </si>
  <si>
    <t>Individual customer greater than 10% of revenue | Customer concentration risk</t>
  </si>
  <si>
    <t>Individual customer greater than 10% of accounts receivable | Customer concentration risk</t>
  </si>
  <si>
    <t>Number of customers</t>
  </si>
  <si>
    <t>SUMMARY OF SIGNIFICANT ACCOUNTING POLICIES - Net income per share (Details) - shares</t>
  </si>
  <si>
    <t>Business Acquisition [Line Items]</t>
  </si>
  <si>
    <t>Consideration of ordinary shares</t>
  </si>
  <si>
    <t>SUMMARY OF SIGNIFICANT ACCOUNTING POLICIES - Recently adopted accounting pronouncements (Details) ¥ in Thousands, $ in Thousands</t>
  </si>
  <si>
    <t>Jan. 01, 2019CNY (¥)</t>
  </si>
  <si>
    <t>ASU 2016-02 | Restatement Adjustment</t>
  </si>
  <si>
    <t>PREPAID EXPENSES AND OTHER ASSETS (Details) ¥ in Thousands, $ in Thousands</t>
  </si>
  <si>
    <t>Related Party Transaction [Line Items]</t>
  </si>
  <si>
    <t>Funds receivable from external payment network providers</t>
  </si>
  <si>
    <t>Funds receivable from insurance and guarantee companies</t>
  </si>
  <si>
    <t>Prepaid expense</t>
  </si>
  <si>
    <t>Prepaid VAT and surcharge tax</t>
  </si>
  <si>
    <t>Tianda Xinan</t>
  </si>
  <si>
    <t>PREPAID EXPENSES AND OTHER ASSETS - Additional information (Details) - CNY (¥)</t>
  </si>
  <si>
    <t>Prepaid expenses and other assets:</t>
  </si>
  <si>
    <t>Allowance for loans</t>
  </si>
  <si>
    <t>Asset management company</t>
  </si>
  <si>
    <t>Annual interest rate (as a percent)</t>
  </si>
  <si>
    <t>4.35%</t>
  </si>
  <si>
    <t>4.90%</t>
  </si>
  <si>
    <t>Third party guarantee company</t>
  </si>
  <si>
    <t>FAIR VALUE OF ASSETS AND LIABILITIES (Details) - CNY (¥) ¥ in Thousands</t>
  </si>
  <si>
    <t>Assets transferred into Level 3</t>
  </si>
  <si>
    <t>Assets transferred out of Level 3</t>
  </si>
  <si>
    <t>Liabilities transferred into Level 3</t>
  </si>
  <si>
    <t>Liabilities transferred out of Level 3</t>
  </si>
  <si>
    <t>FAIR VALUE OF ASSETS AND LIABILITIES -Schedule of the Fair Value Hierarchy (Details) ¥ in Thousands, $ in Thousands</t>
  </si>
  <si>
    <t>Assets</t>
  </si>
  <si>
    <t>Liabilities</t>
  </si>
  <si>
    <t>Recurring</t>
  </si>
  <si>
    <t>Total Assets</t>
  </si>
  <si>
    <t>Total Liabilities</t>
  </si>
  <si>
    <t>Recurring | Level 1 Inputs</t>
  </si>
  <si>
    <t>Recurring | Level 2 Inputs</t>
  </si>
  <si>
    <t>Recurring | Level 3 Inputs</t>
  </si>
  <si>
    <t>FAIR VALUE OF ASSETS AND LIABILITIES - Summary of Significant Unobservable Inputs (Details)</t>
  </si>
  <si>
    <t>Cumulative prepayment rates</t>
  </si>
  <si>
    <t>Fair Value, Assets and Liabilities Measured on Recurring and Nonrecurring Basis [Line Items]</t>
  </si>
  <si>
    <t>Minimum | Discount rates</t>
  </si>
  <si>
    <t>Minimum | Net cumulative expected loss rates</t>
  </si>
  <si>
    <t>Minimum | Cumulative prepayment rates</t>
  </si>
  <si>
    <t>Maximum | Discount rates</t>
  </si>
  <si>
    <t>Maximum | Net cumulative expected loss rates</t>
  </si>
  <si>
    <t>Maximum | Cumulative prepayment rates</t>
  </si>
  <si>
    <t>FAIR VALUE OF ASSETS AND LIABILITIES - Additional Information (Details) - CNY (¥) ¥ in Thousands</t>
  </si>
  <si>
    <t>Loans</t>
  </si>
  <si>
    <t>Origination of loan principal</t>
  </si>
  <si>
    <t>Collection of principal</t>
  </si>
  <si>
    <t>Change in fair value</t>
  </si>
  <si>
    <t>Decrease due to disposal of the beneficial rights of the Consolidated ABFE</t>
  </si>
  <si>
    <t>Changes in fair value related to balance outstanding at the end of the year</t>
  </si>
  <si>
    <t>Payable to investors</t>
  </si>
  <si>
    <t>Interest and penalties received</t>
  </si>
  <si>
    <t>Deductibles expenses associated with the Consolidated ABFE operating</t>
  </si>
  <si>
    <t>Principal and interest payments to investors of Consolidated ABFE</t>
  </si>
  <si>
    <t>Decrease due to disposal of the beneficial rights of the consolidated ABFE</t>
  </si>
  <si>
    <t>INVESTMENTS (Details) ¥ in Thousands, $ in Thousands</t>
  </si>
  <si>
    <t>Interest income</t>
  </si>
  <si>
    <t>Gross unrecognized holding gains</t>
  </si>
  <si>
    <t>Gross unrecognized holding losses</t>
  </si>
  <si>
    <t>Changes in fair value of the available-for-sale investments, net of tax</t>
  </si>
  <si>
    <t>Other-than-temporary impairment recognized</t>
  </si>
  <si>
    <t>Debt securities</t>
  </si>
  <si>
    <t>Cost</t>
  </si>
  <si>
    <t>Unrealized gains in accumulated other comprehensive (loss)/income</t>
  </si>
  <si>
    <t>Impact of exchange rate</t>
  </si>
  <si>
    <t>Equity securities</t>
  </si>
  <si>
    <t>INVESTMENTS - Other Long-term investments (Details) ¥ in Thousands, $ in Thousands</t>
  </si>
  <si>
    <t>1 Months Ended</t>
  </si>
  <si>
    <t>Mar. 31, 2019CNY (¥)</t>
  </si>
  <si>
    <t>Equity method investment</t>
  </si>
  <si>
    <t>Equity investments without readily determinable fair values</t>
  </si>
  <si>
    <t>Total</t>
  </si>
  <si>
    <t>Haijin Yichuang Data Information</t>
  </si>
  <si>
    <t>Percentage of equity interests acquired</t>
  </si>
  <si>
    <t>40.00%</t>
  </si>
  <si>
    <t>Consideration to acquire equity interest</t>
  </si>
  <si>
    <t>PROPERTY, EQUIPMENT AND SOFTWARE, NET (Details) ¥ in Thousands, $ in Thousands</t>
  </si>
  <si>
    <t>Total property, equipment and software</t>
  </si>
  <si>
    <t>Accumulated depreciation and amortization</t>
  </si>
  <si>
    <t>Depreciation and amortization expenses</t>
  </si>
  <si>
    <t>Leasehold improvements</t>
  </si>
  <si>
    <t>Software</t>
  </si>
  <si>
    <t>ACCRUED EXPENSES AND OTHER LIABILITIES (Details) ¥ in Thousands, $ in Thousands</t>
  </si>
  <si>
    <t>Accrued payroll and welfare</t>
  </si>
  <si>
    <t>Tax payable</t>
  </si>
  <si>
    <t>Funds collected on behalf of third-party guarantee companies (i)</t>
  </si>
  <si>
    <t>Accrued customer incentives</t>
  </si>
  <si>
    <t>Accrued advertisement expenses</t>
  </si>
  <si>
    <t>Long-term borrowings (ii)</t>
  </si>
  <si>
    <t>Deposits</t>
  </si>
  <si>
    <t>Total accrued expenses and other liabilities</t>
  </si>
  <si>
    <t>Guarantee fee</t>
  </si>
  <si>
    <t>Guarantee funds</t>
  </si>
  <si>
    <t>Final maturity date of the loan</t>
  </si>
  <si>
    <t>11.00%</t>
  </si>
  <si>
    <t>Loan repaid</t>
  </si>
  <si>
    <t>RELATED PARTY BALANCES AND TRANSACTIONS (Details) ¥ in Thousands, $ in Thousands</t>
  </si>
  <si>
    <t>Fund distribution services</t>
  </si>
  <si>
    <t>Customers acquisition and referral services</t>
  </si>
  <si>
    <t>CreditEase Huimin</t>
  </si>
  <si>
    <t>Xinda Hongtao</t>
  </si>
  <si>
    <t>Zhuoyue</t>
  </si>
  <si>
    <t>Pucheng Credit</t>
  </si>
  <si>
    <t>CreditEase</t>
  </si>
  <si>
    <t>Total costs and expenses</t>
  </si>
  <si>
    <t>CreditEase | Cash process service</t>
  </si>
  <si>
    <t>CreditEase | Guarantee service</t>
  </si>
  <si>
    <t>CreditEase | Management consulting service</t>
  </si>
  <si>
    <t>CreditEase | Rental of equipment</t>
  </si>
  <si>
    <t>CreditEase | Credit assessment service</t>
  </si>
  <si>
    <t>CreditEase | System support service</t>
  </si>
  <si>
    <t>CreditEase | Collection services</t>
  </si>
  <si>
    <t>CreditEase | Customers acquisition and referral services</t>
  </si>
  <si>
    <t>Beijing Zhicheng</t>
  </si>
  <si>
    <t>Other related parties</t>
  </si>
  <si>
    <t>RELATED PARTY BALANCES AND TRANSACTIONS (Details 2) - CNY (¥) ¥ in Thousands</t>
  </si>
  <si>
    <t>Total consideration</t>
  </si>
  <si>
    <t>Puze Zhongfu</t>
  </si>
  <si>
    <t>Shenzhen Tengda</t>
  </si>
  <si>
    <t>CreditEase Qixiang</t>
  </si>
  <si>
    <t>Purchase of property from related parties</t>
  </si>
  <si>
    <t>Purchase of software from related parties</t>
  </si>
  <si>
    <t>RELATED PARTY BALANCES AND TRANSACTIONS (Details 3) - CNY (¥) ¥ in Thousands</t>
  </si>
  <si>
    <t>Loans issued to/ (collected from) related party</t>
  </si>
  <si>
    <t>Loans received from/ (repaid to) related party</t>
  </si>
  <si>
    <t>Fuan Yida</t>
  </si>
  <si>
    <t>Junhua</t>
  </si>
  <si>
    <t>INCOME TAXES (Details) ¥ in Millions, $ in Millions</t>
  </si>
  <si>
    <t>Dec. 31, 2019HKD ($)</t>
  </si>
  <si>
    <t>Effect of different tax rates of subsidiaries operating in other jurisdictions</t>
  </si>
  <si>
    <t>25.00%</t>
  </si>
  <si>
    <t>Foreign invested enterprise tax withholding rate</t>
  </si>
  <si>
    <t>10.00%</t>
  </si>
  <si>
    <t>Minimum threshold percentage of equity interest in PRC will be entitled to reduced withholding tax rate</t>
  </si>
  <si>
    <t>Reduced withholding tax rate for qualified tax residents</t>
  </si>
  <si>
    <t>Increase (Decrease) in income tax expenses</t>
  </si>
  <si>
    <t>Taxable income from RMB1 million to RMB3 million</t>
  </si>
  <si>
    <t>Preferential tax rate (as a percent)</t>
  </si>
  <si>
    <t>PRC</t>
  </si>
  <si>
    <t>Waiver of net receivables</t>
  </si>
  <si>
    <t>Yirendai HK | HONG KONG | Assessable profits up to HK$2</t>
  </si>
  <si>
    <t>Foreign corporate income tax rate</t>
  </si>
  <si>
    <t>8.25%</t>
  </si>
  <si>
    <t>Base Assessable Profits | $</t>
  </si>
  <si>
    <t>Yirendai HK | HONG KONG | Assessable profits over HK$2</t>
  </si>
  <si>
    <t>16.50%</t>
  </si>
  <si>
    <t>Period of full exemption from income tax</t>
  </si>
  <si>
    <t>2 years</t>
  </si>
  <si>
    <t>Reduction in preferential tax rate during subsequent three years (as a percent)</t>
  </si>
  <si>
    <t>50.00%</t>
  </si>
  <si>
    <t>Period of 50% reduction to income tax rate</t>
  </si>
  <si>
    <t>Heng Yu Da | Taxable income not exceed RMB1 million</t>
  </si>
  <si>
    <t>15.00%</t>
  </si>
  <si>
    <t>Yiding Technology [Member]</t>
  </si>
  <si>
    <t>20.00%</t>
  </si>
  <si>
    <t>INCOME TAXES - Schedule of Income Tax Expense (Details) ¥ in Thousands, $ in Thousands</t>
  </si>
  <si>
    <t>Current tax</t>
  </si>
  <si>
    <t>Deferred tax</t>
  </si>
  <si>
    <t>Income tax (benefit) / expense</t>
  </si>
  <si>
    <t>INCOME TAXES - Reconciliation of the Statutory Income Tax Rate to Income Tax Expense (Details) ¥ in Thousands, $ in Thousands</t>
  </si>
  <si>
    <t>Statutory tax rate in the PRC (as a percent)</t>
  </si>
  <si>
    <t>Income tax at statutory tax rate</t>
  </si>
  <si>
    <t>Non-deductible expenses</t>
  </si>
  <si>
    <t>Research and Development Tax Credit</t>
  </si>
  <si>
    <t>Effect of income not taxable</t>
  </si>
  <si>
    <t>Effect of tax holiday and preferential tax rate</t>
  </si>
  <si>
    <t>Adjustment on current income tax of the prior periods</t>
  </si>
  <si>
    <t>Effect of withholding income tax</t>
  </si>
  <si>
    <t>Debt relief income (ii)</t>
  </si>
  <si>
    <t>Utilization of tax losses from the prior period (ii)</t>
  </si>
  <si>
    <t>Change in valuation allowance</t>
  </si>
  <si>
    <t>INCOME TAXES - Aggregate amount and per share effect of the tax holiday and preferential tax rate (Details) - CNY (¥) ¥ / shares in Units, ¥ in Thousands</t>
  </si>
  <si>
    <t>Aggregate amount and per share effect of the tax holiday and preferential tax rate</t>
  </si>
  <si>
    <t>The aggregate amount of tax holiday and preferential tax rate</t>
  </si>
  <si>
    <t>The aggregate effect on basic and diluted net income per share:</t>
  </si>
  <si>
    <t>- Basic</t>
  </si>
  <si>
    <t>- Diluted</t>
  </si>
  <si>
    <t>INCOME TAXES - Schedule of Deferred Tax Assets (Details) ¥ / shares in Units, $ / shares in Units, ¥ in Thousands, $ in Thousands</t>
  </si>
  <si>
    <t>Jul. 29, 2017¥ / shares</t>
  </si>
  <si>
    <t>Aug. 31, 2017CNY (¥)</t>
  </si>
  <si>
    <t>Jul. 29, 2017$ / shares</t>
  </si>
  <si>
    <t>Deferred tax assets:</t>
  </si>
  <si>
    <t>Accrued expenses</t>
  </si>
  <si>
    <t>Fair value changes</t>
  </si>
  <si>
    <t>Allowance for uncollectible receivables</t>
  </si>
  <si>
    <t>Amortization difference of long-term assets</t>
  </si>
  <si>
    <t>Accumulated losses carried over</t>
  </si>
  <si>
    <t>Valuation allowance</t>
  </si>
  <si>
    <t>Deferred tax liabilities:</t>
  </si>
  <si>
    <t>Intangible assets</t>
  </si>
  <si>
    <t>Net deferred tax liabilities</t>
  </si>
  <si>
    <t>Operating loss carry forwards</t>
  </si>
  <si>
    <t>Percentage of semi annual dividends</t>
  </si>
  <si>
    <t>Withholding tax on special cash dividend</t>
  </si>
  <si>
    <t>Undistributed earnings of the company's PRC subsidiaries and the consolidated VIEs</t>
  </si>
  <si>
    <t>Provision for PRC dividend withholding tax</t>
  </si>
  <si>
    <t>Ordinary shares</t>
  </si>
  <si>
    <t>Special cash dividends | (per share)</t>
  </si>
  <si>
    <t>American Depositary Shares</t>
  </si>
  <si>
    <t>HONG KONG</t>
  </si>
  <si>
    <t>Withholding tax rate</t>
  </si>
  <si>
    <t>SHARE-BASED COMPENSATION (Details) ¥ in Thousands</t>
  </si>
  <si>
    <t>Jul. 01, 2019$ / sharesshares</t>
  </si>
  <si>
    <t>Jul. 01, 2018$ / sharesshares</t>
  </si>
  <si>
    <t>Jul. 01, 2017$ / sharesshares</t>
  </si>
  <si>
    <t>Jul. 01, 2016$ / sharesshares</t>
  </si>
  <si>
    <t>Dec. 31, 2019$ / shares</t>
  </si>
  <si>
    <t>Dec. 31, 2019CNY (¥)itemshares</t>
  </si>
  <si>
    <t>Jul. 31, 2017shares</t>
  </si>
  <si>
    <t>Vesting period</t>
  </si>
  <si>
    <t>CreditEase and its consolidated subsidiaries and VIEs</t>
  </si>
  <si>
    <t>Recognized deemed dividend | ¥</t>
  </si>
  <si>
    <t>Employees | General and administrative expenses</t>
  </si>
  <si>
    <t>Recognized compensation expenses | ¥</t>
  </si>
  <si>
    <t>Directors and employee</t>
  </si>
  <si>
    <t>Number of approved grants | item</t>
  </si>
  <si>
    <t>Employee and Non-employee RSUs</t>
  </si>
  <si>
    <t>Number of Restricted Shares</t>
  </si>
  <si>
    <t>Outstanding at beginning of the period (in shares)</t>
  </si>
  <si>
    <t>Granted (in shares)</t>
  </si>
  <si>
    <t>Vested (in shares)</t>
  </si>
  <si>
    <t>Forfeited (in shares)</t>
  </si>
  <si>
    <t>Outstanding at end of the period (in shares)</t>
  </si>
  <si>
    <t>Weighted-Average Grant-Date Fair Value</t>
  </si>
  <si>
    <t>Unvested at beginning of the period (in dollars per share) | $ / shares</t>
  </si>
  <si>
    <t>Granted (in dollars per share) | $ / shares</t>
  </si>
  <si>
    <t>Vested (in dollars per share) | $ / shares</t>
  </si>
  <si>
    <t>Forfeited (in dollars per share) | $ / shares</t>
  </si>
  <si>
    <t>Unvested at end of the period (in dollars per share) | $ / shares</t>
  </si>
  <si>
    <t>The 2015 Share Incentive Plan | Employee and Non-employee RSUs | Directors and employee</t>
  </si>
  <si>
    <t>The 2015 Share Incentive Plan | Employee and Non-employee RSUs | Directors and employee | Group and CreditEase and its consolidated subsidiaries and VIEs</t>
  </si>
  <si>
    <t>Ordinary shares were reserved for issuance</t>
  </si>
  <si>
    <t>Number of authorized shares</t>
  </si>
  <si>
    <t>The 2015 Share Incentive Plan | Employee and Non-employee RSUs | Directors and employee | CreditEase and its consolidated subsidiaries and VIEs</t>
  </si>
  <si>
    <t>The 2015 Share Incentive Plan | Employee and Non-employee RSUs | Directors and employee | Tranche One | Group and CreditEase and its consolidated subsidiaries and VIEs</t>
  </si>
  <si>
    <t>Approximate percentage of vested shares</t>
  </si>
  <si>
    <t>59.90%</t>
  </si>
  <si>
    <t>The 2017 Share Incentive Plan | Maximum</t>
  </si>
  <si>
    <t>The 2017 Share Incentive Plan | Employee and Non-employee RSUs | Directors and employee</t>
  </si>
  <si>
    <t>The 2017 Share Incentive Plan | Employee and Non-employee RSUs | Directors and employee | Group and CreditEase and its consolidated subsidiaries and VIEs</t>
  </si>
  <si>
    <t>The 2017 Share Incentive Plan | Employee and Non-employee RSUs | Directors and employee | CreditEase and its consolidated subsidiaries and VIEs</t>
  </si>
  <si>
    <t>The 2017 Share Incentive Plan | Employee and Non-employee RSUs | Directors and employee | Tranche One | Group and CreditEase and its consolidated subsidiaries and VIEs</t>
  </si>
  <si>
    <t>31.90%</t>
  </si>
  <si>
    <t>34.10%</t>
  </si>
  <si>
    <t>SHARE-BASED COMPENSATION Additional information (Details) - CNY (¥) ¥ in Thousands</t>
  </si>
  <si>
    <t>Employees</t>
  </si>
  <si>
    <t>Additional information</t>
  </si>
  <si>
    <t>Unrecognized share-based compensation expenses</t>
  </si>
  <si>
    <t>Unrecognized compensation cost is to be recognized</t>
  </si>
  <si>
    <t>2 years 3 months 18 days</t>
  </si>
  <si>
    <t>Employees | CreditEase and its consolidated subsidiaries and VIEs</t>
  </si>
  <si>
    <t>Unrecognized deemed dividend</t>
  </si>
  <si>
    <t>Recording period for unrecognized deemed dividends</t>
  </si>
  <si>
    <t>Fair value of RSUs vested</t>
  </si>
  <si>
    <t>SHARE REPURCHASE PROGRAM (Details) - ADS $ / shares in Units, ¥ in Thousands, $ in Thousands</t>
  </si>
  <si>
    <t>Dec. 31, 2018$ / shares</t>
  </si>
  <si>
    <t>Jun. 30, 2018USD ($)</t>
  </si>
  <si>
    <t>Authorized amount | $</t>
  </si>
  <si>
    <t>Shares repurchased during the year (in ADS shares) | shares</t>
  </si>
  <si>
    <t>Repurchase of shares cost</t>
  </si>
  <si>
    <t>Average price per share (in dollars per share) | $ / shares</t>
  </si>
  <si>
    <t>NET (LOSS)/INCOME PER SHARE AND NET (LOSS)/INCOME ATTRIBUTABLE TO ORDINARY SHAREHOLDERS (Details) ¥ / shares in Units, $ / shares in Units, ¥ in Thousands, $ in Thousands</t>
  </si>
  <si>
    <t>Mar. 25, 2019shares</t>
  </si>
  <si>
    <t>Numerator:</t>
  </si>
  <si>
    <t>Denominator:</t>
  </si>
  <si>
    <t>Plus incremental weighted average ordinary shares from assumed vesting of RSUs using the treasury stock method</t>
  </si>
  <si>
    <t>RSUs</t>
  </si>
  <si>
    <t>Excluded from the computation of diluted net income per share (in shares)</t>
  </si>
  <si>
    <t>LEASES - Lease Cost (Details) ¥ in Thousands, $ in Thousands</t>
  </si>
  <si>
    <t>Operating lease cost</t>
  </si>
  <si>
    <t>Short-term lease cost</t>
  </si>
  <si>
    <t>Total(*)</t>
  </si>
  <si>
    <t>Operating cash flows for operating leases</t>
  </si>
  <si>
    <t>Non-cash ROU assets in exchange for new lease liabilities:- Operating leases</t>
  </si>
  <si>
    <t>Operating lease expenses</t>
  </si>
  <si>
    <t>Cash paid for amounts included in the measurement of lease liabilities:</t>
  </si>
  <si>
    <t>Operating lease liabilities</t>
  </si>
  <si>
    <t>Operating leases - Weighted average remaining lease term</t>
  </si>
  <si>
    <t>1 year 10 months 17 days</t>
  </si>
  <si>
    <t>Operating leases - Weighted average discount rate</t>
  </si>
  <si>
    <t>4.19%</t>
  </si>
  <si>
    <t>LEASES - Operating Lease Liabilities Payments Due (Details) - Dec. 31, 2019 ¥ in Thousands, $ in Thousands</t>
  </si>
  <si>
    <t>USD ($)</t>
  </si>
  <si>
    <t>CNY (¥)</t>
  </si>
  <si>
    <t>Maturity of operating lease liabilities on December 2019</t>
  </si>
  <si>
    <t>2020</t>
  </si>
  <si>
    <t>2021</t>
  </si>
  <si>
    <t>2022</t>
  </si>
  <si>
    <t>2023</t>
  </si>
  <si>
    <t>Subtotal</t>
  </si>
  <si>
    <t>Less imputed interest</t>
  </si>
  <si>
    <t>Present value of operating lease liabilities</t>
  </si>
  <si>
    <t>LEASES - Operating Leases Future Minimum Payments Due (Details) - CNY (¥) ¥ in Thousands</t>
  </si>
  <si>
    <t>Future minimum lease payments:</t>
  </si>
  <si>
    <t>Total rental expense</t>
  </si>
  <si>
    <t>SEGMENT INFORMATION (Details) ¥ in Thousands, $ in Thousands</t>
  </si>
  <si>
    <t>3 Months Ended</t>
  </si>
  <si>
    <t>9 Months Ended</t>
  </si>
  <si>
    <t>Mar. 24, 2019segment</t>
  </si>
  <si>
    <t>Dec. 31, 2019segment</t>
  </si>
  <si>
    <t>Segment Reporting Information [Line Items]</t>
  </si>
  <si>
    <t>Number of reportable segments | segment</t>
  </si>
  <si>
    <t>Other income</t>
  </si>
  <si>
    <t>Operating segments</t>
  </si>
  <si>
    <t>Total segment income from operations</t>
  </si>
  <si>
    <t>Wealth management services</t>
  </si>
  <si>
    <t>Wealth management services | Operating segments</t>
  </si>
  <si>
    <t>Operating costs and expenses</t>
  </si>
  <si>
    <t>Consumer credit services</t>
  </si>
  <si>
    <t>Consumer credit services | Operating segments</t>
  </si>
  <si>
    <t>Unallocated expense</t>
  </si>
  <si>
    <t>EMPLOYEE BENEFIT PLAN (Details) - CNY (¥) ¥ in Thousands</t>
  </si>
  <si>
    <t>Contribution for employee benefits</t>
  </si>
  <si>
    <t>STATUTORY RESERVES AND RESTRICTED NET ASSETS (Details) - CNY (¥) ¥ in Thousands</t>
  </si>
  <si>
    <t>Required minimum percentage of appropriations</t>
  </si>
  <si>
    <t>Statutory threshold percentage of the reserve fund to the registered capital of the respective company, above which the appropriation is not required</t>
  </si>
  <si>
    <t>Appropriations to the enterprise expansion reserve and staff welfare and bonus reserve</t>
  </si>
  <si>
    <t>Amount of net assets of the relevant entity in the Group not available for distribution</t>
  </si>
  <si>
    <t>Statutory reserve fund</t>
  </si>
  <si>
    <t>SUBSEQUENT EVENTS (Details) ¥ in Millions</t>
  </si>
  <si>
    <t>Jan. 31, 2020CNY (¥)item</t>
  </si>
  <si>
    <t>licensed companies from CreditEase | Subsequent event</t>
  </si>
  <si>
    <t>Number of licensed | item</t>
  </si>
  <si>
    <t>Varengold Securities | Subsequent event</t>
  </si>
  <si>
    <t>SCHEDULE I-CONDENSED BALANCE SHEETS (Details) $ / shares in Units, ¥ in Thousands, $ in Thousands</t>
  </si>
  <si>
    <t>Treasury stock (4,000 and 733,372 shares as of December 31, 2018 and 2019, respectively)</t>
  </si>
  <si>
    <t>Ordinary shares, par value (in dollars per share) | $ / shares</t>
  </si>
  <si>
    <t>Treasury Stock, Shares</t>
  </si>
  <si>
    <t>Reportable Legal Entities | Parent Company</t>
  </si>
  <si>
    <t>Amounts due from its subsidiaries and the consolidated VIEs</t>
  </si>
  <si>
    <t>Investments in its subsidiaries and the consolidated VIEs</t>
  </si>
  <si>
    <t>Amounts due to its subsidiaries and the consolidated VIEs</t>
  </si>
  <si>
    <t>Deficits of investments in its subsidiaries and the consolidated VIEs | ¥</t>
  </si>
  <si>
    <t>SCHEDULE I-CONDENSED STATEMENTS OF OPERATIONS (Details) ¥ / shares in Units, $ / shares in Units, ¥ in Thousands, $ in Thousands</t>
  </si>
  <si>
    <t>SCHEDULE I-CONDENSED STATEMENTS OF OPERATIONS</t>
  </si>
  <si>
    <t>Diluted net income per share | (per share)</t>
  </si>
  <si>
    <t>Operating expenses</t>
  </si>
  <si>
    <t>Non-operating income, net</t>
  </si>
  <si>
    <t>Share of (loss) / income of its subsidiaries and the consolidated VIEs</t>
  </si>
  <si>
    <t>SCHEDULE I-CONDENSED STATEMENTS OF COMPREHENSIVE INCOME (Details) ¥ in Thousands, $ in Thousands</t>
  </si>
  <si>
    <t>SCHEDULE I-CONDENSED STATEMENTS OF COMPREHENSIVE INCOME</t>
  </si>
  <si>
    <t>SCHEDULE I-CONDENSED STATEMENTS of CASH FLOWS (Details) ¥ in Thousands, $ in Thousands</t>
  </si>
  <si>
    <t>Share of income/(loss) of its subsidiaries and the consolidated VIEs</t>
  </si>
  <si>
    <t>Changes in operating assets and liabilities:</t>
  </si>
  <si>
    <t>Dividends received</t>
  </si>
  <si>
    <t>Amounts due from/to its subsidiaries and the consolidated V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0_);_(&quot;¥ &quot;(#,##0.0000)" numFmtId="167"/>
    <numFmt formatCode="#,##0.0000_);(#,##0.0000)" numFmtId="168"/>
    <numFmt formatCode="#,##0.0_);(#,##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8</v>
      </c>
    </row>
    <row r="9" spans="1:2">
      <c r="A9" s="4" t="s">
        <v>12</v>
      </c>
      <c r="B9" s="4" t="s">
        <v>8</v>
      </c>
    </row>
    <row r="10" spans="1:2">
      <c r="A10" s="4" t="s">
        <v>13</v>
      </c>
      <c r="B10" s="4" t="s">
        <v>14</v>
      </c>
    </row>
    <row r="11" spans="1:2">
      <c r="A11" s="4" t="s">
        <v>15</v>
      </c>
      <c r="B11" s="4" t="s">
        <v>16</v>
      </c>
    </row>
    <row r="12" spans="1:2">
      <c r="A12" s="4" t="s">
        <v>17</v>
      </c>
      <c r="B12" s="4" t="s">
        <v>8</v>
      </c>
    </row>
    <row r="13" spans="1:2">
      <c r="A13" s="4" t="s">
        <v>18</v>
      </c>
      <c r="B13" s="4" t="s">
        <v>19</v>
      </c>
    </row>
    <row r="14" spans="1:2">
      <c r="A14" s="4" t="s">
        <v>20</v>
      </c>
      <c r="B14" s="4" t="s">
        <v>21</v>
      </c>
    </row>
    <row r="15" spans="1:2">
      <c r="A15" s="4" t="s">
        <v>22</v>
      </c>
      <c r="B15" s="4" t="s">
        <v>21</v>
      </c>
    </row>
    <row r="16" spans="1:2">
      <c r="A16" s="4" t="s">
        <v>23</v>
      </c>
      <c r="B16" s="4" t="s">
        <v>24</v>
      </c>
    </row>
    <row r="17" spans="1:2">
      <c r="A17" s="4" t="s">
        <v>25</v>
      </c>
      <c r="B17" s="4" t="s">
        <v>26</v>
      </c>
    </row>
    <row r="18" spans="1:2">
      <c r="A18" s="4" t="s">
        <v>27</v>
      </c>
      <c r="B18" s="5" t="n">
        <v>185599072</v>
      </c>
    </row>
    <row r="19" spans="1:2">
      <c r="A19" s="4" t="s">
        <v>28</v>
      </c>
      <c r="B19" s="4" t="s">
        <v>24</v>
      </c>
    </row>
    <row r="20" spans="1:2">
      <c r="A20" s="4" t="s">
        <v>29</v>
      </c>
      <c r="B20" s="4" t="s">
        <v>8</v>
      </c>
    </row>
    <row r="21" spans="1:2">
      <c r="A21" s="4" t="s">
        <v>30</v>
      </c>
      <c r="B21" s="4" t="s">
        <v>8</v>
      </c>
    </row>
    <row r="22" spans="1:2">
      <c r="A22" s="4" t="s">
        <v>31</v>
      </c>
      <c r="B22" s="4" t="s">
        <v>32</v>
      </c>
    </row>
    <row r="23" spans="1:2">
      <c r="A23" s="4" t="s">
        <v>33</v>
      </c>
      <c r="B23"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1</v>
      </c>
      <c r="B1" s="2" t="s">
        <v>1</v>
      </c>
    </row>
    <row r="2" spans="1:4">
      <c r="B2" s="2" t="s">
        <v>127</v>
      </c>
      <c r="C2" s="2" t="s">
        <v>128</v>
      </c>
      <c r="D2" s="2" t="s">
        <v>129</v>
      </c>
    </row>
    <row r="3" spans="1:4">
      <c r="A3" s="3" t="s">
        <v>232</v>
      </c>
    </row>
    <row r="4" spans="1:4">
      <c r="A4" s="4" t="s">
        <v>233</v>
      </c>
      <c r="B4" s="7" t="n">
        <v>23871</v>
      </c>
      <c r="C4" s="7" t="n">
        <v>0</v>
      </c>
      <c r="D4" s="7" t="n">
        <v>0</v>
      </c>
    </row>
    <row r="5" spans="1:4">
      <c r="A5" s="4" t="s">
        <v>234</v>
      </c>
      <c r="B5" s="7" t="n">
        <v>306555</v>
      </c>
      <c r="C5" s="7" t="n">
        <v>0</v>
      </c>
      <c r="D5"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127</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127</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127</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127</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127</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127</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127</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127</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127</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5</v>
      </c>
      <c r="C1" s="2" t="s">
        <v>36</v>
      </c>
      <c r="D1" s="2" t="s">
        <v>37</v>
      </c>
      <c r="E1" s="2" t="s">
        <v>38</v>
      </c>
    </row>
    <row r="2" spans="1:6">
      <c r="A2" s="3" t="s">
        <v>39</v>
      </c>
    </row>
    <row r="3" spans="1:6">
      <c r="A3" s="4" t="s">
        <v>40</v>
      </c>
      <c r="C3" s="6" t="n">
        <v>459376</v>
      </c>
      <c r="D3" s="7" t="n">
        <v>3198086</v>
      </c>
      <c r="E3" s="7" t="n">
        <v>2606939</v>
      </c>
      <c r="F3" s="4" t="s">
        <v>41</v>
      </c>
    </row>
    <row r="4" spans="1:6">
      <c r="A4" s="4" t="s">
        <v>42</v>
      </c>
      <c r="C4" s="5" t="n">
        <v>10207</v>
      </c>
      <c r="D4" s="5" t="n">
        <v>71056</v>
      </c>
      <c r="E4" s="5" t="n">
        <v>427546</v>
      </c>
      <c r="F4" s="4" t="s">
        <v>41</v>
      </c>
    </row>
    <row r="5" spans="1:6">
      <c r="A5" s="4" t="s">
        <v>43</v>
      </c>
      <c r="C5" s="5" t="n">
        <v>488</v>
      </c>
      <c r="D5" s="5" t="n">
        <v>3398</v>
      </c>
      <c r="E5" s="5" t="n">
        <v>40326</v>
      </c>
      <c r="F5" s="4" t="s">
        <v>41</v>
      </c>
    </row>
    <row r="6" spans="1:6">
      <c r="A6" s="4" t="s">
        <v>44</v>
      </c>
      <c r="C6" s="5" t="n">
        <v>344550</v>
      </c>
      <c r="D6" s="5" t="n">
        <v>2398685</v>
      </c>
      <c r="E6" s="5" t="n">
        <v>3909263</v>
      </c>
      <c r="F6" s="4" t="s">
        <v>41</v>
      </c>
    </row>
    <row r="7" spans="1:6">
      <c r="A7" s="4" t="s">
        <v>45</v>
      </c>
      <c r="C7" s="5" t="n">
        <v>22983</v>
      </c>
      <c r="D7" s="5" t="n">
        <v>160003</v>
      </c>
      <c r="E7" s="5" t="n">
        <v>145460</v>
      </c>
      <c r="F7" s="4" t="s">
        <v>41</v>
      </c>
    </row>
    <row r="8" spans="1:6">
      <c r="A8" s="4" t="s">
        <v>46</v>
      </c>
      <c r="C8" s="5" t="n">
        <v>191505</v>
      </c>
      <c r="D8" s="5" t="n">
        <v>1333221</v>
      </c>
      <c r="E8" s="5" t="n">
        <v>2552319</v>
      </c>
      <c r="F8" s="4" t="s">
        <v>41</v>
      </c>
    </row>
    <row r="9" spans="1:6">
      <c r="A9" s="4" t="s">
        <v>47</v>
      </c>
      <c r="C9" s="5" t="n">
        <v>60113</v>
      </c>
      <c r="D9" s="5" t="n">
        <v>418492</v>
      </c>
      <c r="E9" s="5" t="n">
        <v>1375221</v>
      </c>
      <c r="F9" s="4" t="s">
        <v>41</v>
      </c>
    </row>
    <row r="10" spans="1:6">
      <c r="A10" s="4" t="s">
        <v>48</v>
      </c>
      <c r="C10" s="5" t="n">
        <v>4254</v>
      </c>
      <c r="D10" s="5" t="n">
        <v>29612</v>
      </c>
    </row>
    <row r="11" spans="1:6">
      <c r="A11" s="4" t="s">
        <v>49</v>
      </c>
      <c r="C11" s="5" t="n">
        <v>142039</v>
      </c>
      <c r="D11" s="5" t="n">
        <v>988853</v>
      </c>
      <c r="E11" s="5" t="n">
        <v>1361805</v>
      </c>
      <c r="F11" s="4" t="s">
        <v>41</v>
      </c>
    </row>
    <row r="12" spans="1:6">
      <c r="A12" s="4" t="s">
        <v>50</v>
      </c>
      <c r="C12" s="5" t="n">
        <v>952</v>
      </c>
      <c r="D12" s="5" t="n">
        <v>6627</v>
      </c>
      <c r="E12" s="5" t="n">
        <v>329597</v>
      </c>
      <c r="F12" s="4" t="s">
        <v>41</v>
      </c>
    </row>
    <row r="13" spans="1:6">
      <c r="A13" s="4" t="s">
        <v>51</v>
      </c>
      <c r="C13" s="5" t="n">
        <v>66217</v>
      </c>
      <c r="D13" s="5" t="n">
        <v>460991</v>
      </c>
      <c r="E13" s="5" t="n">
        <v>835565</v>
      </c>
      <c r="F13" s="4" t="s">
        <v>41</v>
      </c>
    </row>
    <row r="14" spans="1:6">
      <c r="A14" s="4" t="s">
        <v>52</v>
      </c>
      <c r="B14" s="4" t="s">
        <v>41</v>
      </c>
      <c r="E14" s="5" t="n">
        <v>217636</v>
      </c>
    </row>
    <row r="15" spans="1:6">
      <c r="A15" s="4" t="s">
        <v>53</v>
      </c>
      <c r="C15" s="5" t="n">
        <v>28133</v>
      </c>
      <c r="D15" s="5" t="n">
        <v>195855</v>
      </c>
      <c r="E15" s="5" t="n">
        <v>266002</v>
      </c>
      <c r="F15" s="4" t="s">
        <v>41</v>
      </c>
    </row>
    <row r="16" spans="1:6">
      <c r="A16" s="4" t="s">
        <v>54</v>
      </c>
      <c r="C16" s="5" t="n">
        <v>6522</v>
      </c>
      <c r="D16" s="5" t="n">
        <v>45407</v>
      </c>
      <c r="E16" s="5" t="n">
        <v>184136</v>
      </c>
      <c r="F16" s="4" t="s">
        <v>41</v>
      </c>
    </row>
    <row r="17" spans="1:6">
      <c r="A17" s="4" t="s">
        <v>55</v>
      </c>
      <c r="C17" s="5" t="n">
        <v>47995</v>
      </c>
      <c r="D17" s="5" t="n">
        <v>334134</v>
      </c>
    </row>
    <row r="18" spans="1:6">
      <c r="A18" s="4" t="s">
        <v>56</v>
      </c>
      <c r="C18" s="5" t="n">
        <v>1385334</v>
      </c>
      <c r="D18" s="5" t="n">
        <v>9644420</v>
      </c>
      <c r="E18" s="5" t="n">
        <v>14251815</v>
      </c>
      <c r="F18" s="4" t="s">
        <v>41</v>
      </c>
    </row>
    <row r="19" spans="1:6">
      <c r="A19" s="3" t="s">
        <v>57</v>
      </c>
    </row>
    <row r="20" spans="1:6">
      <c r="A20" s="4" t="s">
        <v>58</v>
      </c>
      <c r="C20" s="5" t="n">
        <v>6260</v>
      </c>
      <c r="D20" s="5" t="n">
        <v>43583</v>
      </c>
      <c r="E20" s="5" t="n">
        <v>307046</v>
      </c>
      <c r="F20" s="4" t="s">
        <v>41</v>
      </c>
    </row>
    <row r="21" spans="1:6">
      <c r="A21" s="4" t="s">
        <v>59</v>
      </c>
      <c r="C21" s="5" t="n">
        <v>15319</v>
      </c>
      <c r="D21" s="5" t="n">
        <v>106645</v>
      </c>
      <c r="E21" s="5" t="n">
        <v>8276459</v>
      </c>
      <c r="F21" s="4" t="s">
        <v>41</v>
      </c>
    </row>
    <row r="22" spans="1:6">
      <c r="A22" s="4" t="s">
        <v>60</v>
      </c>
      <c r="C22" s="5" t="n">
        <v>632</v>
      </c>
      <c r="D22" s="5" t="n">
        <v>4397</v>
      </c>
      <c r="E22" s="5" t="n">
        <v>9950</v>
      </c>
      <c r="F22" s="4" t="s">
        <v>41</v>
      </c>
    </row>
    <row r="23" spans="1:6">
      <c r="A23" s="4" t="s">
        <v>61</v>
      </c>
      <c r="C23" s="5" t="n">
        <v>51453</v>
      </c>
      <c r="D23" s="5" t="n">
        <v>358203</v>
      </c>
      <c r="E23" s="5" t="n">
        <v>569469</v>
      </c>
      <c r="F23" s="4" t="s">
        <v>41</v>
      </c>
    </row>
    <row r="24" spans="1:6">
      <c r="A24" s="4" t="s">
        <v>62</v>
      </c>
      <c r="B24" s="4" t="s">
        <v>41</v>
      </c>
      <c r="E24" s="5" t="n">
        <v>626207</v>
      </c>
    </row>
    <row r="25" spans="1:6">
      <c r="A25" s="4" t="s">
        <v>63</v>
      </c>
      <c r="C25" s="5" t="n">
        <v>335940</v>
      </c>
      <c r="D25" s="5" t="n">
        <v>2338745</v>
      </c>
      <c r="E25" s="5" t="n">
        <v>2193576</v>
      </c>
      <c r="F25" s="4" t="s">
        <v>41</v>
      </c>
    </row>
    <row r="26" spans="1:6">
      <c r="A26" s="4" t="s">
        <v>64</v>
      </c>
      <c r="C26" s="5" t="n">
        <v>258774</v>
      </c>
      <c r="D26" s="5" t="n">
        <v>1801535</v>
      </c>
      <c r="E26" s="5" t="n">
        <v>2145748</v>
      </c>
      <c r="F26" s="4" t="s">
        <v>41</v>
      </c>
    </row>
    <row r="27" spans="1:6">
      <c r="A27" s="4" t="s">
        <v>65</v>
      </c>
      <c r="C27" s="5" t="n">
        <v>31441</v>
      </c>
      <c r="D27" s="5" t="n">
        <v>218888</v>
      </c>
      <c r="E27" s="5" t="n">
        <v>486773</v>
      </c>
      <c r="F27" s="4" t="s">
        <v>41</v>
      </c>
    </row>
    <row r="28" spans="1:6">
      <c r="A28" s="4" t="s">
        <v>66</v>
      </c>
      <c r="C28" s="5" t="n">
        <v>40555</v>
      </c>
      <c r="D28" s="5" t="n">
        <v>282334</v>
      </c>
    </row>
    <row r="29" spans="1:6">
      <c r="A29" s="4" t="s">
        <v>67</v>
      </c>
      <c r="C29" s="5" t="n">
        <v>740374</v>
      </c>
      <c r="D29" s="5" t="n">
        <v>5154330</v>
      </c>
      <c r="E29" s="5" t="n">
        <v>14615228</v>
      </c>
      <c r="F29" s="4" t="s">
        <v>41</v>
      </c>
    </row>
    <row r="30" spans="1:6">
      <c r="A30" s="4" t="s">
        <v>68</v>
      </c>
      <c r="C30" s="4" t="s">
        <v>69</v>
      </c>
      <c r="D30" s="4" t="s">
        <v>69</v>
      </c>
      <c r="E30" s="4" t="s">
        <v>69</v>
      </c>
      <c r="F30" s="4" t="s">
        <v>41</v>
      </c>
    </row>
    <row r="31" spans="1:6">
      <c r="A31" s="3" t="s">
        <v>70</v>
      </c>
    </row>
    <row r="32" spans="1:6">
      <c r="A32" s="4" t="s">
        <v>71</v>
      </c>
      <c r="C32" s="5" t="n">
        <v>17</v>
      </c>
      <c r="D32" s="5" t="n">
        <v>121</v>
      </c>
      <c r="E32" s="5" t="n">
        <v>77</v>
      </c>
      <c r="F32" s="4" t="s">
        <v>41</v>
      </c>
    </row>
    <row r="33" spans="1:6">
      <c r="A33" s="4" t="s">
        <v>72</v>
      </c>
      <c r="C33" s="5" t="n">
        <v>-5329</v>
      </c>
      <c r="D33" s="5" t="n">
        <v>-37097</v>
      </c>
      <c r="E33" s="5" t="n">
        <v>-254</v>
      </c>
      <c r="F33" s="4" t="s">
        <v>41</v>
      </c>
    </row>
    <row r="34" spans="1:6">
      <c r="A34" s="4" t="s">
        <v>73</v>
      </c>
      <c r="C34" s="5" t="n">
        <v>723763</v>
      </c>
      <c r="D34" s="5" t="n">
        <v>5038691</v>
      </c>
      <c r="E34" s="5" t="n">
        <v>1293968</v>
      </c>
      <c r="F34" s="4" t="s">
        <v>41</v>
      </c>
    </row>
    <row r="35" spans="1:6">
      <c r="A35" s="4" t="s">
        <v>74</v>
      </c>
      <c r="C35" s="5" t="n">
        <v>3139</v>
      </c>
      <c r="D35" s="5" t="n">
        <v>21855</v>
      </c>
      <c r="E35" s="5" t="n">
        <v>16390</v>
      </c>
      <c r="F35" s="4" t="s">
        <v>41</v>
      </c>
    </row>
    <row r="36" spans="1:6">
      <c r="A36" s="4" t="s">
        <v>75</v>
      </c>
      <c r="C36" s="5" t="n">
        <v>-76630</v>
      </c>
      <c r="D36" s="5" t="n">
        <v>-533480</v>
      </c>
      <c r="E36" s="5" t="n">
        <v>-1673594</v>
      </c>
      <c r="F36" s="4" t="s">
        <v>41</v>
      </c>
    </row>
    <row r="37" spans="1:6">
      <c r="A37" s="4" t="s">
        <v>76</v>
      </c>
      <c r="C37" s="5" t="n">
        <v>644960</v>
      </c>
      <c r="D37" s="5" t="n">
        <v>4490090</v>
      </c>
      <c r="E37" s="5" t="n">
        <v>-363413</v>
      </c>
      <c r="F37" s="4" t="s">
        <v>41</v>
      </c>
    </row>
    <row r="38" spans="1:6">
      <c r="A38" s="4" t="s">
        <v>77</v>
      </c>
      <c r="C38" s="6" t="n">
        <v>1385334</v>
      </c>
      <c r="D38" s="7" t="n">
        <v>9644420</v>
      </c>
      <c r="E38" s="7" t="n">
        <v>14251815</v>
      </c>
      <c r="F38" s="4" t="s">
        <v>41</v>
      </c>
    </row>
    <row r="39" spans="1:6"/>
    <row r="40" spans="1:6">
      <c r="A40" s="4" t="s">
        <v>41</v>
      </c>
      <c r="B40" s="4" t="s">
        <v>78</v>
      </c>
    </row>
  </sheetData>
  <mergeCells count="4">
    <mergeCell ref="A1:B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127</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127</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127</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0</v>
      </c>
      <c r="B1" s="2" t="s">
        <v>1</v>
      </c>
    </row>
    <row r="2" spans="1:2">
      <c r="B2" s="2" t="s">
        <v>127</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127</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127</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127</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127</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127</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127</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9</v>
      </c>
      <c r="B1" s="2" t="s">
        <v>80</v>
      </c>
      <c r="C1" s="2" t="s">
        <v>81</v>
      </c>
    </row>
    <row r="2" spans="1:3">
      <c r="A2" s="3" t="s">
        <v>82</v>
      </c>
    </row>
    <row r="3" spans="1:3">
      <c r="A3" s="4" t="s">
        <v>83</v>
      </c>
      <c r="B3" s="7" t="n">
        <v>2461</v>
      </c>
      <c r="C3" s="7" t="n">
        <v>0</v>
      </c>
    </row>
    <row r="4" spans="1:3">
      <c r="A4" s="4" t="s">
        <v>84</v>
      </c>
      <c r="B4" s="5" t="n">
        <v>1515627</v>
      </c>
      <c r="C4" s="5" t="n">
        <v>992049</v>
      </c>
    </row>
    <row r="5" spans="1:3">
      <c r="A5" s="4" t="s">
        <v>85</v>
      </c>
      <c r="B5" s="7" t="n">
        <v>0</v>
      </c>
      <c r="C5" s="7" t="n">
        <v>0</v>
      </c>
    </row>
    <row r="6" spans="1:3">
      <c r="A6" s="3" t="s">
        <v>86</v>
      </c>
    </row>
    <row r="7" spans="1:3">
      <c r="A7" s="4" t="s">
        <v>87</v>
      </c>
      <c r="B7" s="5" t="n">
        <v>500000000</v>
      </c>
      <c r="C7" s="5" t="n">
        <v>500000000</v>
      </c>
    </row>
    <row r="8" spans="1:3">
      <c r="A8" s="4" t="s">
        <v>88</v>
      </c>
      <c r="B8" s="5" t="n">
        <v>186332444</v>
      </c>
      <c r="C8" s="5" t="n">
        <v>123132842</v>
      </c>
    </row>
    <row r="9" spans="1:3">
      <c r="A9" s="4" t="s">
        <v>89</v>
      </c>
      <c r="B9" s="5" t="n">
        <v>185595072</v>
      </c>
      <c r="C9" s="5" t="n">
        <v>123128842</v>
      </c>
    </row>
    <row r="10" spans="1:3">
      <c r="A10" s="4" t="s">
        <v>90</v>
      </c>
      <c r="B10" s="5" t="n">
        <v>737372</v>
      </c>
      <c r="C10" s="5" t="n">
        <v>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127</v>
      </c>
    </row>
    <row r="3" spans="1:2">
      <c r="A3" s="3" t="s">
        <v>23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60</v>
      </c>
      <c r="B10" s="4" t="s">
        <v>288</v>
      </c>
    </row>
    <row r="11" spans="1:2">
      <c r="A11" s="4" t="s">
        <v>289</v>
      </c>
      <c r="B11" s="4" t="s">
        <v>290</v>
      </c>
    </row>
    <row r="12" spans="1:2">
      <c r="A12" s="4" t="s">
        <v>40</v>
      </c>
      <c r="B12" s="4" t="s">
        <v>291</v>
      </c>
    </row>
    <row r="13" spans="1:2">
      <c r="A13" s="4" t="s">
        <v>42</v>
      </c>
      <c r="B13" s="4" t="s">
        <v>292</v>
      </c>
    </row>
    <row r="14" spans="1:2">
      <c r="A14" s="4" t="s">
        <v>293</v>
      </c>
      <c r="B14" s="4" t="s">
        <v>294</v>
      </c>
    </row>
    <row r="15" spans="1:2">
      <c r="A15" s="4" t="s">
        <v>295</v>
      </c>
      <c r="B15" s="4" t="s">
        <v>296</v>
      </c>
    </row>
    <row r="16" spans="1:2">
      <c r="A16" s="4" t="s">
        <v>297</v>
      </c>
      <c r="B16" s="4" t="s">
        <v>298</v>
      </c>
    </row>
    <row r="17" spans="1:2">
      <c r="A17" s="4" t="s">
        <v>53</v>
      </c>
      <c r="B17" s="4" t="s">
        <v>299</v>
      </c>
    </row>
    <row r="18" spans="1:2">
      <c r="A18" s="4" t="s">
        <v>300</v>
      </c>
      <c r="B18" s="4" t="s">
        <v>301</v>
      </c>
    </row>
    <row r="19" spans="1:2">
      <c r="A19" s="4" t="s">
        <v>302</v>
      </c>
      <c r="B19" s="4" t="s">
        <v>303</v>
      </c>
    </row>
    <row r="20" spans="1:2">
      <c r="A20" s="4" t="s">
        <v>179</v>
      </c>
      <c r="B20" s="4" t="s">
        <v>304</v>
      </c>
    </row>
    <row r="21" spans="1:2">
      <c r="A21" s="4" t="s">
        <v>305</v>
      </c>
      <c r="B21" s="4" t="s">
        <v>306</v>
      </c>
    </row>
    <row r="22" spans="1:2">
      <c r="A22" s="4" t="s">
        <v>173</v>
      </c>
      <c r="B22" s="4" t="s">
        <v>307</v>
      </c>
    </row>
    <row r="23" spans="1:2">
      <c r="A23" s="4" t="s">
        <v>308</v>
      </c>
      <c r="B23" s="4" t="s">
        <v>309</v>
      </c>
    </row>
    <row r="24" spans="1:2">
      <c r="A24" s="4" t="s">
        <v>310</v>
      </c>
      <c r="B24" s="4" t="s">
        <v>311</v>
      </c>
    </row>
    <row r="25" spans="1:2">
      <c r="A25" s="4" t="s">
        <v>312</v>
      </c>
      <c r="B25" s="4" t="s">
        <v>313</v>
      </c>
    </row>
    <row r="26" spans="1:2">
      <c r="A26" s="4" t="s">
        <v>125</v>
      </c>
      <c r="B26" s="4" t="s">
        <v>314</v>
      </c>
    </row>
    <row r="27" spans="1:2">
      <c r="A27" s="4" t="s">
        <v>315</v>
      </c>
      <c r="B27" s="4" t="s">
        <v>316</v>
      </c>
    </row>
    <row r="28" spans="1:2">
      <c r="A28" s="4" t="s">
        <v>317</v>
      </c>
      <c r="B28" s="4" t="s">
        <v>318</v>
      </c>
    </row>
    <row r="29" spans="1:2">
      <c r="A29" s="4" t="s">
        <v>319</v>
      </c>
      <c r="B29" s="4" t="s">
        <v>320</v>
      </c>
    </row>
    <row r="30" spans="1:2">
      <c r="A30" s="4" t="s">
        <v>321</v>
      </c>
      <c r="B30"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127</v>
      </c>
    </row>
    <row r="3" spans="1:2">
      <c r="A3" s="3" t="s">
        <v>23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127</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row>
    <row r="12" spans="1:2">
      <c r="A12" s="3" t="s">
        <v>327</v>
      </c>
    </row>
    <row r="13" spans="1:2">
      <c r="A13" s="4" t="s">
        <v>343</v>
      </c>
      <c r="B13" s="4" t="s">
        <v>344</v>
      </c>
    </row>
    <row r="14" spans="1:2">
      <c r="A14" s="4" t="s">
        <v>345</v>
      </c>
    </row>
    <row r="15" spans="1:2">
      <c r="A15" s="3" t="s">
        <v>327</v>
      </c>
    </row>
    <row r="16" spans="1:2">
      <c r="A16" s="4" t="s">
        <v>343</v>
      </c>
      <c r="B1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127</v>
      </c>
    </row>
    <row r="3" spans="1:2">
      <c r="A3" s="3" t="s">
        <v>239</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127</v>
      </c>
    </row>
    <row r="3" spans="1:2">
      <c r="A3" s="3" t="s">
        <v>24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27</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127</v>
      </c>
    </row>
    <row r="3" spans="1:2">
      <c r="A3" s="3" t="s">
        <v>245</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127</v>
      </c>
    </row>
    <row r="3" spans="1:2">
      <c r="A3" s="3" t="s">
        <v>247</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127</v>
      </c>
    </row>
    <row r="3" spans="1:2">
      <c r="A3" s="3" t="s">
        <v>24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27</v>
      </c>
    </row>
    <row r="3" spans="1:2">
      <c r="A3" s="3" t="s">
        <v>25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80"/>
    <col customWidth="1" max="3" min="3" width="37"/>
    <col customWidth="1" max="4" min="4" width="37"/>
    <col customWidth="1" max="5" min="5" width="4"/>
    <col customWidth="1" max="6" min="6" width="37"/>
    <col customWidth="1" max="7" min="7" width="4"/>
  </cols>
  <sheetData>
    <row r="1" spans="1:7">
      <c r="A1" s="1" t="s">
        <v>91</v>
      </c>
      <c r="B1" s="2" t="s">
        <v>1</v>
      </c>
    </row>
    <row r="2" spans="1:7">
      <c r="B2" s="2" t="s">
        <v>92</v>
      </c>
      <c r="C2" s="2" t="s">
        <v>93</v>
      </c>
      <c r="D2" s="2" t="s">
        <v>94</v>
      </c>
      <c r="E2" s="2" t="s">
        <v>41</v>
      </c>
      <c r="F2" s="2" t="s">
        <v>95</v>
      </c>
      <c r="G2" s="2" t="s">
        <v>41</v>
      </c>
    </row>
    <row r="3" spans="1:7">
      <c r="A3" s="3" t="s">
        <v>96</v>
      </c>
    </row>
    <row r="4" spans="1:7">
      <c r="A4" s="4" t="s">
        <v>97</v>
      </c>
      <c r="B4" s="6" t="n">
        <v>1237724</v>
      </c>
      <c r="C4" s="7" t="n">
        <v>8616784</v>
      </c>
      <c r="D4" s="7" t="n">
        <v>11244114</v>
      </c>
      <c r="F4" s="7" t="n">
        <v>11534808</v>
      </c>
    </row>
    <row r="5" spans="1:7">
      <c r="A5" s="3" t="s">
        <v>98</v>
      </c>
    </row>
    <row r="6" spans="1:7">
      <c r="A6" s="4" t="s">
        <v>99</v>
      </c>
      <c r="B6" s="5" t="n">
        <v>-640259</v>
      </c>
      <c r="C6" s="5" t="n">
        <v>-4457353</v>
      </c>
      <c r="D6" s="5" t="n">
        <v>-6658270</v>
      </c>
      <c r="F6" s="5" t="n">
        <v>-9004959</v>
      </c>
    </row>
    <row r="7" spans="1:7">
      <c r="A7" s="4" t="s">
        <v>100</v>
      </c>
      <c r="B7" s="5" t="n">
        <v>-95533</v>
      </c>
      <c r="C7" s="5" t="n">
        <v>-665083</v>
      </c>
      <c r="D7" s="5" t="n">
        <v>-1061289</v>
      </c>
      <c r="F7" s="5" t="n">
        <v>-1242928</v>
      </c>
    </row>
    <row r="8" spans="1:7">
      <c r="A8" s="4" t="s">
        <v>101</v>
      </c>
      <c r="B8" s="5" t="n">
        <v>-105117</v>
      </c>
      <c r="C8" s="5" t="n">
        <v>-731806</v>
      </c>
      <c r="D8" s="5" t="n">
        <v>-1336247</v>
      </c>
      <c r="F8" s="5" t="n">
        <v>-1323608</v>
      </c>
    </row>
    <row r="9" spans="1:7">
      <c r="A9" s="4" t="s">
        <v>102</v>
      </c>
      <c r="B9" s="5" t="n">
        <v>-1359</v>
      </c>
      <c r="C9" s="5" t="n">
        <v>-9462</v>
      </c>
      <c r="D9" s="5" t="n">
        <v>-419581</v>
      </c>
      <c r="F9" s="5" t="n">
        <v>-43049</v>
      </c>
    </row>
    <row r="10" spans="1:7">
      <c r="A10" s="4" t="s">
        <v>103</v>
      </c>
      <c r="B10" s="5" t="n">
        <v>-233424</v>
      </c>
      <c r="C10" s="5" t="n">
        <v>-1625051</v>
      </c>
      <c r="D10" s="5" t="n">
        <v>-992581</v>
      </c>
    </row>
    <row r="11" spans="1:7">
      <c r="A11" s="4" t="s">
        <v>104</v>
      </c>
      <c r="B11" s="5" t="n">
        <v>-1075692</v>
      </c>
      <c r="C11" s="5" t="n">
        <v>-7488755</v>
      </c>
      <c r="D11" s="5" t="n">
        <v>-10467968</v>
      </c>
      <c r="F11" s="5" t="n">
        <v>-11614544</v>
      </c>
    </row>
    <row r="12" spans="1:7">
      <c r="A12" s="3" t="s">
        <v>105</v>
      </c>
    </row>
    <row r="13" spans="1:7">
      <c r="A13" s="4" t="s">
        <v>106</v>
      </c>
      <c r="B13" s="5" t="n">
        <v>10538</v>
      </c>
      <c r="C13" s="5" t="n">
        <v>73367</v>
      </c>
      <c r="D13" s="5" t="n">
        <v>73917</v>
      </c>
      <c r="F13" s="5" t="n">
        <v>115060</v>
      </c>
    </row>
    <row r="14" spans="1:7">
      <c r="A14" s="4" t="s">
        <v>107</v>
      </c>
      <c r="B14" s="5" t="n">
        <v>555</v>
      </c>
      <c r="C14" s="5" t="n">
        <v>3866</v>
      </c>
      <c r="D14" s="5" t="n">
        <v>243122</v>
      </c>
      <c r="F14" s="5" t="n">
        <v>-86372</v>
      </c>
    </row>
    <row r="15" spans="1:7">
      <c r="A15" s="4" t="s">
        <v>108</v>
      </c>
      <c r="B15" s="5" t="n">
        <v>22895</v>
      </c>
      <c r="C15" s="5" t="n">
        <v>159392</v>
      </c>
      <c r="D15" s="5" t="n">
        <v>663884</v>
      </c>
      <c r="F15" s="5" t="n">
        <v>271125</v>
      </c>
    </row>
    <row r="16" spans="1:7">
      <c r="A16" s="4" t="s">
        <v>109</v>
      </c>
      <c r="B16" s="5" t="n">
        <v>4649</v>
      </c>
      <c r="C16" s="5" t="n">
        <v>32365</v>
      </c>
      <c r="D16" s="5" t="n">
        <v>26323</v>
      </c>
      <c r="F16" s="5" t="n">
        <v>-32001</v>
      </c>
    </row>
    <row r="17" spans="1:7">
      <c r="A17" s="4" t="s">
        <v>110</v>
      </c>
      <c r="B17" s="5" t="n">
        <v>38637</v>
      </c>
      <c r="C17" s="5" t="n">
        <v>268990</v>
      </c>
      <c r="D17" s="5" t="n">
        <v>1007246</v>
      </c>
      <c r="F17" s="5" t="n">
        <v>267812</v>
      </c>
    </row>
    <row r="18" spans="1:7">
      <c r="A18" s="4" t="s">
        <v>111</v>
      </c>
      <c r="B18" s="5" t="n">
        <v>200669</v>
      </c>
      <c r="C18" s="5" t="n">
        <v>1397019</v>
      </c>
      <c r="D18" s="5" t="n">
        <v>1783392</v>
      </c>
      <c r="F18" s="5" t="n">
        <v>188076</v>
      </c>
    </row>
    <row r="19" spans="1:7">
      <c r="A19" s="4" t="s">
        <v>112</v>
      </c>
      <c r="B19" s="5" t="n">
        <v>-34363</v>
      </c>
      <c r="C19" s="5" t="n">
        <v>-239228</v>
      </c>
      <c r="D19" s="5" t="n">
        <v>-194287</v>
      </c>
      <c r="F19" s="5" t="n">
        <v>-381210</v>
      </c>
    </row>
    <row r="20" spans="1:7">
      <c r="A20" s="4" t="s">
        <v>113</v>
      </c>
      <c r="B20" s="5" t="n">
        <v>-313</v>
      </c>
      <c r="C20" s="5" t="n">
        <v>-2180</v>
      </c>
      <c r="D20" s="5" t="n">
        <v>-9295</v>
      </c>
      <c r="F20" s="5" t="n">
        <v>5060</v>
      </c>
    </row>
    <row r="21" spans="1:7">
      <c r="A21" s="4" t="s">
        <v>114</v>
      </c>
      <c r="B21" s="6" t="n">
        <v>165993</v>
      </c>
      <c r="C21" s="7" t="n">
        <v>1155611</v>
      </c>
      <c r="D21" s="7" t="n">
        <v>1579810</v>
      </c>
      <c r="F21" s="7" t="n">
        <v>-188074</v>
      </c>
    </row>
    <row r="22" spans="1:7">
      <c r="A22" s="4" t="s">
        <v>115</v>
      </c>
      <c r="B22" s="8" t="n">
        <v>0.8962</v>
      </c>
      <c r="C22" s="9" t="n">
        <v>6.2391</v>
      </c>
      <c r="D22" s="9" t="n">
        <v>8.5754</v>
      </c>
      <c r="F22" s="9" t="n">
        <v>-1.0309</v>
      </c>
    </row>
    <row r="23" spans="1:7">
      <c r="A23" s="4" t="s">
        <v>116</v>
      </c>
      <c r="B23" s="5" t="n">
        <v>185219586</v>
      </c>
      <c r="C23" s="5" t="n">
        <v>185219586</v>
      </c>
      <c r="D23" s="5" t="n">
        <v>184225643</v>
      </c>
      <c r="F23" s="5" t="n">
        <v>182438985</v>
      </c>
    </row>
    <row r="24" spans="1:7">
      <c r="A24" s="4" t="s">
        <v>117</v>
      </c>
      <c r="B24" s="8" t="n">
        <v>0.8899</v>
      </c>
      <c r="C24" s="9" t="n">
        <v>6.1951</v>
      </c>
      <c r="D24" s="9" t="n">
        <v>8.481299999999999</v>
      </c>
      <c r="F24" s="9" t="n">
        <v>-1.0309</v>
      </c>
    </row>
    <row r="25" spans="1:7">
      <c r="A25" s="4" t="s">
        <v>118</v>
      </c>
      <c r="B25" s="5" t="n">
        <v>186535464</v>
      </c>
      <c r="C25" s="5" t="n">
        <v>186535464</v>
      </c>
      <c r="D25" s="5" t="n">
        <v>186270515</v>
      </c>
      <c r="F25" s="5" t="n">
        <v>182438985</v>
      </c>
    </row>
    <row r="26" spans="1:7"/>
    <row r="27" spans="1:7">
      <c r="A27" s="4" t="s">
        <v>41</v>
      </c>
      <c r="B27" s="4" t="s">
        <v>78</v>
      </c>
    </row>
  </sheetData>
  <mergeCells count="50">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127</v>
      </c>
    </row>
    <row r="3" spans="1:2">
      <c r="A3" s="3" t="s">
        <v>253</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127</v>
      </c>
    </row>
    <row r="3" spans="1:2">
      <c r="A3" s="3" t="s">
        <v>258</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27</v>
      </c>
    </row>
    <row r="3" spans="1:2">
      <c r="A3" s="3" t="s">
        <v>26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127</v>
      </c>
    </row>
    <row r="3" spans="1:2">
      <c r="A3" s="3" t="s">
        <v>262</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04</v>
      </c>
      <c r="B1" s="2" t="s">
        <v>127</v>
      </c>
    </row>
    <row r="2" spans="1:2">
      <c r="A2" s="4" t="s">
        <v>405</v>
      </c>
    </row>
    <row r="3" spans="1:2">
      <c r="A3" s="3" t="s">
        <v>406</v>
      </c>
    </row>
    <row r="4" spans="1:2">
      <c r="A4" s="4" t="s">
        <v>407</v>
      </c>
      <c r="B4" s="4" t="s">
        <v>408</v>
      </c>
    </row>
    <row r="5" spans="1:2">
      <c r="A5" s="4" t="s">
        <v>409</v>
      </c>
    </row>
    <row r="6" spans="1:2">
      <c r="A6" s="3" t="s">
        <v>406</v>
      </c>
    </row>
    <row r="7" spans="1:2">
      <c r="A7" s="4" t="s">
        <v>407</v>
      </c>
      <c r="B7" s="4" t="s">
        <v>408</v>
      </c>
    </row>
    <row r="8" spans="1:2">
      <c r="A8" s="4" t="s">
        <v>410</v>
      </c>
    </row>
    <row r="9" spans="1:2">
      <c r="A9" s="3" t="s">
        <v>406</v>
      </c>
    </row>
    <row r="10" spans="1:2">
      <c r="A10" s="4" t="s">
        <v>407</v>
      </c>
      <c r="B10" s="4" t="s">
        <v>408</v>
      </c>
    </row>
    <row r="11" spans="1:2">
      <c r="A11" s="4" t="s">
        <v>411</v>
      </c>
    </row>
    <row r="12" spans="1:2">
      <c r="A12" s="3" t="s">
        <v>406</v>
      </c>
    </row>
    <row r="13" spans="1:2">
      <c r="A13" s="4" t="s">
        <v>407</v>
      </c>
      <c r="B13" s="4" t="s">
        <v>408</v>
      </c>
    </row>
    <row r="14" spans="1:2">
      <c r="A14" s="4" t="s">
        <v>412</v>
      </c>
    </row>
    <row r="15" spans="1:2">
      <c r="A15" s="3" t="s">
        <v>406</v>
      </c>
    </row>
    <row r="16" spans="1:2">
      <c r="A16" s="4" t="s">
        <v>407</v>
      </c>
      <c r="B16"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13</v>
      </c>
      <c r="B1" s="2" t="s">
        <v>414</v>
      </c>
      <c r="C1" s="2" t="s">
        <v>415</v>
      </c>
      <c r="D1" s="2" t="s">
        <v>416</v>
      </c>
      <c r="E1" s="2" t="s">
        <v>127</v>
      </c>
      <c r="F1" s="2" t="s">
        <v>417</v>
      </c>
      <c r="G1" s="2" t="s">
        <v>415</v>
      </c>
      <c r="H1" s="2" t="s">
        <v>418</v>
      </c>
      <c r="I1" s="2" t="s">
        <v>127</v>
      </c>
    </row>
    <row r="2" spans="1:9">
      <c r="A2" s="4" t="s">
        <v>419</v>
      </c>
    </row>
    <row r="3" spans="1:9">
      <c r="A3" s="3" t="s">
        <v>420</v>
      </c>
    </row>
    <row r="4" spans="1:9">
      <c r="A4" s="4" t="s">
        <v>421</v>
      </c>
      <c r="D4" s="5" t="n">
        <v>61981412</v>
      </c>
      <c r="I4" s="5" t="n">
        <v>61981412</v>
      </c>
    </row>
    <row r="5" spans="1:9">
      <c r="A5" s="4" t="s">
        <v>422</v>
      </c>
    </row>
    <row r="6" spans="1:9">
      <c r="A6" s="3" t="s">
        <v>420</v>
      </c>
    </row>
    <row r="7" spans="1:9">
      <c r="A7" s="4" t="s">
        <v>423</v>
      </c>
      <c r="C7" s="7" t="n">
        <v>233</v>
      </c>
    </row>
    <row r="8" spans="1:9">
      <c r="A8" s="4" t="s">
        <v>424</v>
      </c>
      <c r="C8" s="5" t="n">
        <v>2627</v>
      </c>
      <c r="G8" s="7" t="n">
        <v>2627</v>
      </c>
    </row>
    <row r="9" spans="1:9">
      <c r="A9" s="4" t="s">
        <v>425</v>
      </c>
      <c r="C9" s="7" t="n">
        <v>5147</v>
      </c>
    </row>
    <row r="10" spans="1:9">
      <c r="A10" s="4" t="s">
        <v>421</v>
      </c>
      <c r="C10" s="5" t="n">
        <v>61981412</v>
      </c>
    </row>
    <row r="11" spans="1:9">
      <c r="A11" s="4" t="s">
        <v>426</v>
      </c>
    </row>
    <row r="12" spans="1:9">
      <c r="A12" s="3" t="s">
        <v>420</v>
      </c>
    </row>
    <row r="13" spans="1:9">
      <c r="A13" s="4" t="s">
        <v>423</v>
      </c>
      <c r="F13" s="7" t="n">
        <v>230</v>
      </c>
      <c r="G13" s="7" t="n">
        <v>29</v>
      </c>
    </row>
    <row r="14" spans="1:9">
      <c r="A14" s="4" t="s">
        <v>427</v>
      </c>
      <c r="F14" s="7" t="n">
        <v>29</v>
      </c>
    </row>
    <row r="15" spans="1:9">
      <c r="A15" s="4" t="s">
        <v>421</v>
      </c>
      <c r="B15" s="5" t="n">
        <v>61981412</v>
      </c>
    </row>
    <row r="16" spans="1:9">
      <c r="A16" s="4" t="s">
        <v>428</v>
      </c>
      <c r="B16" s="7" t="n">
        <v>2754</v>
      </c>
    </row>
    <row r="17" spans="1:9">
      <c r="A17" s="4" t="s">
        <v>216</v>
      </c>
      <c r="H17" s="7" t="n">
        <v>1410</v>
      </c>
    </row>
    <row r="18" spans="1:9">
      <c r="A18" s="4" t="s">
        <v>429</v>
      </c>
      <c r="E18" s="7" t="n">
        <v>1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433</v>
      </c>
      <c r="B3" s="7" t="n">
        <v>47</v>
      </c>
    </row>
    <row r="4" spans="1:2">
      <c r="A4" s="4" t="s">
        <v>434</v>
      </c>
    </row>
    <row r="5" spans="1:2">
      <c r="A5" s="3" t="s">
        <v>432</v>
      </c>
    </row>
    <row r="6" spans="1:2">
      <c r="A6" s="4" t="s">
        <v>433</v>
      </c>
      <c r="B6" s="5" t="n">
        <v>47</v>
      </c>
    </row>
    <row r="7" spans="1:2">
      <c r="A7" s="4" t="s">
        <v>435</v>
      </c>
      <c r="B7" s="7"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436</v>
      </c>
      <c r="C1" s="2" t="s">
        <v>1</v>
      </c>
    </row>
    <row r="2" spans="1:9">
      <c r="C2" s="2" t="s">
        <v>36</v>
      </c>
      <c r="D2" s="2" t="s">
        <v>37</v>
      </c>
      <c r="E2" s="2" t="s">
        <v>38</v>
      </c>
      <c r="G2" s="2" t="s">
        <v>120</v>
      </c>
      <c r="I2" s="2" t="s">
        <v>37</v>
      </c>
    </row>
    <row r="3" spans="1:9">
      <c r="A3" s="3" t="s">
        <v>327</v>
      </c>
    </row>
    <row r="4" spans="1:9">
      <c r="A4" s="4" t="s">
        <v>437</v>
      </c>
      <c r="C4" s="4" t="s">
        <v>438</v>
      </c>
      <c r="D4" s="4" t="s">
        <v>438</v>
      </c>
    </row>
    <row r="5" spans="1:9">
      <c r="A5" s="4" t="s">
        <v>439</v>
      </c>
      <c r="I5" s="7" t="n">
        <v>0</v>
      </c>
    </row>
    <row r="6" spans="1:9">
      <c r="A6" s="3" t="s">
        <v>440</v>
      </c>
    </row>
    <row r="7" spans="1:9">
      <c r="A7" s="4" t="s">
        <v>40</v>
      </c>
      <c r="C7" s="6" t="n">
        <v>459376</v>
      </c>
      <c r="E7" s="7" t="n">
        <v>2606939</v>
      </c>
      <c r="F7" s="4" t="s">
        <v>41</v>
      </c>
      <c r="G7" s="7" t="n">
        <v>2222785</v>
      </c>
      <c r="I7" s="5" t="n">
        <v>3198086</v>
      </c>
    </row>
    <row r="8" spans="1:9">
      <c r="A8" s="4" t="s">
        <v>42</v>
      </c>
      <c r="C8" s="5" t="n">
        <v>10207</v>
      </c>
      <c r="E8" s="5" t="n">
        <v>427546</v>
      </c>
      <c r="F8" s="4" t="s">
        <v>41</v>
      </c>
      <c r="G8" s="5" t="n">
        <v>2257537</v>
      </c>
      <c r="I8" s="5" t="n">
        <v>71056</v>
      </c>
    </row>
    <row r="9" spans="1:9">
      <c r="A9" s="4" t="s">
        <v>43</v>
      </c>
      <c r="C9" s="5" t="n">
        <v>488</v>
      </c>
      <c r="E9" s="5" t="n">
        <v>40326</v>
      </c>
      <c r="F9" s="4" t="s">
        <v>41</v>
      </c>
      <c r="I9" s="5" t="n">
        <v>3398</v>
      </c>
    </row>
    <row r="10" spans="1:9">
      <c r="A10" s="4" t="s">
        <v>441</v>
      </c>
      <c r="C10" s="5" t="n">
        <v>344550</v>
      </c>
      <c r="E10" s="5" t="n">
        <v>3909263</v>
      </c>
      <c r="F10" s="4" t="s">
        <v>41</v>
      </c>
      <c r="I10" s="5" t="n">
        <v>2398685</v>
      </c>
    </row>
    <row r="11" spans="1:9">
      <c r="A11" s="4" t="s">
        <v>45</v>
      </c>
      <c r="C11" s="5" t="n">
        <v>22983</v>
      </c>
      <c r="E11" s="5" t="n">
        <v>145460</v>
      </c>
      <c r="F11" s="4" t="s">
        <v>41</v>
      </c>
      <c r="I11" s="5" t="n">
        <v>160003</v>
      </c>
    </row>
    <row r="12" spans="1:9">
      <c r="A12" s="4" t="s">
        <v>46</v>
      </c>
      <c r="C12" s="5" t="n">
        <v>191505</v>
      </c>
      <c r="E12" s="5" t="n">
        <v>2552319</v>
      </c>
      <c r="F12" s="4" t="s">
        <v>41</v>
      </c>
      <c r="I12" s="5" t="n">
        <v>1333221</v>
      </c>
    </row>
    <row r="13" spans="1:9">
      <c r="A13" s="4" t="s">
        <v>48</v>
      </c>
      <c r="C13" s="5" t="n">
        <v>4254</v>
      </c>
      <c r="I13" s="5" t="n">
        <v>29612</v>
      </c>
    </row>
    <row r="14" spans="1:9">
      <c r="A14" s="4" t="s">
        <v>49</v>
      </c>
      <c r="C14" s="5" t="n">
        <v>142039</v>
      </c>
      <c r="E14" s="5" t="n">
        <v>1361805</v>
      </c>
      <c r="F14" s="4" t="s">
        <v>41</v>
      </c>
      <c r="I14" s="5" t="n">
        <v>988853</v>
      </c>
    </row>
    <row r="15" spans="1:9">
      <c r="A15" s="4" t="s">
        <v>51</v>
      </c>
      <c r="C15" s="5" t="n">
        <v>66217</v>
      </c>
      <c r="E15" s="5" t="n">
        <v>835565</v>
      </c>
      <c r="F15" s="4" t="s">
        <v>41</v>
      </c>
      <c r="I15" s="5" t="n">
        <v>460991</v>
      </c>
    </row>
    <row r="16" spans="1:9">
      <c r="A16" s="4" t="s">
        <v>52</v>
      </c>
      <c r="B16" s="4" t="s">
        <v>41</v>
      </c>
      <c r="E16" s="5" t="n">
        <v>217636</v>
      </c>
    </row>
    <row r="17" spans="1:9">
      <c r="A17" s="4" t="s">
        <v>53</v>
      </c>
      <c r="C17" s="5" t="n">
        <v>28133</v>
      </c>
      <c r="E17" s="5" t="n">
        <v>266002</v>
      </c>
      <c r="F17" s="4" t="s">
        <v>41</v>
      </c>
      <c r="I17" s="5" t="n">
        <v>195855</v>
      </c>
    </row>
    <row r="18" spans="1:9">
      <c r="A18" s="4" t="s">
        <v>54</v>
      </c>
      <c r="C18" s="5" t="n">
        <v>6522</v>
      </c>
      <c r="E18" s="5" t="n">
        <v>184136</v>
      </c>
      <c r="F18" s="4" t="s">
        <v>41</v>
      </c>
      <c r="I18" s="5" t="n">
        <v>45407</v>
      </c>
    </row>
    <row r="19" spans="1:9">
      <c r="A19" s="4" t="s">
        <v>56</v>
      </c>
      <c r="C19" s="5" t="n">
        <v>1385334</v>
      </c>
      <c r="E19" s="5" t="n">
        <v>14251815</v>
      </c>
      <c r="F19" s="4" t="s">
        <v>41</v>
      </c>
      <c r="I19" s="5" t="n">
        <v>9644420</v>
      </c>
    </row>
    <row r="20" spans="1:9">
      <c r="A20" s="3" t="s">
        <v>442</v>
      </c>
    </row>
    <row r="21" spans="1:9">
      <c r="A21" s="4" t="s">
        <v>58</v>
      </c>
      <c r="C21" s="5" t="n">
        <v>6260</v>
      </c>
      <c r="E21" s="5" t="n">
        <v>307046</v>
      </c>
      <c r="F21" s="4" t="s">
        <v>41</v>
      </c>
      <c r="I21" s="5" t="n">
        <v>43583</v>
      </c>
    </row>
    <row r="22" spans="1:9">
      <c r="A22" s="4" t="s">
        <v>59</v>
      </c>
      <c r="C22" s="5" t="n">
        <v>15319</v>
      </c>
      <c r="E22" s="5" t="n">
        <v>8276459</v>
      </c>
      <c r="F22" s="4" t="s">
        <v>41</v>
      </c>
      <c r="I22" s="5" t="n">
        <v>106645</v>
      </c>
    </row>
    <row r="23" spans="1:9">
      <c r="A23" s="4" t="s">
        <v>61</v>
      </c>
      <c r="C23" s="5" t="n">
        <v>51453</v>
      </c>
      <c r="E23" s="5" t="n">
        <v>569469</v>
      </c>
      <c r="F23" s="4" t="s">
        <v>41</v>
      </c>
      <c r="I23" s="5" t="n">
        <v>358203</v>
      </c>
    </row>
    <row r="24" spans="1:9">
      <c r="A24" s="4" t="s">
        <v>63</v>
      </c>
      <c r="C24" s="5" t="n">
        <v>335940</v>
      </c>
      <c r="E24" s="5" t="n">
        <v>2193576</v>
      </c>
      <c r="F24" s="4" t="s">
        <v>41</v>
      </c>
      <c r="I24" s="5" t="n">
        <v>2338745</v>
      </c>
    </row>
    <row r="25" spans="1:9">
      <c r="A25" s="4" t="s">
        <v>64</v>
      </c>
      <c r="C25" s="5" t="n">
        <v>258774</v>
      </c>
      <c r="E25" s="5" t="n">
        <v>2145748</v>
      </c>
      <c r="F25" s="4" t="s">
        <v>41</v>
      </c>
      <c r="G25" s="5" t="n">
        <v>2673266</v>
      </c>
      <c r="I25" s="5" t="n">
        <v>1801535</v>
      </c>
    </row>
    <row r="26" spans="1:9">
      <c r="A26" s="4" t="s">
        <v>65</v>
      </c>
      <c r="C26" s="5" t="n">
        <v>31441</v>
      </c>
      <c r="E26" s="5" t="n">
        <v>486773</v>
      </c>
      <c r="F26" s="4" t="s">
        <v>41</v>
      </c>
      <c r="G26" s="5" t="n">
        <v>11300</v>
      </c>
      <c r="I26" s="5" t="n">
        <v>218888</v>
      </c>
    </row>
    <row r="27" spans="1:9">
      <c r="A27" s="4" t="s">
        <v>66</v>
      </c>
      <c r="C27" s="5" t="n">
        <v>40555</v>
      </c>
      <c r="I27" s="5" t="n">
        <v>282334</v>
      </c>
    </row>
    <row r="28" spans="1:9">
      <c r="A28" s="4" t="s">
        <v>67</v>
      </c>
      <c r="C28" s="5" t="n">
        <v>740374</v>
      </c>
      <c r="E28" s="5" t="n">
        <v>14615228</v>
      </c>
      <c r="F28" s="4" t="s">
        <v>41</v>
      </c>
      <c r="I28" s="5" t="n">
        <v>5154330</v>
      </c>
    </row>
    <row r="29" spans="1:9">
      <c r="A29" s="4" t="s">
        <v>97</v>
      </c>
      <c r="C29" s="5" t="n">
        <v>1237724</v>
      </c>
      <c r="D29" s="7" t="n">
        <v>8616784</v>
      </c>
      <c r="E29" s="5" t="n">
        <v>11244114</v>
      </c>
      <c r="F29" s="4" t="s">
        <v>41</v>
      </c>
      <c r="G29" s="5" t="n">
        <v>11534808</v>
      </c>
      <c r="H29" s="4" t="s">
        <v>41</v>
      </c>
    </row>
    <row r="30" spans="1:9">
      <c r="A30" s="4" t="s">
        <v>114</v>
      </c>
      <c r="C30" s="5" t="n">
        <v>165993</v>
      </c>
      <c r="D30" s="5" t="n">
        <v>1155611</v>
      </c>
      <c r="E30" s="5" t="n">
        <v>1579810</v>
      </c>
      <c r="F30" s="4" t="s">
        <v>41</v>
      </c>
      <c r="G30" s="5" t="n">
        <v>-188074</v>
      </c>
      <c r="H30" s="4" t="s">
        <v>41</v>
      </c>
    </row>
    <row r="31" spans="1:9">
      <c r="A31" s="4" t="s">
        <v>182</v>
      </c>
      <c r="C31" s="5" t="n">
        <v>39381</v>
      </c>
      <c r="D31" s="5" t="n">
        <v>274168</v>
      </c>
      <c r="E31" s="5" t="n">
        <v>-3959094</v>
      </c>
      <c r="G31" s="5" t="n">
        <v>184072</v>
      </c>
    </row>
    <row r="32" spans="1:9">
      <c r="A32" s="4" t="s">
        <v>443</v>
      </c>
      <c r="C32" s="5" t="n">
        <v>159442</v>
      </c>
      <c r="D32" s="5" t="n">
        <v>1110001</v>
      </c>
      <c r="E32" s="5" t="n">
        <v>3297648</v>
      </c>
      <c r="G32" s="5" t="n">
        <v>-1166837</v>
      </c>
    </row>
    <row r="33" spans="1:9">
      <c r="A33" s="4" t="s">
        <v>217</v>
      </c>
      <c r="C33" s="5" t="n">
        <v>-165144</v>
      </c>
      <c r="D33" s="5" t="n">
        <v>-1149705</v>
      </c>
      <c r="E33" s="5" t="n">
        <v>-788022</v>
      </c>
      <c r="G33" s="5" t="n">
        <v>2642695</v>
      </c>
    </row>
    <row r="34" spans="1:9">
      <c r="A34" s="4" t="s">
        <v>342</v>
      </c>
    </row>
    <row r="35" spans="1:9">
      <c r="A35" s="3" t="s">
        <v>440</v>
      </c>
    </row>
    <row r="36" spans="1:9">
      <c r="A36" s="4" t="s">
        <v>40</v>
      </c>
      <c r="C36" s="5" t="n">
        <v>191282</v>
      </c>
      <c r="E36" s="5" t="n">
        <v>1678633</v>
      </c>
      <c r="I36" s="5" t="n">
        <v>1331668</v>
      </c>
    </row>
    <row r="37" spans="1:9">
      <c r="A37" s="4" t="s">
        <v>42</v>
      </c>
      <c r="E37" s="5" t="n">
        <v>1248</v>
      </c>
    </row>
    <row r="38" spans="1:9">
      <c r="A38" s="4" t="s">
        <v>43</v>
      </c>
      <c r="C38" s="5" t="n">
        <v>306</v>
      </c>
      <c r="E38" s="5" t="n">
        <v>32065</v>
      </c>
      <c r="I38" s="5" t="n">
        <v>2130</v>
      </c>
    </row>
    <row r="39" spans="1:9">
      <c r="A39" s="4" t="s">
        <v>441</v>
      </c>
      <c r="C39" s="5" t="n">
        <v>314757</v>
      </c>
      <c r="E39" s="5" t="n">
        <v>3870362</v>
      </c>
      <c r="I39" s="5" t="n">
        <v>2191277</v>
      </c>
    </row>
    <row r="40" spans="1:9">
      <c r="A40" s="4" t="s">
        <v>45</v>
      </c>
      <c r="C40" s="5" t="n">
        <v>8838</v>
      </c>
      <c r="E40" s="5" t="n">
        <v>144612</v>
      </c>
      <c r="I40" s="5" t="n">
        <v>61528</v>
      </c>
    </row>
    <row r="41" spans="1:9">
      <c r="A41" s="4" t="s">
        <v>46</v>
      </c>
      <c r="C41" s="5" t="n">
        <v>128873</v>
      </c>
      <c r="E41" s="5" t="n">
        <v>2382539</v>
      </c>
      <c r="I41" s="5" t="n">
        <v>897187</v>
      </c>
    </row>
    <row r="42" spans="1:9">
      <c r="A42" s="4" t="s">
        <v>48</v>
      </c>
      <c r="C42" s="5" t="n">
        <v>4254</v>
      </c>
      <c r="I42" s="5" t="n">
        <v>29612</v>
      </c>
    </row>
    <row r="43" spans="1:9">
      <c r="A43" s="4" t="s">
        <v>49</v>
      </c>
      <c r="C43" s="5" t="n">
        <v>100575</v>
      </c>
      <c r="E43" s="5" t="n">
        <v>1361805</v>
      </c>
      <c r="I43" s="5" t="n">
        <v>700186</v>
      </c>
    </row>
    <row r="44" spans="1:9">
      <c r="A44" s="4" t="s">
        <v>51</v>
      </c>
      <c r="C44" s="5" t="n">
        <v>47962</v>
      </c>
      <c r="E44" s="5" t="n">
        <v>553100</v>
      </c>
      <c r="I44" s="5" t="n">
        <v>333900</v>
      </c>
    </row>
    <row r="45" spans="1:9">
      <c r="A45" s="4" t="s">
        <v>52</v>
      </c>
      <c r="E45" s="5" t="n">
        <v>217636</v>
      </c>
    </row>
    <row r="46" spans="1:9">
      <c r="A46" s="4" t="s">
        <v>53</v>
      </c>
      <c r="C46" s="5" t="n">
        <v>1651</v>
      </c>
      <c r="E46" s="5" t="n">
        <v>180043</v>
      </c>
      <c r="I46" s="5" t="n">
        <v>11496</v>
      </c>
    </row>
    <row r="47" spans="1:9">
      <c r="A47" s="4" t="s">
        <v>54</v>
      </c>
      <c r="C47" s="5" t="n">
        <v>4285</v>
      </c>
      <c r="E47" s="5" t="n">
        <v>182257</v>
      </c>
      <c r="I47" s="5" t="n">
        <v>29829</v>
      </c>
    </row>
    <row r="48" spans="1:9">
      <c r="A48" s="4" t="s">
        <v>55</v>
      </c>
      <c r="C48" s="5" t="n">
        <v>2363</v>
      </c>
      <c r="I48" s="5" t="n">
        <v>16454</v>
      </c>
    </row>
    <row r="49" spans="1:9">
      <c r="A49" s="4" t="s">
        <v>56</v>
      </c>
      <c r="C49" s="5" t="n">
        <v>805146</v>
      </c>
      <c r="E49" s="5" t="n">
        <v>10604300</v>
      </c>
      <c r="I49" s="5" t="n">
        <v>5605267</v>
      </c>
    </row>
    <row r="50" spans="1:9">
      <c r="A50" s="3" t="s">
        <v>442</v>
      </c>
    </row>
    <row r="51" spans="1:9">
      <c r="A51" s="4" t="s">
        <v>58</v>
      </c>
      <c r="C51" s="5" t="n">
        <v>5605</v>
      </c>
      <c r="E51" s="5" t="n">
        <v>305611</v>
      </c>
      <c r="I51" s="5" t="n">
        <v>39019</v>
      </c>
    </row>
    <row r="52" spans="1:9">
      <c r="A52" s="4" t="s">
        <v>59</v>
      </c>
      <c r="C52" s="5" t="n">
        <v>5129</v>
      </c>
      <c r="E52" s="5" t="n">
        <v>8059698</v>
      </c>
      <c r="I52" s="5" t="n">
        <v>35708</v>
      </c>
    </row>
    <row r="53" spans="1:9">
      <c r="A53" s="4" t="s">
        <v>61</v>
      </c>
      <c r="C53" s="5" t="n">
        <v>50228</v>
      </c>
      <c r="E53" s="5" t="n">
        <v>569469</v>
      </c>
      <c r="I53" s="5" t="n">
        <v>349677</v>
      </c>
    </row>
    <row r="54" spans="1:9">
      <c r="A54" s="4" t="s">
        <v>63</v>
      </c>
      <c r="C54" s="5" t="n">
        <v>199710</v>
      </c>
      <c r="E54" s="5" t="n">
        <v>1856802</v>
      </c>
      <c r="I54" s="5" t="n">
        <v>1390341</v>
      </c>
    </row>
    <row r="55" spans="1:9">
      <c r="A55" s="4" t="s">
        <v>64</v>
      </c>
      <c r="C55" s="5" t="n">
        <v>241591</v>
      </c>
      <c r="E55" s="5" t="n">
        <v>2145748</v>
      </c>
      <c r="I55" s="5" t="n">
        <v>1681906</v>
      </c>
    </row>
    <row r="56" spans="1:9">
      <c r="A56" s="4" t="s">
        <v>65</v>
      </c>
      <c r="C56" s="5" t="n">
        <v>30128</v>
      </c>
      <c r="E56" s="5" t="n">
        <v>481783</v>
      </c>
      <c r="I56" s="5" t="n">
        <v>209747</v>
      </c>
    </row>
    <row r="57" spans="1:9">
      <c r="A57" s="4" t="s">
        <v>66</v>
      </c>
      <c r="C57" s="5" t="n">
        <v>2260</v>
      </c>
      <c r="I57" s="5" t="n">
        <v>15734</v>
      </c>
    </row>
    <row r="58" spans="1:9">
      <c r="A58" s="4" t="s">
        <v>67</v>
      </c>
      <c r="C58" s="5" t="n">
        <v>534651</v>
      </c>
      <c r="E58" s="5" t="n">
        <v>13419111</v>
      </c>
      <c r="I58" s="7" t="n">
        <v>3722132</v>
      </c>
    </row>
    <row r="59" spans="1:9">
      <c r="A59" s="4" t="s">
        <v>97</v>
      </c>
      <c r="C59" s="5" t="n">
        <v>1192781</v>
      </c>
      <c r="D59" s="5" t="n">
        <v>8303900</v>
      </c>
      <c r="E59" s="5" t="n">
        <v>11121168</v>
      </c>
      <c r="G59" s="5" t="n">
        <v>11406436</v>
      </c>
    </row>
    <row r="60" spans="1:9">
      <c r="A60" s="4" t="s">
        <v>114</v>
      </c>
      <c r="C60" s="5" t="n">
        <v>215958</v>
      </c>
      <c r="D60" s="5" t="n">
        <v>1503455</v>
      </c>
      <c r="E60" s="5" t="n">
        <v>2069678</v>
      </c>
      <c r="G60" s="5" t="n">
        <v>809363</v>
      </c>
    </row>
    <row r="61" spans="1:9">
      <c r="A61" s="4" t="s">
        <v>182</v>
      </c>
      <c r="C61" s="5" t="n">
        <v>121573</v>
      </c>
      <c r="D61" s="5" t="n">
        <v>846367</v>
      </c>
      <c r="E61" s="5" t="n">
        <v>-3565383</v>
      </c>
      <c r="G61" s="5" t="n">
        <v>660668</v>
      </c>
    </row>
    <row r="62" spans="1:9">
      <c r="A62" s="4" t="s">
        <v>443</v>
      </c>
      <c r="C62" s="5" t="n">
        <v>63487</v>
      </c>
      <c r="D62" s="5" t="n">
        <v>441983</v>
      </c>
      <c r="E62" s="5" t="n">
        <v>3631615</v>
      </c>
      <c r="G62" s="5" t="n">
        <v>-1387987</v>
      </c>
    </row>
    <row r="63" spans="1:9">
      <c r="A63" s="4" t="s">
        <v>217</v>
      </c>
      <c r="C63" s="6" t="n">
        <v>-113151</v>
      </c>
      <c r="D63" s="7" t="n">
        <v>-787737</v>
      </c>
      <c r="E63" s="7" t="n">
        <v>-300559</v>
      </c>
      <c r="G63" s="7" t="n">
        <v>4167146</v>
      </c>
    </row>
    <row r="64" spans="1:9">
      <c r="A64" s="4" t="s">
        <v>444</v>
      </c>
    </row>
    <row r="65" spans="1:9">
      <c r="A65" s="3" t="s">
        <v>327</v>
      </c>
    </row>
    <row r="66" spans="1:9">
      <c r="A66" s="4" t="s">
        <v>445</v>
      </c>
      <c r="C66" s="4" t="s">
        <v>408</v>
      </c>
      <c r="D66" s="4" t="s">
        <v>408</v>
      </c>
    </row>
    <row r="67" spans="1:9">
      <c r="A67" s="4" t="s">
        <v>437</v>
      </c>
      <c r="C67" s="4" t="s">
        <v>446</v>
      </c>
      <c r="D67" s="4" t="s">
        <v>446</v>
      </c>
    </row>
    <row r="68" spans="1:9"/>
    <row r="69" spans="1:9">
      <c r="A69" s="4" t="s">
        <v>41</v>
      </c>
      <c r="B69" s="4" t="s">
        <v>78</v>
      </c>
    </row>
  </sheetData>
  <mergeCells count="6">
    <mergeCell ref="A1:B2"/>
    <mergeCell ref="C1:H1"/>
    <mergeCell ref="E2:F2"/>
    <mergeCell ref="G2:H2"/>
    <mergeCell ref="A68:H68"/>
    <mergeCell ref="B69:H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447</v>
      </c>
      <c r="C1" s="2" t="s">
        <v>1</v>
      </c>
    </row>
    <row r="2" spans="1:9">
      <c r="C2" s="2" t="s">
        <v>36</v>
      </c>
      <c r="D2" s="2" t="s">
        <v>37</v>
      </c>
      <c r="E2" s="2" t="s">
        <v>38</v>
      </c>
      <c r="G2" s="2" t="s">
        <v>120</v>
      </c>
      <c r="I2" s="2" t="s">
        <v>37</v>
      </c>
    </row>
    <row r="3" spans="1:9">
      <c r="A3" s="3" t="s">
        <v>440</v>
      </c>
    </row>
    <row r="4" spans="1:9">
      <c r="A4" s="4" t="s">
        <v>42</v>
      </c>
      <c r="C4" s="6" t="n">
        <v>10207</v>
      </c>
      <c r="E4" s="7" t="n">
        <v>427546</v>
      </c>
      <c r="F4" s="4" t="s">
        <v>41</v>
      </c>
      <c r="G4" s="7" t="n">
        <v>2257537</v>
      </c>
      <c r="I4" s="7" t="n">
        <v>71056</v>
      </c>
    </row>
    <row r="5" spans="1:9">
      <c r="A5" s="4" t="s">
        <v>46</v>
      </c>
      <c r="C5" s="5" t="n">
        <v>191505</v>
      </c>
      <c r="E5" s="5" t="n">
        <v>2552319</v>
      </c>
      <c r="F5" s="4" t="s">
        <v>41</v>
      </c>
      <c r="I5" s="5" t="n">
        <v>1333221</v>
      </c>
    </row>
    <row r="6" spans="1:9">
      <c r="A6" s="4" t="s">
        <v>47</v>
      </c>
      <c r="C6" s="5" t="n">
        <v>60113</v>
      </c>
      <c r="E6" s="5" t="n">
        <v>1375221</v>
      </c>
      <c r="F6" s="4" t="s">
        <v>41</v>
      </c>
      <c r="I6" s="5" t="n">
        <v>418492</v>
      </c>
    </row>
    <row r="7" spans="1:9">
      <c r="A7" s="4" t="s">
        <v>50</v>
      </c>
      <c r="C7" s="5" t="n">
        <v>952</v>
      </c>
      <c r="E7" s="5" t="n">
        <v>329597</v>
      </c>
      <c r="F7" s="4" t="s">
        <v>41</v>
      </c>
      <c r="I7" s="5" t="n">
        <v>6627</v>
      </c>
    </row>
    <row r="8" spans="1:9">
      <c r="A8" s="4" t="s">
        <v>56</v>
      </c>
      <c r="C8" s="5" t="n">
        <v>1385334</v>
      </c>
      <c r="E8" s="5" t="n">
        <v>14251815</v>
      </c>
      <c r="F8" s="4" t="s">
        <v>41</v>
      </c>
      <c r="I8" s="5" t="n">
        <v>9644420</v>
      </c>
    </row>
    <row r="9" spans="1:9">
      <c r="A9" s="3" t="s">
        <v>442</v>
      </c>
    </row>
    <row r="10" spans="1:9">
      <c r="A10" s="4" t="s">
        <v>58</v>
      </c>
      <c r="C10" s="5" t="n">
        <v>6260</v>
      </c>
      <c r="E10" s="5" t="n">
        <v>307046</v>
      </c>
      <c r="F10" s="4" t="s">
        <v>41</v>
      </c>
      <c r="I10" s="5" t="n">
        <v>43583</v>
      </c>
    </row>
    <row r="11" spans="1:9">
      <c r="A11" s="4" t="s">
        <v>62</v>
      </c>
      <c r="B11" s="4" t="s">
        <v>41</v>
      </c>
      <c r="E11" s="5" t="n">
        <v>626207</v>
      </c>
    </row>
    <row r="12" spans="1:9">
      <c r="A12" s="4" t="s">
        <v>63</v>
      </c>
      <c r="C12" s="5" t="n">
        <v>335940</v>
      </c>
      <c r="E12" s="5" t="n">
        <v>2193576</v>
      </c>
      <c r="F12" s="4" t="s">
        <v>41</v>
      </c>
      <c r="I12" s="5" t="n">
        <v>2338745</v>
      </c>
    </row>
    <row r="13" spans="1:9">
      <c r="A13" s="4" t="s">
        <v>67</v>
      </c>
      <c r="C13" s="5" t="n">
        <v>740374</v>
      </c>
      <c r="E13" s="5" t="n">
        <v>14615228</v>
      </c>
      <c r="F13" s="4" t="s">
        <v>41</v>
      </c>
      <c r="I13" s="5" t="n">
        <v>5154330</v>
      </c>
    </row>
    <row r="14" spans="1:9">
      <c r="A14" s="4" t="s">
        <v>97</v>
      </c>
      <c r="C14" s="5" t="n">
        <v>1237724</v>
      </c>
      <c r="D14" s="7" t="n">
        <v>8616784</v>
      </c>
      <c r="E14" s="5" t="n">
        <v>11244114</v>
      </c>
      <c r="F14" s="4" t="s">
        <v>41</v>
      </c>
      <c r="G14" s="5" t="n">
        <v>11534808</v>
      </c>
      <c r="H14" s="4" t="s">
        <v>41</v>
      </c>
    </row>
    <row r="15" spans="1:9">
      <c r="A15" s="4" t="s">
        <v>114</v>
      </c>
      <c r="C15" s="5" t="n">
        <v>165993</v>
      </c>
      <c r="D15" s="5" t="n">
        <v>1155611</v>
      </c>
      <c r="E15" s="5" t="n">
        <v>1579810</v>
      </c>
      <c r="F15" s="4" t="s">
        <v>41</v>
      </c>
      <c r="G15" s="5" t="n">
        <v>-188074</v>
      </c>
      <c r="H15" s="4" t="s">
        <v>41</v>
      </c>
    </row>
    <row r="16" spans="1:9">
      <c r="A16" s="4" t="s">
        <v>448</v>
      </c>
      <c r="C16" s="5" t="n">
        <v>39381</v>
      </c>
      <c r="D16" s="5" t="n">
        <v>274168</v>
      </c>
      <c r="E16" s="5" t="n">
        <v>-3959094</v>
      </c>
      <c r="G16" s="5" t="n">
        <v>184072</v>
      </c>
    </row>
    <row r="17" spans="1:9">
      <c r="A17" s="4" t="s">
        <v>443</v>
      </c>
      <c r="C17" s="5" t="n">
        <v>159442</v>
      </c>
      <c r="D17" s="5" t="n">
        <v>1110001</v>
      </c>
      <c r="E17" s="5" t="n">
        <v>3297648</v>
      </c>
      <c r="G17" s="5" t="n">
        <v>-1166837</v>
      </c>
    </row>
    <row r="18" spans="1:9">
      <c r="A18" s="4" t="s">
        <v>449</v>
      </c>
      <c r="C18" s="6" t="n">
        <v>-165144</v>
      </c>
      <c r="D18" s="7" t="n">
        <v>-1149705</v>
      </c>
      <c r="E18" s="5" t="n">
        <v>-788022</v>
      </c>
      <c r="G18" s="5" t="n">
        <v>2642695</v>
      </c>
    </row>
    <row r="19" spans="1:9">
      <c r="A19" s="4" t="s">
        <v>345</v>
      </c>
    </row>
    <row r="20" spans="1:9">
      <c r="A20" s="3" t="s">
        <v>450</v>
      </c>
    </row>
    <row r="21" spans="1:9">
      <c r="A21" s="4" t="s">
        <v>451</v>
      </c>
      <c r="C21" s="4" t="s">
        <v>21</v>
      </c>
      <c r="D21" s="4" t="s">
        <v>21</v>
      </c>
    </row>
    <row r="22" spans="1:9">
      <c r="A22" s="3" t="s">
        <v>440</v>
      </c>
    </row>
    <row r="23" spans="1:9">
      <c r="A23" s="4" t="s">
        <v>42</v>
      </c>
      <c r="C23" s="6" t="n">
        <v>6296</v>
      </c>
      <c r="E23" s="5" t="n">
        <v>392758</v>
      </c>
      <c r="I23" s="5" t="n">
        <v>43833</v>
      </c>
    </row>
    <row r="24" spans="1:9">
      <c r="A24" s="4" t="s">
        <v>46</v>
      </c>
      <c r="C24" s="5" t="n">
        <v>1289</v>
      </c>
      <c r="E24" s="5" t="n">
        <v>16039</v>
      </c>
      <c r="I24" s="5" t="n">
        <v>8974</v>
      </c>
    </row>
    <row r="25" spans="1:9">
      <c r="A25" s="4" t="s">
        <v>47</v>
      </c>
      <c r="C25" s="5" t="n">
        <v>54889</v>
      </c>
      <c r="E25" s="5" t="n">
        <v>1338349</v>
      </c>
      <c r="I25" s="5" t="n">
        <v>382125</v>
      </c>
    </row>
    <row r="26" spans="1:9">
      <c r="A26" s="4" t="s">
        <v>50</v>
      </c>
      <c r="C26" s="5" t="n">
        <v>952</v>
      </c>
      <c r="E26" s="5" t="n">
        <v>29597</v>
      </c>
      <c r="I26" s="5" t="n">
        <v>6627</v>
      </c>
    </row>
    <row r="27" spans="1:9">
      <c r="A27" s="4" t="s">
        <v>56</v>
      </c>
      <c r="C27" s="5" t="n">
        <v>63426</v>
      </c>
      <c r="E27" s="5" t="n">
        <v>1776743</v>
      </c>
      <c r="I27" s="5" t="n">
        <v>441559</v>
      </c>
    </row>
    <row r="28" spans="1:9">
      <c r="A28" s="3" t="s">
        <v>442</v>
      </c>
    </row>
    <row r="29" spans="1:9">
      <c r="A29" s="4" t="s">
        <v>58</v>
      </c>
      <c r="C29" s="5" t="n">
        <v>10</v>
      </c>
      <c r="E29" s="5" t="n">
        <v>1253</v>
      </c>
      <c r="I29" s="5" t="n">
        <v>72</v>
      </c>
    </row>
    <row r="30" spans="1:9">
      <c r="A30" s="4" t="s">
        <v>62</v>
      </c>
      <c r="E30" s="5" t="n">
        <v>626207</v>
      </c>
    </row>
    <row r="31" spans="1:9">
      <c r="A31" s="4" t="s">
        <v>63</v>
      </c>
      <c r="C31" s="5" t="n">
        <v>1060</v>
      </c>
      <c r="E31" s="5" t="n">
        <v>10595</v>
      </c>
      <c r="I31" s="5" t="n">
        <v>7378</v>
      </c>
    </row>
    <row r="32" spans="1:9">
      <c r="A32" s="4" t="s">
        <v>67</v>
      </c>
      <c r="C32" s="5" t="n">
        <v>1070</v>
      </c>
      <c r="E32" s="5" t="n">
        <v>638055</v>
      </c>
      <c r="I32" s="7" t="n">
        <v>7450</v>
      </c>
    </row>
    <row r="33" spans="1:9">
      <c r="A33" s="4" t="s">
        <v>114</v>
      </c>
      <c r="C33" s="5" t="n">
        <v>5993</v>
      </c>
      <c r="D33" s="7" t="n">
        <v>41723</v>
      </c>
      <c r="E33" s="5" t="n">
        <v>260568</v>
      </c>
      <c r="G33" s="5" t="n">
        <v>-149934</v>
      </c>
    </row>
    <row r="34" spans="1:9">
      <c r="A34" s="4" t="s">
        <v>448</v>
      </c>
      <c r="C34" s="5" t="n">
        <v>19370</v>
      </c>
      <c r="D34" s="5" t="n">
        <v>134848</v>
      </c>
      <c r="E34" s="5" t="n">
        <v>208621</v>
      </c>
      <c r="G34" s="5" t="n">
        <v>61965</v>
      </c>
    </row>
    <row r="35" spans="1:9">
      <c r="A35" s="4" t="s">
        <v>443</v>
      </c>
      <c r="C35" s="5" t="n">
        <v>91890</v>
      </c>
      <c r="D35" s="5" t="n">
        <v>639717</v>
      </c>
      <c r="E35" s="5" t="n">
        <v>110849</v>
      </c>
      <c r="G35" s="5" t="n">
        <v>-112184</v>
      </c>
    </row>
    <row r="36" spans="1:9">
      <c r="A36" s="4" t="s">
        <v>449</v>
      </c>
      <c r="C36" s="6" t="n">
        <v>-17423</v>
      </c>
      <c r="D36" s="7" t="n">
        <v>-121296</v>
      </c>
      <c r="E36" s="7" t="n">
        <v>-553002</v>
      </c>
      <c r="G36" s="7" t="n">
        <v>-969213</v>
      </c>
    </row>
    <row r="37" spans="1:9"/>
    <row r="38" spans="1:9">
      <c r="A38" s="4" t="s">
        <v>41</v>
      </c>
      <c r="B38" s="4" t="s">
        <v>78</v>
      </c>
    </row>
  </sheetData>
  <mergeCells count="6">
    <mergeCell ref="A1:B2"/>
    <mergeCell ref="C1:H1"/>
    <mergeCell ref="E2:F2"/>
    <mergeCell ref="G2:H2"/>
    <mergeCell ref="A37:H37"/>
    <mergeCell ref="B38:H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2"/>
  </cols>
  <sheetData>
    <row r="1" spans="1:2">
      <c r="A1" s="1" t="s">
        <v>452</v>
      </c>
      <c r="B1" s="2" t="s">
        <v>1</v>
      </c>
    </row>
    <row r="2" spans="1:2">
      <c r="B2" s="2" t="s">
        <v>453</v>
      </c>
    </row>
    <row r="3" spans="1:2">
      <c r="A3" s="3" t="s">
        <v>454</v>
      </c>
    </row>
    <row r="4" spans="1:2">
      <c r="A4" s="4" t="s">
        <v>455</v>
      </c>
      <c r="B4" s="5" t="n">
        <v>4</v>
      </c>
    </row>
    <row r="5" spans="1:2">
      <c r="A5" s="4" t="s">
        <v>456</v>
      </c>
      <c r="B5" s="5" t="n">
        <v>3</v>
      </c>
    </row>
    <row r="6" spans="1:2">
      <c r="A6" s="4" t="s">
        <v>457</v>
      </c>
    </row>
    <row r="7" spans="1:2">
      <c r="A7" s="3" t="s">
        <v>454</v>
      </c>
    </row>
    <row r="8" spans="1:2">
      <c r="A8" s="4" t="s">
        <v>458</v>
      </c>
      <c r="B8" s="4" t="s">
        <v>459</v>
      </c>
    </row>
    <row r="9" spans="1:2">
      <c r="A9" s="4" t="s">
        <v>460</v>
      </c>
    </row>
    <row r="10" spans="1:2">
      <c r="A10" s="3" t="s">
        <v>454</v>
      </c>
    </row>
    <row r="11" spans="1:2">
      <c r="A11" s="4" t="s">
        <v>458</v>
      </c>
      <c r="B11"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119</v>
      </c>
      <c r="B1" s="2" t="s">
        <v>1</v>
      </c>
    </row>
    <row r="2" spans="1:7">
      <c r="B2" s="2" t="s">
        <v>36</v>
      </c>
      <c r="C2" s="2" t="s">
        <v>37</v>
      </c>
      <c r="D2" s="2" t="s">
        <v>38</v>
      </c>
      <c r="F2" s="2" t="s">
        <v>120</v>
      </c>
    </row>
    <row r="3" spans="1:7">
      <c r="A3" s="3" t="s">
        <v>121</v>
      </c>
    </row>
    <row r="4" spans="1:7">
      <c r="A4" s="4" t="s">
        <v>114</v>
      </c>
      <c r="B4" s="6" t="n">
        <v>165993</v>
      </c>
      <c r="C4" s="7" t="n">
        <v>1155611</v>
      </c>
      <c r="D4" s="7" t="n">
        <v>1579810</v>
      </c>
      <c r="E4" s="4" t="s">
        <v>41</v>
      </c>
      <c r="F4" s="7" t="n">
        <v>-188074</v>
      </c>
      <c r="G4" s="4" t="s">
        <v>41</v>
      </c>
    </row>
    <row r="5" spans="1:7">
      <c r="A5" s="3" t="s">
        <v>122</v>
      </c>
    </row>
    <row r="6" spans="1:7">
      <c r="A6" s="4" t="s">
        <v>123</v>
      </c>
      <c r="B6" s="5" t="n">
        <v>234</v>
      </c>
      <c r="C6" s="5" t="n">
        <v>1626</v>
      </c>
      <c r="D6" s="5" t="n">
        <v>7737</v>
      </c>
      <c r="F6" s="5" t="n">
        <v>-17979</v>
      </c>
    </row>
    <row r="7" spans="1:7">
      <c r="A7" s="4" t="s">
        <v>124</v>
      </c>
      <c r="B7" s="5" t="n">
        <v>551</v>
      </c>
      <c r="C7" s="5" t="n">
        <v>3839</v>
      </c>
      <c r="D7" s="5" t="n">
        <v>-2414</v>
      </c>
      <c r="F7" s="5" t="n">
        <v>-411</v>
      </c>
    </row>
    <row r="8" spans="1:7">
      <c r="A8" s="4" t="s">
        <v>125</v>
      </c>
      <c r="B8" s="6" t="n">
        <v>166778</v>
      </c>
      <c r="C8" s="7" t="n">
        <v>1161076</v>
      </c>
      <c r="D8" s="7" t="n">
        <v>1585133</v>
      </c>
      <c r="F8" s="7" t="n">
        <v>-206464</v>
      </c>
    </row>
    <row r="9" spans="1:7"/>
    <row r="10" spans="1:7">
      <c r="A10" s="4" t="s">
        <v>41</v>
      </c>
      <c r="B10" s="4" t="s">
        <v>78</v>
      </c>
    </row>
  </sheetData>
  <mergeCells count="6">
    <mergeCell ref="A1:A2"/>
    <mergeCell ref="B1:G1"/>
    <mergeCell ref="D2:E2"/>
    <mergeCell ref="F2:G2"/>
    <mergeCell ref="A9:G9"/>
    <mergeCell ref="B10:G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462</v>
      </c>
      <c r="B1" s="2" t="s">
        <v>1</v>
      </c>
    </row>
    <row r="2" spans="1:7">
      <c r="B2" s="2" t="s">
        <v>36</v>
      </c>
      <c r="C2" s="2" t="s">
        <v>37</v>
      </c>
      <c r="D2" s="2" t="s">
        <v>38</v>
      </c>
      <c r="F2" s="2" t="s">
        <v>120</v>
      </c>
      <c r="G2" s="2" t="s">
        <v>41</v>
      </c>
    </row>
    <row r="3" spans="1:7">
      <c r="A3" s="3" t="s">
        <v>463</v>
      </c>
    </row>
    <row r="4" spans="1:7">
      <c r="A4" s="4" t="s">
        <v>286</v>
      </c>
      <c r="B4" s="6" t="n">
        <v>1237724</v>
      </c>
      <c r="C4" s="7" t="n">
        <v>8616784</v>
      </c>
      <c r="D4" s="7" t="n">
        <v>11244114</v>
      </c>
      <c r="E4" s="4" t="s">
        <v>41</v>
      </c>
      <c r="F4" s="7" t="n">
        <v>11534808</v>
      </c>
    </row>
    <row r="5" spans="1:7">
      <c r="A5" s="4" t="s">
        <v>464</v>
      </c>
    </row>
    <row r="6" spans="1:7">
      <c r="A6" s="3" t="s">
        <v>463</v>
      </c>
    </row>
    <row r="7" spans="1:7">
      <c r="A7" s="4" t="s">
        <v>286</v>
      </c>
      <c r="C7" s="5" t="n">
        <v>5182028</v>
      </c>
      <c r="D7" s="5" t="n">
        <v>7647804</v>
      </c>
    </row>
    <row r="8" spans="1:7">
      <c r="A8" s="4" t="s">
        <v>465</v>
      </c>
    </row>
    <row r="9" spans="1:7">
      <c r="A9" s="3" t="s">
        <v>463</v>
      </c>
    </row>
    <row r="10" spans="1:7">
      <c r="A10" s="4" t="s">
        <v>286</v>
      </c>
      <c r="C10" s="5" t="n">
        <v>757783</v>
      </c>
      <c r="D10" s="5" t="n">
        <v>1173108</v>
      </c>
    </row>
    <row r="11" spans="1:7">
      <c r="A11" s="4" t="s">
        <v>466</v>
      </c>
    </row>
    <row r="12" spans="1:7">
      <c r="A12" s="3" t="s">
        <v>463</v>
      </c>
    </row>
    <row r="13" spans="1:7">
      <c r="A13" s="4" t="s">
        <v>286</v>
      </c>
      <c r="C13" s="5" t="n">
        <v>2016678</v>
      </c>
      <c r="D13" s="5" t="n">
        <v>1806732</v>
      </c>
    </row>
    <row r="14" spans="1:7">
      <c r="A14" s="4" t="s">
        <v>467</v>
      </c>
    </row>
    <row r="15" spans="1:7">
      <c r="A15" s="3" t="s">
        <v>463</v>
      </c>
    </row>
    <row r="16" spans="1:7">
      <c r="A16" s="4" t="s">
        <v>286</v>
      </c>
      <c r="C16" s="7" t="n">
        <v>660295</v>
      </c>
      <c r="D16" s="7" t="n">
        <v>616470</v>
      </c>
    </row>
    <row r="17" spans="1:7"/>
    <row r="18" spans="1:7">
      <c r="A18" s="4" t="s">
        <v>41</v>
      </c>
      <c r="B18" s="4" t="s">
        <v>78</v>
      </c>
    </row>
  </sheetData>
  <mergeCells count="19">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468</v>
      </c>
      <c r="B1" s="2" t="s">
        <v>1</v>
      </c>
    </row>
    <row r="2" spans="1:7">
      <c r="B2" s="2" t="s">
        <v>36</v>
      </c>
      <c r="C2" s="2" t="s">
        <v>37</v>
      </c>
      <c r="D2" s="2" t="s">
        <v>38</v>
      </c>
      <c r="F2" s="2" t="s">
        <v>120</v>
      </c>
      <c r="G2" s="2" t="s">
        <v>41</v>
      </c>
    </row>
    <row r="3" spans="1:7">
      <c r="A3" s="3" t="s">
        <v>469</v>
      </c>
    </row>
    <row r="4" spans="1:7">
      <c r="A4" s="4" t="s">
        <v>286</v>
      </c>
      <c r="B4" s="6" t="n">
        <v>1237724</v>
      </c>
      <c r="C4" s="7" t="n">
        <v>8616784</v>
      </c>
      <c r="D4" s="7" t="n">
        <v>11244114</v>
      </c>
      <c r="E4" s="4" t="s">
        <v>41</v>
      </c>
      <c r="F4" s="7" t="n">
        <v>11534808</v>
      </c>
    </row>
    <row r="5" spans="1:7">
      <c r="A5" s="4" t="s">
        <v>465</v>
      </c>
    </row>
    <row r="6" spans="1:7">
      <c r="A6" s="3" t="s">
        <v>469</v>
      </c>
    </row>
    <row r="7" spans="1:7">
      <c r="A7" s="4" t="s">
        <v>286</v>
      </c>
      <c r="C7" s="5" t="n">
        <v>757783</v>
      </c>
      <c r="D7" s="5" t="n">
        <v>1173108</v>
      </c>
    </row>
    <row r="8" spans="1:7">
      <c r="A8" s="4" t="s">
        <v>470</v>
      </c>
      <c r="C8" s="5" t="n">
        <v>787100</v>
      </c>
      <c r="D8" s="5" t="n">
        <v>1196100</v>
      </c>
    </row>
    <row r="9" spans="1:7">
      <c r="A9" s="4" t="s">
        <v>466</v>
      </c>
    </row>
    <row r="10" spans="1:7">
      <c r="A10" s="3" t="s">
        <v>469</v>
      </c>
    </row>
    <row r="11" spans="1:7">
      <c r="A11" s="4" t="s">
        <v>286</v>
      </c>
      <c r="C11" s="5" t="n">
        <v>2016678</v>
      </c>
      <c r="D11" s="5" t="n">
        <v>1806732</v>
      </c>
    </row>
    <row r="12" spans="1:7">
      <c r="A12" s="4" t="s">
        <v>470</v>
      </c>
      <c r="C12" s="7" t="n">
        <v>919700</v>
      </c>
      <c r="D12" s="7" t="n">
        <v>1461300</v>
      </c>
    </row>
    <row r="13" spans="1:7">
      <c r="A13" s="4" t="s">
        <v>471</v>
      </c>
    </row>
    <row r="14" spans="1:7">
      <c r="A14" s="3" t="s">
        <v>469</v>
      </c>
    </row>
    <row r="15" spans="1:7">
      <c r="A15" s="4" t="s">
        <v>472</v>
      </c>
      <c r="D15" s="4" t="s">
        <v>473</v>
      </c>
    </row>
    <row r="16" spans="1:7">
      <c r="A16" s="4" t="s">
        <v>474</v>
      </c>
      <c r="C16" s="4" t="s">
        <v>475</v>
      </c>
    </row>
    <row r="17" spans="1:7">
      <c r="A17" s="4" t="s">
        <v>476</v>
      </c>
    </row>
    <row r="18" spans="1:7">
      <c r="A18" s="3" t="s">
        <v>469</v>
      </c>
    </row>
    <row r="19" spans="1:7">
      <c r="A19" s="4" t="s">
        <v>472</v>
      </c>
      <c r="D19" s="4" t="s">
        <v>477</v>
      </c>
    </row>
    <row r="20" spans="1:7">
      <c r="A20" s="4" t="s">
        <v>474</v>
      </c>
      <c r="C20" s="4" t="s">
        <v>475</v>
      </c>
    </row>
    <row r="21" spans="1:7">
      <c r="A21" s="4" t="s">
        <v>478</v>
      </c>
    </row>
    <row r="22" spans="1:7">
      <c r="A22" s="3" t="s">
        <v>469</v>
      </c>
    </row>
    <row r="23" spans="1:7">
      <c r="A23" s="4" t="s">
        <v>472</v>
      </c>
      <c r="C23" s="4" t="s">
        <v>479</v>
      </c>
    </row>
    <row r="24" spans="1:7">
      <c r="A24" s="4" t="s">
        <v>480</v>
      </c>
    </row>
    <row r="25" spans="1:7">
      <c r="A25" s="3" t="s">
        <v>469</v>
      </c>
    </row>
    <row r="26" spans="1:7">
      <c r="A26" s="4" t="s">
        <v>472</v>
      </c>
      <c r="C26" s="4" t="s">
        <v>481</v>
      </c>
    </row>
    <row r="27" spans="1:7"/>
    <row r="28" spans="1:7">
      <c r="A28" s="4" t="s">
        <v>41</v>
      </c>
      <c r="B28" s="4" t="s">
        <v>78</v>
      </c>
    </row>
  </sheetData>
  <mergeCells count="29">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B28:G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482</v>
      </c>
      <c r="B1" s="2" t="s">
        <v>1</v>
      </c>
    </row>
    <row r="2" spans="1:9">
      <c r="B2" s="2" t="s">
        <v>36</v>
      </c>
      <c r="C2" s="2" t="s">
        <v>37</v>
      </c>
      <c r="E2" s="2" t="s">
        <v>38</v>
      </c>
      <c r="G2" s="2" t="s">
        <v>37</v>
      </c>
      <c r="H2" s="2" t="s">
        <v>38</v>
      </c>
    </row>
    <row r="3" spans="1:9">
      <c r="A3" s="4" t="s">
        <v>483</v>
      </c>
      <c r="C3" s="7" t="n">
        <v>107300</v>
      </c>
      <c r="E3" s="7" t="n">
        <v>84500</v>
      </c>
    </row>
    <row r="4" spans="1:9">
      <c r="A4" s="3" t="s">
        <v>177</v>
      </c>
    </row>
    <row r="5" spans="1:9">
      <c r="A5" s="4" t="s">
        <v>177</v>
      </c>
      <c r="G5" s="7" t="n">
        <v>3914312</v>
      </c>
      <c r="H5" s="7" t="n">
        <v>4901312</v>
      </c>
    </row>
    <row r="6" spans="1:9">
      <c r="A6" s="4" t="s">
        <v>484</v>
      </c>
      <c r="C6" s="5" t="n">
        <v>-1515627</v>
      </c>
      <c r="E6" s="5" t="n">
        <v>-992049</v>
      </c>
      <c r="G6" s="5" t="n">
        <v>-1515627</v>
      </c>
      <c r="H6" s="5" t="n">
        <v>-992049</v>
      </c>
    </row>
    <row r="7" spans="1:9">
      <c r="A7" s="4" t="s">
        <v>441</v>
      </c>
      <c r="B7" s="6" t="n">
        <v>344550</v>
      </c>
      <c r="G7" s="7" t="n">
        <v>2398685</v>
      </c>
      <c r="H7" s="7" t="n">
        <v>3909263</v>
      </c>
      <c r="I7" s="4" t="s">
        <v>41</v>
      </c>
    </row>
    <row r="8" spans="1:9">
      <c r="A8" s="3" t="s">
        <v>485</v>
      </c>
    </row>
    <row r="9" spans="1:9">
      <c r="A9" s="4" t="s">
        <v>486</v>
      </c>
      <c r="C9" s="5" t="n">
        <v>992049</v>
      </c>
      <c r="E9" s="5" t="n">
        <v>847286</v>
      </c>
    </row>
    <row r="10" spans="1:9">
      <c r="A10" s="4" t="s">
        <v>103</v>
      </c>
      <c r="C10" s="5" t="n">
        <v>1623022</v>
      </c>
      <c r="E10" s="5" t="n">
        <v>992592</v>
      </c>
    </row>
    <row r="11" spans="1:9">
      <c r="A11" s="4" t="s">
        <v>487</v>
      </c>
      <c r="C11" s="5" t="n">
        <v>-1099444</v>
      </c>
      <c r="E11" s="5" t="n">
        <v>-847829</v>
      </c>
    </row>
    <row r="12" spans="1:9">
      <c r="A12" s="4" t="s">
        <v>488</v>
      </c>
      <c r="C12" s="5" t="n">
        <v>1515627</v>
      </c>
      <c r="E12" s="5" t="n">
        <v>992049</v>
      </c>
    </row>
    <row r="13" spans="1:9">
      <c r="A13" s="3" t="s">
        <v>61</v>
      </c>
    </row>
    <row r="14" spans="1:9">
      <c r="A14" s="4" t="s">
        <v>489</v>
      </c>
      <c r="C14" s="5" t="n">
        <v>391200</v>
      </c>
      <c r="E14" s="5" t="n">
        <v>481700</v>
      </c>
    </row>
    <row r="15" spans="1:9">
      <c r="A15" s="3" t="s">
        <v>490</v>
      </c>
    </row>
    <row r="16" spans="1:9">
      <c r="A16" s="4" t="s">
        <v>491</v>
      </c>
      <c r="C16" s="5" t="n">
        <v>2145748</v>
      </c>
      <c r="D16" s="4" t="s">
        <v>41</v>
      </c>
      <c r="E16" s="5" t="n">
        <v>2673266</v>
      </c>
    </row>
    <row r="17" spans="1:9">
      <c r="A17" s="4" t="s">
        <v>492</v>
      </c>
      <c r="C17" s="5" t="n">
        <v>709401</v>
      </c>
      <c r="E17" s="5" t="n">
        <v>866518</v>
      </c>
    </row>
    <row r="18" spans="1:9">
      <c r="A18" s="4" t="s">
        <v>493</v>
      </c>
      <c r="C18" s="5" t="n">
        <v>-1053614</v>
      </c>
      <c r="E18" s="5" t="n">
        <v>-1394036</v>
      </c>
    </row>
    <row r="19" spans="1:9">
      <c r="A19" s="4" t="s">
        <v>494</v>
      </c>
      <c r="B19" s="6" t="n">
        <v>258774</v>
      </c>
      <c r="C19" s="7" t="n">
        <v>1801535</v>
      </c>
      <c r="E19" s="7" t="n">
        <v>2145748</v>
      </c>
      <c r="F19" s="4" t="s">
        <v>41</v>
      </c>
    </row>
    <row r="20" spans="1:9"/>
    <row r="21" spans="1:9">
      <c r="A21" s="4" t="s">
        <v>41</v>
      </c>
      <c r="B21" s="4" t="s">
        <v>78</v>
      </c>
    </row>
  </sheetData>
  <mergeCells count="8">
    <mergeCell ref="A1:A2"/>
    <mergeCell ref="B1:F1"/>
    <mergeCell ref="H1:I1"/>
    <mergeCell ref="C2:D2"/>
    <mergeCell ref="E2:F2"/>
    <mergeCell ref="H2:I2"/>
    <mergeCell ref="A20:I20"/>
    <mergeCell ref="B21:I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495</v>
      </c>
      <c r="B1" s="2" t="s">
        <v>1</v>
      </c>
    </row>
    <row r="2" spans="1:8">
      <c r="B2" s="2" t="s">
        <v>36</v>
      </c>
      <c r="C2" s="2" t="s">
        <v>37</v>
      </c>
      <c r="D2" s="2" t="s">
        <v>38</v>
      </c>
      <c r="F2" s="2" t="s">
        <v>120</v>
      </c>
      <c r="H2" s="2" t="s">
        <v>496</v>
      </c>
    </row>
    <row r="3" spans="1:8">
      <c r="A3" s="3" t="s">
        <v>60</v>
      </c>
    </row>
    <row r="4" spans="1:8">
      <c r="A4" s="4" t="s">
        <v>497</v>
      </c>
      <c r="H4" s="7" t="n">
        <v>324000</v>
      </c>
    </row>
    <row r="5" spans="1:8">
      <c r="A5" s="3" t="s">
        <v>498</v>
      </c>
    </row>
    <row r="6" spans="1:8">
      <c r="A6" s="4" t="s">
        <v>499</v>
      </c>
      <c r="B6" s="6" t="n">
        <v>1359</v>
      </c>
      <c r="C6" s="7" t="n">
        <v>9462</v>
      </c>
      <c r="D6" s="7" t="n">
        <v>419581</v>
      </c>
      <c r="E6" s="4" t="s">
        <v>41</v>
      </c>
      <c r="F6" s="7" t="n">
        <v>43049</v>
      </c>
      <c r="G6" s="4" t="s">
        <v>41</v>
      </c>
    </row>
    <row r="7" spans="1:8">
      <c r="A7" s="4" t="s">
        <v>500</v>
      </c>
    </row>
    <row r="8" spans="1:8">
      <c r="A8" s="3" t="s">
        <v>498</v>
      </c>
    </row>
    <row r="9" spans="1:8">
      <c r="A9" s="4" t="s">
        <v>491</v>
      </c>
      <c r="C9" s="5" t="n">
        <v>9950</v>
      </c>
      <c r="D9" s="5" t="n">
        <v>2793948</v>
      </c>
    </row>
    <row r="10" spans="1:8">
      <c r="A10" s="4" t="s">
        <v>501</v>
      </c>
      <c r="D10" s="5" t="n">
        <v>911549</v>
      </c>
    </row>
    <row r="11" spans="1:8">
      <c r="A11" s="4" t="s">
        <v>499</v>
      </c>
      <c r="C11" s="5" t="n">
        <v>9462</v>
      </c>
      <c r="D11" s="5" t="n">
        <v>419581</v>
      </c>
    </row>
    <row r="12" spans="1:8">
      <c r="A12" s="4" t="s">
        <v>502</v>
      </c>
      <c r="C12" s="5" t="n">
        <v>-15015</v>
      </c>
      <c r="D12" s="5" t="n">
        <v>-2873269</v>
      </c>
    </row>
    <row r="13" spans="1:8">
      <c r="A13" s="4" t="s">
        <v>503</v>
      </c>
      <c r="D13" s="5" t="n">
        <v>-1241859</v>
      </c>
    </row>
    <row r="14" spans="1:8">
      <c r="A14" s="4" t="s">
        <v>494</v>
      </c>
      <c r="C14" s="7" t="n">
        <v>4397</v>
      </c>
      <c r="D14" s="7" t="n">
        <v>9950</v>
      </c>
      <c r="F14" s="7" t="n">
        <v>2793948</v>
      </c>
    </row>
    <row r="15" spans="1:8"/>
    <row r="16" spans="1:8">
      <c r="A16" s="4" t="s">
        <v>41</v>
      </c>
      <c r="B16" s="4" t="s">
        <v>78</v>
      </c>
    </row>
  </sheetData>
  <mergeCells count="6">
    <mergeCell ref="A1:A2"/>
    <mergeCell ref="B1:G1"/>
    <mergeCell ref="D2:E2"/>
    <mergeCell ref="F2:G2"/>
    <mergeCell ref="A15:H15"/>
    <mergeCell ref="B16:H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127</v>
      </c>
    </row>
    <row r="3" spans="1:2">
      <c r="A3" s="4" t="s">
        <v>505</v>
      </c>
    </row>
    <row r="4" spans="1:2">
      <c r="A4" s="3" t="s">
        <v>53</v>
      </c>
    </row>
    <row r="5" spans="1:2">
      <c r="A5" s="4" t="s">
        <v>506</v>
      </c>
      <c r="B5" s="4" t="s">
        <v>507</v>
      </c>
    </row>
    <row r="6" spans="1:2">
      <c r="A6" s="4" t="s">
        <v>508</v>
      </c>
      <c r="B6" s="4" t="s">
        <v>509</v>
      </c>
    </row>
    <row r="7" spans="1:2">
      <c r="A7" s="4" t="s">
        <v>510</v>
      </c>
    </row>
    <row r="8" spans="1:2">
      <c r="A8" s="3" t="s">
        <v>53</v>
      </c>
    </row>
    <row r="9" spans="1:2">
      <c r="A9" s="4" t="s">
        <v>506</v>
      </c>
      <c r="B9" s="4" t="s">
        <v>511</v>
      </c>
    </row>
    <row r="10" spans="1:2">
      <c r="A10" s="4" t="s">
        <v>512</v>
      </c>
    </row>
    <row r="11" spans="1:2">
      <c r="A11" s="3" t="s">
        <v>53</v>
      </c>
    </row>
    <row r="12" spans="1:2">
      <c r="A12" s="4" t="s">
        <v>506</v>
      </c>
      <c r="B12" s="4" t="s">
        <v>513</v>
      </c>
    </row>
    <row r="13" spans="1:2">
      <c r="A13" s="4" t="s">
        <v>508</v>
      </c>
      <c r="B13" s="4" t="s">
        <v>509</v>
      </c>
    </row>
    <row r="14" spans="1:2">
      <c r="A14" s="4" t="s">
        <v>514</v>
      </c>
    </row>
    <row r="15" spans="1:2">
      <c r="A15" s="3" t="s">
        <v>53</v>
      </c>
    </row>
    <row r="16" spans="1:2">
      <c r="A16" s="4" t="s">
        <v>506</v>
      </c>
      <c r="B16" s="4" t="s">
        <v>515</v>
      </c>
    </row>
    <row r="17" spans="1:2">
      <c r="A17" s="4" t="s">
        <v>516</v>
      </c>
    </row>
    <row r="18" spans="1:2">
      <c r="A18" s="3" t="s">
        <v>53</v>
      </c>
    </row>
    <row r="19" spans="1:2">
      <c r="A19" s="4" t="s">
        <v>506</v>
      </c>
      <c r="B19"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127</v>
      </c>
      <c r="C2" s="2" t="s">
        <v>128</v>
      </c>
      <c r="D2" s="2" t="s">
        <v>129</v>
      </c>
    </row>
    <row r="3" spans="1:4">
      <c r="A3" s="3" t="s">
        <v>237</v>
      </c>
    </row>
    <row r="4" spans="1:4">
      <c r="A4" s="4" t="s">
        <v>518</v>
      </c>
      <c r="B4" s="7" t="n">
        <v>0</v>
      </c>
      <c r="C4" s="7" t="n">
        <v>0</v>
      </c>
    </row>
    <row r="5" spans="1:4">
      <c r="A5" s="4" t="s">
        <v>519</v>
      </c>
      <c r="B5" s="4" t="s">
        <v>520</v>
      </c>
    </row>
    <row r="6" spans="1:4">
      <c r="A6" s="4" t="s">
        <v>521</v>
      </c>
      <c r="B6" s="4" t="s">
        <v>522</v>
      </c>
    </row>
    <row r="7" spans="1:4">
      <c r="A7" s="4" t="s">
        <v>523</v>
      </c>
      <c r="B7" s="7" t="n">
        <v>916316</v>
      </c>
      <c r="C7" s="7" t="n">
        <v>1215821</v>
      </c>
      <c r="D7" s="7" t="n">
        <v>10535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524</v>
      </c>
      <c r="B1" s="2" t="s">
        <v>1</v>
      </c>
    </row>
    <row r="2" spans="1:2">
      <c r="B2" s="2" t="s">
        <v>127</v>
      </c>
    </row>
    <row r="3" spans="1:2">
      <c r="A3" s="3" t="s">
        <v>237</v>
      </c>
    </row>
    <row r="4" spans="1:2">
      <c r="A4" s="4" t="s">
        <v>525</v>
      </c>
      <c r="B4" s="4" t="s">
        <v>526</v>
      </c>
    </row>
    <row r="5" spans="1:2">
      <c r="A5" s="4" t="s">
        <v>527</v>
      </c>
      <c r="B5" s="4" t="s">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127</v>
      </c>
    </row>
    <row r="2" spans="1:2">
      <c r="A2" s="3" t="s">
        <v>237</v>
      </c>
    </row>
    <row r="3" spans="1:2">
      <c r="A3" s="4" t="s">
        <v>529</v>
      </c>
      <c r="B3" s="10" t="n">
        <v>6.96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530</v>
      </c>
      <c r="B1" s="2" t="s">
        <v>1</v>
      </c>
    </row>
    <row r="2" spans="1:8">
      <c r="B2" s="2" t="s">
        <v>36</v>
      </c>
      <c r="C2" s="2" t="s">
        <v>37</v>
      </c>
      <c r="D2" s="2" t="s">
        <v>38</v>
      </c>
      <c r="F2" s="2" t="s">
        <v>120</v>
      </c>
      <c r="H2" s="2" t="s">
        <v>37</v>
      </c>
    </row>
    <row r="3" spans="1:8">
      <c r="A3" s="3" t="s">
        <v>531</v>
      </c>
    </row>
    <row r="4" spans="1:8">
      <c r="A4" s="4" t="s">
        <v>40</v>
      </c>
      <c r="B4" s="6" t="n">
        <v>459376</v>
      </c>
      <c r="D4" s="7" t="n">
        <v>2606939000</v>
      </c>
      <c r="E4" s="4" t="s">
        <v>41</v>
      </c>
      <c r="F4" s="7" t="n">
        <v>2222785000</v>
      </c>
      <c r="H4" s="7" t="n">
        <v>3198086000</v>
      </c>
    </row>
    <row r="5" spans="1:8">
      <c r="A5" s="4" t="s">
        <v>286</v>
      </c>
      <c r="B5" s="6" t="n">
        <v>1237724</v>
      </c>
      <c r="C5" s="7" t="n">
        <v>8616784000</v>
      </c>
      <c r="D5" s="5" t="n">
        <v>11244114000</v>
      </c>
      <c r="E5" s="4" t="s">
        <v>41</v>
      </c>
      <c r="F5" s="5" t="n">
        <v>11534808000</v>
      </c>
      <c r="G5" s="4" t="s">
        <v>41</v>
      </c>
    </row>
    <row r="6" spans="1:8">
      <c r="A6" s="4" t="s">
        <v>532</v>
      </c>
    </row>
    <row r="7" spans="1:8">
      <c r="A7" s="3" t="s">
        <v>531</v>
      </c>
    </row>
    <row r="8" spans="1:8">
      <c r="A8" s="4" t="s">
        <v>533</v>
      </c>
      <c r="H8" s="5" t="n">
        <v>500000</v>
      </c>
    </row>
    <row r="9" spans="1:8">
      <c r="A9" s="4" t="s">
        <v>534</v>
      </c>
    </row>
    <row r="10" spans="1:8">
      <c r="A10" s="3" t="s">
        <v>531</v>
      </c>
    </row>
    <row r="11" spans="1:8">
      <c r="A11" s="4" t="s">
        <v>40</v>
      </c>
      <c r="D11" s="5" t="n">
        <v>2466865000</v>
      </c>
      <c r="H11" s="7" t="n">
        <v>3117993000</v>
      </c>
    </row>
    <row r="12" spans="1:8">
      <c r="A12" s="4" t="s">
        <v>535</v>
      </c>
    </row>
    <row r="13" spans="1:8">
      <c r="A13" s="3" t="s">
        <v>531</v>
      </c>
    </row>
    <row r="14" spans="1:8">
      <c r="A14" s="4" t="s">
        <v>286</v>
      </c>
      <c r="C14" s="7" t="n">
        <v>0</v>
      </c>
      <c r="D14" s="7" t="n">
        <v>0</v>
      </c>
      <c r="F14" s="7" t="n">
        <v>0</v>
      </c>
    </row>
    <row r="15" spans="1:8">
      <c r="A15" s="4" t="s">
        <v>536</v>
      </c>
    </row>
    <row r="16" spans="1:8">
      <c r="A16" s="3" t="s">
        <v>531</v>
      </c>
    </row>
    <row r="17" spans="1:8">
      <c r="A17" s="4" t="s">
        <v>537</v>
      </c>
      <c r="C17" s="5" t="n">
        <v>0</v>
      </c>
      <c r="D17" s="5" t="n">
        <v>0</v>
      </c>
    </row>
    <row r="18" spans="1:8"/>
    <row r="19" spans="1:8">
      <c r="A19" s="4" t="s">
        <v>41</v>
      </c>
      <c r="B19" s="4" t="s">
        <v>78</v>
      </c>
    </row>
  </sheetData>
  <mergeCells count="6">
    <mergeCell ref="A1:A2"/>
    <mergeCell ref="B1:G1"/>
    <mergeCell ref="D2:E2"/>
    <mergeCell ref="F2:G2"/>
    <mergeCell ref="A18:H18"/>
    <mergeCell ref="B19:H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416</v>
      </c>
      <c r="C1" s="2" t="s">
        <v>127</v>
      </c>
    </row>
    <row r="2" spans="1:3">
      <c r="A2" s="4" t="s">
        <v>419</v>
      </c>
    </row>
    <row r="3" spans="1:3">
      <c r="A3" s="3" t="s">
        <v>539</v>
      </c>
    </row>
    <row r="4" spans="1:3">
      <c r="A4" s="4" t="s">
        <v>540</v>
      </c>
      <c r="B4" s="5" t="n">
        <v>61981412</v>
      </c>
      <c r="C4" s="5" t="n">
        <v>61981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127</v>
      </c>
      <c r="C2" s="2" t="s">
        <v>128</v>
      </c>
      <c r="D2" s="2" t="s">
        <v>129</v>
      </c>
    </row>
    <row r="3" spans="1:4">
      <c r="A3" s="3" t="s">
        <v>121</v>
      </c>
    </row>
    <row r="4" spans="1:4">
      <c r="A4" s="4" t="s">
        <v>130</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1</v>
      </c>
      <c r="B1" s="2" t="s">
        <v>1</v>
      </c>
    </row>
    <row r="2" spans="1:4">
      <c r="B2" s="2" t="s">
        <v>36</v>
      </c>
      <c r="C2" s="2" t="s">
        <v>37</v>
      </c>
      <c r="D2" s="2" t="s">
        <v>542</v>
      </c>
    </row>
    <row r="3" spans="1:4">
      <c r="A3" s="4" t="s">
        <v>525</v>
      </c>
      <c r="B3" s="4" t="s">
        <v>526</v>
      </c>
    </row>
    <row r="4" spans="1:4">
      <c r="A4" s="4" t="s">
        <v>55</v>
      </c>
      <c r="B4" s="6" t="n">
        <v>47995</v>
      </c>
      <c r="C4" s="7" t="n">
        <v>334134</v>
      </c>
    </row>
    <row r="5" spans="1:4">
      <c r="A5" s="4" t="s">
        <v>66</v>
      </c>
      <c r="B5" s="6" t="n">
        <v>40555</v>
      </c>
      <c r="C5" s="7" t="n">
        <v>282334</v>
      </c>
    </row>
    <row r="6" spans="1:4">
      <c r="A6" s="4" t="s">
        <v>543</v>
      </c>
    </row>
    <row r="7" spans="1:4">
      <c r="A7" s="4" t="s">
        <v>55</v>
      </c>
      <c r="D7" s="7" t="n">
        <v>453000</v>
      </c>
    </row>
    <row r="8" spans="1:4">
      <c r="A8" s="4" t="s">
        <v>66</v>
      </c>
      <c r="D8" s="7" t="n">
        <v>40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4"/>
  </cols>
  <sheetData>
    <row r="1" spans="1:5">
      <c r="A1" s="1" t="s">
        <v>544</v>
      </c>
      <c r="B1" s="2" t="s">
        <v>36</v>
      </c>
      <c r="C1" s="2" t="s">
        <v>37</v>
      </c>
      <c r="D1" s="2" t="s">
        <v>38</v>
      </c>
    </row>
    <row r="2" spans="1:5">
      <c r="A2" s="3" t="s">
        <v>545</v>
      </c>
    </row>
    <row r="3" spans="1:5">
      <c r="A3" s="4" t="s">
        <v>202</v>
      </c>
      <c r="C3" s="7" t="n">
        <v>516079</v>
      </c>
      <c r="D3" s="7" t="n">
        <v>172071</v>
      </c>
    </row>
    <row r="4" spans="1:5">
      <c r="A4" s="4" t="s">
        <v>546</v>
      </c>
      <c r="C4" s="5" t="n">
        <v>331534</v>
      </c>
      <c r="D4" s="5" t="n">
        <v>514619</v>
      </c>
    </row>
    <row r="5" spans="1:5">
      <c r="A5" s="4" t="s">
        <v>547</v>
      </c>
      <c r="C5" s="5" t="n">
        <v>289752</v>
      </c>
      <c r="D5" s="5" t="n">
        <v>141323</v>
      </c>
    </row>
    <row r="6" spans="1:5">
      <c r="A6" s="4" t="s">
        <v>548</v>
      </c>
      <c r="C6" s="5" t="n">
        <v>64923</v>
      </c>
      <c r="D6" s="5" t="n">
        <v>133467</v>
      </c>
    </row>
    <row r="7" spans="1:5">
      <c r="A7" s="4" t="s">
        <v>549</v>
      </c>
      <c r="C7" s="5" t="n">
        <v>889</v>
      </c>
      <c r="D7" s="5" t="n">
        <v>46254</v>
      </c>
    </row>
    <row r="8" spans="1:5">
      <c r="A8" s="4" t="s">
        <v>467</v>
      </c>
      <c r="C8" s="5" t="n">
        <v>113153</v>
      </c>
      <c r="D8" s="5" t="n">
        <v>160024</v>
      </c>
    </row>
    <row r="9" spans="1:5">
      <c r="A9" s="4" t="s">
        <v>46</v>
      </c>
      <c r="B9" s="6" t="n">
        <v>191505</v>
      </c>
      <c r="C9" s="5" t="n">
        <v>1333221</v>
      </c>
      <c r="D9" s="5" t="n">
        <v>2552319</v>
      </c>
      <c r="E9" s="4" t="s">
        <v>41</v>
      </c>
    </row>
    <row r="10" spans="1:5">
      <c r="A10" s="4" t="s">
        <v>550</v>
      </c>
    </row>
    <row r="11" spans="1:5">
      <c r="A11" s="3" t="s">
        <v>545</v>
      </c>
    </row>
    <row r="12" spans="1:5">
      <c r="A12" s="4" t="s">
        <v>46</v>
      </c>
      <c r="C12" s="7" t="n">
        <v>16891</v>
      </c>
      <c r="D12" s="7" t="n">
        <v>1384561</v>
      </c>
    </row>
    <row r="13" spans="1:5"/>
    <row r="14" spans="1:5">
      <c r="A14" s="4" t="s">
        <v>41</v>
      </c>
      <c r="B14" s="4" t="s">
        <v>78</v>
      </c>
    </row>
  </sheetData>
  <mergeCells count="3">
    <mergeCell ref="D1:E1"/>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1</v>
      </c>
      <c r="B1" s="2" t="s">
        <v>1</v>
      </c>
    </row>
    <row r="2" spans="1:4">
      <c r="B2" s="2" t="s">
        <v>127</v>
      </c>
      <c r="C2" s="2" t="s">
        <v>128</v>
      </c>
      <c r="D2" s="2" t="s">
        <v>129</v>
      </c>
    </row>
    <row r="3" spans="1:4">
      <c r="A3" s="3" t="s">
        <v>552</v>
      </c>
    </row>
    <row r="4" spans="1:4">
      <c r="A4" s="4" t="s">
        <v>202</v>
      </c>
      <c r="B4" s="7" t="n">
        <v>516079000</v>
      </c>
      <c r="C4" s="7" t="n">
        <v>172071000</v>
      </c>
    </row>
    <row r="5" spans="1:4">
      <c r="A5" s="4" t="s">
        <v>437</v>
      </c>
      <c r="B5" s="4" t="s">
        <v>438</v>
      </c>
    </row>
    <row r="6" spans="1:4">
      <c r="A6" s="4" t="s">
        <v>553</v>
      </c>
      <c r="B6" s="7" t="n">
        <v>0</v>
      </c>
      <c r="C6" s="5" t="n">
        <v>0</v>
      </c>
      <c r="D6" s="7" t="n">
        <v>0</v>
      </c>
    </row>
    <row r="7" spans="1:4">
      <c r="A7" s="4" t="s">
        <v>457</v>
      </c>
    </row>
    <row r="8" spans="1:4">
      <c r="A8" s="3" t="s">
        <v>552</v>
      </c>
    </row>
    <row r="9" spans="1:4">
      <c r="A9" s="4" t="s">
        <v>437</v>
      </c>
      <c r="B9" s="4" t="s">
        <v>515</v>
      </c>
    </row>
    <row r="10" spans="1:4">
      <c r="A10" s="4" t="s">
        <v>460</v>
      </c>
    </row>
    <row r="11" spans="1:4">
      <c r="A11" s="3" t="s">
        <v>552</v>
      </c>
    </row>
    <row r="12" spans="1:4">
      <c r="A12" s="4" t="s">
        <v>437</v>
      </c>
      <c r="B12" s="4" t="s">
        <v>511</v>
      </c>
    </row>
    <row r="13" spans="1:4">
      <c r="A13" s="4" t="s">
        <v>554</v>
      </c>
    </row>
    <row r="14" spans="1:4">
      <c r="A14" s="3" t="s">
        <v>552</v>
      </c>
    </row>
    <row r="15" spans="1:4">
      <c r="A15" s="4" t="s">
        <v>202</v>
      </c>
      <c r="B15" s="7" t="n">
        <v>272000000</v>
      </c>
      <c r="C15" s="7" t="n">
        <v>112000000</v>
      </c>
    </row>
    <row r="16" spans="1:4">
      <c r="A16" s="4" t="s">
        <v>555</v>
      </c>
      <c r="B16" s="4" t="s">
        <v>556</v>
      </c>
      <c r="C16" s="4" t="s">
        <v>557</v>
      </c>
    </row>
    <row r="17" spans="1:4">
      <c r="A17" s="4" t="s">
        <v>558</v>
      </c>
    </row>
    <row r="18" spans="1:4">
      <c r="A18" s="3" t="s">
        <v>552</v>
      </c>
    </row>
    <row r="19" spans="1:4">
      <c r="A19" s="4" t="s">
        <v>202</v>
      </c>
      <c r="B19" s="7" t="n">
        <v>241000000</v>
      </c>
      <c r="C19" s="7" t="n">
        <v>6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9</v>
      </c>
      <c r="B1" s="2" t="s">
        <v>1</v>
      </c>
    </row>
    <row r="2" spans="1:3">
      <c r="B2" s="2" t="s">
        <v>127</v>
      </c>
      <c r="C2" s="2" t="s">
        <v>128</v>
      </c>
    </row>
    <row r="3" spans="1:3">
      <c r="A3" s="3" t="s">
        <v>241</v>
      </c>
    </row>
    <row r="4" spans="1:3">
      <c r="A4" s="4" t="s">
        <v>560</v>
      </c>
      <c r="B4" s="7" t="n">
        <v>0</v>
      </c>
      <c r="C4" s="7" t="n">
        <v>0</v>
      </c>
    </row>
    <row r="5" spans="1:3">
      <c r="A5" s="4" t="s">
        <v>561</v>
      </c>
      <c r="B5" s="5" t="n">
        <v>0</v>
      </c>
      <c r="C5" s="5" t="n">
        <v>0</v>
      </c>
    </row>
    <row r="6" spans="1:3">
      <c r="A6" s="4" t="s">
        <v>562</v>
      </c>
      <c r="B6" s="5" t="n">
        <v>0</v>
      </c>
      <c r="C6" s="5" t="n">
        <v>0</v>
      </c>
    </row>
    <row r="7" spans="1:3">
      <c r="A7" s="4" t="s">
        <v>563</v>
      </c>
      <c r="B7" s="7" t="n">
        <v>0</v>
      </c>
      <c r="C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564</v>
      </c>
      <c r="C1" s="2" t="s">
        <v>36</v>
      </c>
      <c r="D1" s="2" t="s">
        <v>37</v>
      </c>
      <c r="E1" s="2" t="s">
        <v>38</v>
      </c>
    </row>
    <row r="2" spans="1:6">
      <c r="A2" s="3" t="s">
        <v>565</v>
      </c>
    </row>
    <row r="3" spans="1:6">
      <c r="A3" s="4" t="s">
        <v>47</v>
      </c>
      <c r="C3" s="6" t="n">
        <v>60113</v>
      </c>
      <c r="D3" s="7" t="n">
        <v>418492</v>
      </c>
      <c r="E3" s="7" t="n">
        <v>1375221</v>
      </c>
      <c r="F3" s="4" t="s">
        <v>41</v>
      </c>
    </row>
    <row r="4" spans="1:6">
      <c r="A4" s="4" t="s">
        <v>51</v>
      </c>
      <c r="C4" s="6" t="n">
        <v>66217</v>
      </c>
      <c r="D4" s="5" t="n">
        <v>460991</v>
      </c>
      <c r="E4" s="5" t="n">
        <v>835565</v>
      </c>
      <c r="F4" s="4" t="s">
        <v>41</v>
      </c>
    </row>
    <row r="5" spans="1:6">
      <c r="A5" s="3" t="s">
        <v>566</v>
      </c>
    </row>
    <row r="6" spans="1:6">
      <c r="A6" s="4" t="s">
        <v>62</v>
      </c>
      <c r="B6" s="4" t="s">
        <v>41</v>
      </c>
      <c r="E6" s="5" t="n">
        <v>626207</v>
      </c>
    </row>
    <row r="7" spans="1:6">
      <c r="A7" s="4" t="s">
        <v>567</v>
      </c>
    </row>
    <row r="8" spans="1:6">
      <c r="A8" s="3" t="s">
        <v>565</v>
      </c>
    </row>
    <row r="9" spans="1:6">
      <c r="A9" s="4" t="s">
        <v>40</v>
      </c>
      <c r="D9" s="5" t="n">
        <v>3198086</v>
      </c>
      <c r="E9" s="5" t="n">
        <v>2606939</v>
      </c>
    </row>
    <row r="10" spans="1:6">
      <c r="A10" s="4" t="s">
        <v>42</v>
      </c>
      <c r="D10" s="5" t="n">
        <v>71056</v>
      </c>
      <c r="E10" s="5" t="n">
        <v>427546</v>
      </c>
    </row>
    <row r="11" spans="1:6">
      <c r="A11" s="4" t="s">
        <v>47</v>
      </c>
      <c r="D11" s="5" t="n">
        <v>418492</v>
      </c>
      <c r="E11" s="5" t="n">
        <v>1375221</v>
      </c>
    </row>
    <row r="12" spans="1:6">
      <c r="A12" s="4" t="s">
        <v>51</v>
      </c>
      <c r="D12" s="5" t="n">
        <v>460991</v>
      </c>
      <c r="E12" s="5" t="n">
        <v>835565</v>
      </c>
    </row>
    <row r="13" spans="1:6">
      <c r="A13" s="4" t="s">
        <v>568</v>
      </c>
      <c r="D13" s="5" t="n">
        <v>4148625</v>
      </c>
      <c r="E13" s="5" t="n">
        <v>5245271</v>
      </c>
    </row>
    <row r="14" spans="1:6">
      <c r="A14" s="3" t="s">
        <v>566</v>
      </c>
    </row>
    <row r="15" spans="1:6">
      <c r="A15" s="4" t="s">
        <v>62</v>
      </c>
      <c r="E15" s="5" t="n">
        <v>626207</v>
      </c>
    </row>
    <row r="16" spans="1:6">
      <c r="A16" s="4" t="s">
        <v>569</v>
      </c>
      <c r="E16" s="5" t="n">
        <v>626207</v>
      </c>
    </row>
    <row r="17" spans="1:6">
      <c r="A17" s="4" t="s">
        <v>570</v>
      </c>
    </row>
    <row r="18" spans="1:6">
      <c r="A18" s="3" t="s">
        <v>565</v>
      </c>
    </row>
    <row r="19" spans="1:6">
      <c r="A19" s="4" t="s">
        <v>40</v>
      </c>
      <c r="D19" s="5" t="n">
        <v>3198086</v>
      </c>
      <c r="E19" s="5" t="n">
        <v>2606939</v>
      </c>
    </row>
    <row r="20" spans="1:6">
      <c r="A20" s="4" t="s">
        <v>42</v>
      </c>
      <c r="D20" s="5" t="n">
        <v>71056</v>
      </c>
      <c r="E20" s="5" t="n">
        <v>427546</v>
      </c>
    </row>
    <row r="21" spans="1:6">
      <c r="A21" s="4" t="s">
        <v>51</v>
      </c>
      <c r="D21" s="5" t="n">
        <v>85129</v>
      </c>
      <c r="E21" s="5" t="n">
        <v>82465</v>
      </c>
    </row>
    <row r="22" spans="1:6">
      <c r="A22" s="4" t="s">
        <v>568</v>
      </c>
      <c r="D22" s="5" t="n">
        <v>3354271</v>
      </c>
      <c r="E22" s="5" t="n">
        <v>3116950</v>
      </c>
    </row>
    <row r="23" spans="1:6">
      <c r="A23" s="4" t="s">
        <v>571</v>
      </c>
    </row>
    <row r="24" spans="1:6">
      <c r="A24" s="3" t="s">
        <v>565</v>
      </c>
    </row>
    <row r="25" spans="1:6">
      <c r="A25" s="4" t="s">
        <v>51</v>
      </c>
      <c r="D25" s="5" t="n">
        <v>333900</v>
      </c>
      <c r="E25" s="5" t="n">
        <v>753100</v>
      </c>
    </row>
    <row r="26" spans="1:6">
      <c r="A26" s="4" t="s">
        <v>568</v>
      </c>
      <c r="D26" s="5" t="n">
        <v>333900</v>
      </c>
      <c r="E26" s="5" t="n">
        <v>753100</v>
      </c>
    </row>
    <row r="27" spans="1:6">
      <c r="A27" s="4" t="s">
        <v>572</v>
      </c>
    </row>
    <row r="28" spans="1:6">
      <c r="A28" s="3" t="s">
        <v>565</v>
      </c>
    </row>
    <row r="29" spans="1:6">
      <c r="A29" s="4" t="s">
        <v>47</v>
      </c>
      <c r="D29" s="5" t="n">
        <v>418492</v>
      </c>
      <c r="E29" s="5" t="n">
        <v>1375221</v>
      </c>
    </row>
    <row r="30" spans="1:6">
      <c r="A30" s="4" t="s">
        <v>51</v>
      </c>
      <c r="D30" s="5" t="n">
        <v>41962</v>
      </c>
    </row>
    <row r="31" spans="1:6">
      <c r="A31" s="4" t="s">
        <v>568</v>
      </c>
      <c r="D31" s="7" t="n">
        <v>460454</v>
      </c>
      <c r="E31" s="5" t="n">
        <v>1375221</v>
      </c>
    </row>
    <row r="32" spans="1:6">
      <c r="A32" s="3" t="s">
        <v>566</v>
      </c>
    </row>
    <row r="33" spans="1:6">
      <c r="A33" s="4" t="s">
        <v>62</v>
      </c>
      <c r="E33" s="5" t="n">
        <v>626207</v>
      </c>
    </row>
    <row r="34" spans="1:6">
      <c r="A34" s="4" t="s">
        <v>569</v>
      </c>
      <c r="E34" s="7" t="n">
        <v>626207</v>
      </c>
    </row>
    <row r="35" spans="1:6"/>
    <row r="36" spans="1:6">
      <c r="A36" s="4" t="s">
        <v>41</v>
      </c>
      <c r="B36" s="4" t="s">
        <v>78</v>
      </c>
    </row>
  </sheetData>
  <mergeCells count="4">
    <mergeCell ref="A1:B1"/>
    <mergeCell ref="E1:F1"/>
    <mergeCell ref="A35:E35"/>
    <mergeCell ref="B36:E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128</v>
      </c>
      <c r="C2" s="2" t="s">
        <v>127</v>
      </c>
    </row>
    <row r="3" spans="1:3">
      <c r="A3" s="4" t="s">
        <v>574</v>
      </c>
    </row>
    <row r="4" spans="1:3">
      <c r="A4" s="3" t="s">
        <v>575</v>
      </c>
    </row>
    <row r="5" spans="1:3">
      <c r="A5" s="4" t="s">
        <v>47</v>
      </c>
      <c r="C5" s="11" t="n">
        <v>11.9</v>
      </c>
    </row>
    <row r="6" spans="1:3">
      <c r="A6" s="4" t="s">
        <v>576</v>
      </c>
    </row>
    <row r="7" spans="1:3">
      <c r="A7" s="3" t="s">
        <v>575</v>
      </c>
    </row>
    <row r="8" spans="1:3">
      <c r="A8" s="4" t="s">
        <v>47</v>
      </c>
      <c r="B8" s="5" t="n">
        <v>12</v>
      </c>
      <c r="C8" s="5" t="n">
        <v>12</v>
      </c>
    </row>
    <row r="9" spans="1:3">
      <c r="A9" s="4" t="s">
        <v>62</v>
      </c>
      <c r="B9" s="11" t="n">
        <v>7.7</v>
      </c>
    </row>
    <row r="10" spans="1:3">
      <c r="A10" s="4" t="s">
        <v>577</v>
      </c>
    </row>
    <row r="11" spans="1:3">
      <c r="A11" s="3" t="s">
        <v>575</v>
      </c>
    </row>
    <row r="12" spans="1:3">
      <c r="A12" s="4" t="s">
        <v>47</v>
      </c>
      <c r="B12" s="11" t="n">
        <v>9.9</v>
      </c>
      <c r="C12" s="11" t="n">
        <v>14.4</v>
      </c>
    </row>
    <row r="13" spans="1:3">
      <c r="A13" s="4" t="s">
        <v>578</v>
      </c>
    </row>
    <row r="14" spans="1:3">
      <c r="A14" s="3" t="s">
        <v>575</v>
      </c>
    </row>
    <row r="15" spans="1:3">
      <c r="A15" s="4" t="s">
        <v>47</v>
      </c>
      <c r="B15" s="11" t="n">
        <v>2.2</v>
      </c>
    </row>
    <row r="16" spans="1:3">
      <c r="A16" s="4" t="s">
        <v>579</v>
      </c>
    </row>
    <row r="17" spans="1:3">
      <c r="A17" s="3" t="s">
        <v>575</v>
      </c>
    </row>
    <row r="18" spans="1:3">
      <c r="A18" s="4" t="s">
        <v>47</v>
      </c>
      <c r="B18" s="11" t="n">
        <v>16.4</v>
      </c>
      <c r="C18" s="11" t="n">
        <v>16.4</v>
      </c>
    </row>
    <row r="19" spans="1:3">
      <c r="A19" s="4" t="s">
        <v>62</v>
      </c>
      <c r="B19" s="11" t="n">
        <v>9.800000000000001</v>
      </c>
    </row>
    <row r="20" spans="1:3">
      <c r="A20" s="4" t="s">
        <v>580</v>
      </c>
    </row>
    <row r="21" spans="1:3">
      <c r="A21" s="3" t="s">
        <v>575</v>
      </c>
    </row>
    <row r="22" spans="1:3">
      <c r="A22" s="4" t="s">
        <v>47</v>
      </c>
      <c r="B22" s="11" t="n">
        <v>17.4</v>
      </c>
      <c r="C22" s="11" t="n">
        <v>16.6</v>
      </c>
    </row>
    <row r="23" spans="1:3">
      <c r="A23" s="4" t="s">
        <v>581</v>
      </c>
    </row>
    <row r="24" spans="1:3">
      <c r="A24" s="3" t="s">
        <v>575</v>
      </c>
    </row>
    <row r="25" spans="1:3">
      <c r="A25" s="4" t="s">
        <v>47</v>
      </c>
      <c r="B25" s="11" t="n">
        <v>1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127</v>
      </c>
      <c r="C2" s="2" t="s">
        <v>128</v>
      </c>
    </row>
    <row r="3" spans="1:3">
      <c r="A3" s="3" t="s">
        <v>583</v>
      </c>
    </row>
    <row r="4" spans="1:3">
      <c r="A4" s="4" t="s">
        <v>491</v>
      </c>
      <c r="B4" s="7" t="n">
        <v>1375221</v>
      </c>
      <c r="C4" s="7" t="n">
        <v>1450707</v>
      </c>
    </row>
    <row r="5" spans="1:3">
      <c r="A5" s="4" t="s">
        <v>584</v>
      </c>
      <c r="C5" s="5" t="n">
        <v>1149731</v>
      </c>
    </row>
    <row r="6" spans="1:3">
      <c r="A6" s="4" t="s">
        <v>585</v>
      </c>
      <c r="B6" s="5" t="n">
        <v>-593350</v>
      </c>
      <c r="C6" s="5" t="n">
        <v>-1226602</v>
      </c>
    </row>
    <row r="7" spans="1:3">
      <c r="A7" s="4" t="s">
        <v>586</v>
      </c>
      <c r="B7" s="5" t="n">
        <v>-126109</v>
      </c>
      <c r="C7" s="5" t="n">
        <v>1385</v>
      </c>
    </row>
    <row r="8" spans="1:3">
      <c r="A8" s="4" t="s">
        <v>587</v>
      </c>
      <c r="B8" s="5" t="n">
        <v>-237270</v>
      </c>
    </row>
    <row r="9" spans="1:3">
      <c r="A9" s="4" t="s">
        <v>494</v>
      </c>
      <c r="B9" s="5" t="n">
        <v>418492</v>
      </c>
      <c r="C9" s="5" t="n">
        <v>1375221</v>
      </c>
    </row>
    <row r="10" spans="1:3">
      <c r="A10" s="4" t="s">
        <v>588</v>
      </c>
      <c r="B10" s="5" t="n">
        <v>-120015</v>
      </c>
      <c r="C10" s="5" t="n">
        <v>2161</v>
      </c>
    </row>
    <row r="11" spans="1:3">
      <c r="A11" s="3" t="s">
        <v>589</v>
      </c>
    </row>
    <row r="12" spans="1:3">
      <c r="A12" s="4" t="s">
        <v>491</v>
      </c>
      <c r="B12" s="5" t="n">
        <v>626207</v>
      </c>
      <c r="C12" s="5" t="n">
        <v>1222180</v>
      </c>
    </row>
    <row r="13" spans="1:3">
      <c r="A13" s="4" t="s">
        <v>590</v>
      </c>
      <c r="B13" s="5" t="n">
        <v>151603</v>
      </c>
      <c r="C13" s="5" t="n">
        <v>334087</v>
      </c>
    </row>
    <row r="14" spans="1:3">
      <c r="A14" s="4" t="s">
        <v>591</v>
      </c>
      <c r="B14" s="5" t="n">
        <v>-9766</v>
      </c>
      <c r="C14" s="5" t="n">
        <v>-32796</v>
      </c>
    </row>
    <row r="15" spans="1:3">
      <c r="A15" s="4" t="s">
        <v>592</v>
      </c>
      <c r="B15" s="5" t="n">
        <v>-139033</v>
      </c>
      <c r="C15" s="5" t="n">
        <v>-655527</v>
      </c>
    </row>
    <row r="16" spans="1:3">
      <c r="A16" s="4" t="s">
        <v>586</v>
      </c>
      <c r="B16" s="5" t="n">
        <v>-129975</v>
      </c>
      <c r="C16" s="5" t="n">
        <v>-241737</v>
      </c>
    </row>
    <row r="17" spans="1:3">
      <c r="A17" s="4" t="s">
        <v>593</v>
      </c>
      <c r="B17" s="5" t="n">
        <v>-499036</v>
      </c>
    </row>
    <row r="18" spans="1:3">
      <c r="A18" s="4" t="s">
        <v>494</v>
      </c>
      <c r="B18" s="5" t="n">
        <v>0</v>
      </c>
      <c r="C18" s="5" t="n">
        <v>626207</v>
      </c>
    </row>
    <row r="19" spans="1:3">
      <c r="A19" s="4" t="s">
        <v>588</v>
      </c>
      <c r="B19" s="7" t="n">
        <v>0</v>
      </c>
      <c r="C19" s="7" t="n">
        <v>-2413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4"/>
    <col customWidth="1" max="5" min="5" width="21"/>
    <col customWidth="1" max="6" min="6" width="21"/>
    <col customWidth="1" max="7" min="7" width="21"/>
  </cols>
  <sheetData>
    <row r="1" spans="1:7">
      <c r="A1" s="1" t="s">
        <v>594</v>
      </c>
      <c r="B1" s="2" t="s">
        <v>1</v>
      </c>
    </row>
    <row r="2" spans="1:7">
      <c r="B2" s="2" t="s">
        <v>37</v>
      </c>
      <c r="C2" s="2" t="s">
        <v>38</v>
      </c>
      <c r="E2" s="2" t="s">
        <v>120</v>
      </c>
      <c r="F2" s="2" t="s">
        <v>36</v>
      </c>
      <c r="G2" s="2" t="s">
        <v>37</v>
      </c>
    </row>
    <row r="3" spans="1:7">
      <c r="A3" s="3" t="s">
        <v>243</v>
      </c>
    </row>
    <row r="4" spans="1:7">
      <c r="A4" s="4" t="s">
        <v>595</v>
      </c>
      <c r="B4" s="7" t="n">
        <v>24394</v>
      </c>
      <c r="C4" s="7" t="n">
        <v>28989</v>
      </c>
      <c r="E4" s="7" t="n">
        <v>56938</v>
      </c>
    </row>
    <row r="5" spans="1:7">
      <c r="A5" s="3" t="s">
        <v>50</v>
      </c>
    </row>
    <row r="6" spans="1:7">
      <c r="A6" s="4" t="s">
        <v>596</v>
      </c>
      <c r="C6" s="5" t="n">
        <v>0</v>
      </c>
      <c r="E6" s="5" t="n">
        <v>0</v>
      </c>
      <c r="G6" s="7" t="n">
        <v>0</v>
      </c>
    </row>
    <row r="7" spans="1:7">
      <c r="A7" s="4" t="s">
        <v>597</v>
      </c>
      <c r="C7" s="5" t="n">
        <v>0</v>
      </c>
      <c r="E7" s="5" t="n">
        <v>0</v>
      </c>
      <c r="G7" s="5" t="n">
        <v>0</v>
      </c>
    </row>
    <row r="8" spans="1:7">
      <c r="A8" s="3" t="s">
        <v>51</v>
      </c>
    </row>
    <row r="9" spans="1:7">
      <c r="A9" s="4" t="s">
        <v>598</v>
      </c>
      <c r="B9" s="5" t="n">
        <v>3839</v>
      </c>
      <c r="C9" s="5" t="n">
        <v>2414</v>
      </c>
      <c r="E9" s="5" t="n">
        <v>411</v>
      </c>
    </row>
    <row r="10" spans="1:7">
      <c r="A10" s="4" t="s">
        <v>599</v>
      </c>
      <c r="B10" s="5" t="n">
        <v>0</v>
      </c>
      <c r="C10" s="5" t="n">
        <v>0</v>
      </c>
      <c r="E10" s="5" t="n">
        <v>0</v>
      </c>
    </row>
    <row r="11" spans="1:7">
      <c r="A11" s="4" t="s">
        <v>289</v>
      </c>
      <c r="C11" s="5" t="n">
        <v>835565</v>
      </c>
      <c r="D11" s="4" t="s">
        <v>41</v>
      </c>
      <c r="F11" s="6" t="n">
        <v>66217</v>
      </c>
      <c r="G11" s="5" t="n">
        <v>460991</v>
      </c>
    </row>
    <row r="12" spans="1:7">
      <c r="A12" s="4" t="s">
        <v>600</v>
      </c>
    </row>
    <row r="13" spans="1:7">
      <c r="A13" s="3" t="s">
        <v>51</v>
      </c>
    </row>
    <row r="14" spans="1:7">
      <c r="A14" s="4" t="s">
        <v>601</v>
      </c>
      <c r="C14" s="5" t="n">
        <v>838504</v>
      </c>
      <c r="G14" s="5" t="n">
        <v>460027</v>
      </c>
    </row>
    <row r="15" spans="1:7">
      <c r="A15" s="4" t="s">
        <v>602</v>
      </c>
      <c r="C15" s="5" t="n">
        <v>-2825</v>
      </c>
      <c r="G15" s="5" t="n">
        <v>1014</v>
      </c>
    </row>
    <row r="16" spans="1:7">
      <c r="A16" s="4" t="s">
        <v>603</v>
      </c>
      <c r="B16" s="5" t="n">
        <v>-50</v>
      </c>
      <c r="C16" s="5" t="n">
        <v>-114</v>
      </c>
    </row>
    <row r="17" spans="1:7">
      <c r="A17" s="4" t="s">
        <v>289</v>
      </c>
      <c r="C17" s="5" t="n">
        <v>835565</v>
      </c>
      <c r="G17" s="7" t="n">
        <v>460991</v>
      </c>
    </row>
    <row r="18" spans="1:7">
      <c r="A18" s="4" t="s">
        <v>604</v>
      </c>
    </row>
    <row r="19" spans="1:7">
      <c r="A19" s="3" t="s">
        <v>243</v>
      </c>
    </row>
    <row r="20" spans="1:7">
      <c r="A20" s="4" t="s">
        <v>595</v>
      </c>
      <c r="B20" s="7" t="n">
        <v>5833</v>
      </c>
      <c r="C20" s="7" t="n">
        <v>7022</v>
      </c>
      <c r="E20" s="7" t="n">
        <v>15711</v>
      </c>
    </row>
    <row r="21" spans="1:7"/>
    <row r="22" spans="1:7">
      <c r="A22" s="4" t="s">
        <v>41</v>
      </c>
      <c r="B22" s="4" t="s">
        <v>78</v>
      </c>
    </row>
  </sheetData>
  <mergeCells count="6">
    <mergeCell ref="A1:A2"/>
    <mergeCell ref="B1:E1"/>
    <mergeCell ref="F1:G1"/>
    <mergeCell ref="C2:D2"/>
    <mergeCell ref="A21:G21"/>
    <mergeCell ref="B22:G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605</v>
      </c>
      <c r="C1" s="2" t="s">
        <v>606</v>
      </c>
      <c r="D1" s="2" t="s">
        <v>1</v>
      </c>
    </row>
    <row r="2" spans="1:9">
      <c r="C2" s="2" t="s">
        <v>607</v>
      </c>
      <c r="D2" s="2" t="s">
        <v>36</v>
      </c>
      <c r="E2" s="2" t="s">
        <v>37</v>
      </c>
      <c r="F2" s="2" t="s">
        <v>38</v>
      </c>
      <c r="H2" s="2" t="s">
        <v>120</v>
      </c>
    </row>
    <row r="3" spans="1:9">
      <c r="A3" s="4" t="s">
        <v>608</v>
      </c>
      <c r="F3" s="7" t="n">
        <v>170336</v>
      </c>
    </row>
    <row r="4" spans="1:9">
      <c r="A4" s="4" t="s">
        <v>609</v>
      </c>
      <c r="F4" s="5" t="n">
        <v>47300</v>
      </c>
    </row>
    <row r="5" spans="1:9">
      <c r="A5" s="4" t="s">
        <v>610</v>
      </c>
      <c r="B5" s="4" t="s">
        <v>41</v>
      </c>
      <c r="F5" s="5" t="n">
        <v>217636</v>
      </c>
    </row>
    <row r="6" spans="1:9">
      <c r="A6" s="4" t="s">
        <v>113</v>
      </c>
      <c r="D6" s="6" t="n">
        <v>-313</v>
      </c>
      <c r="E6" s="7" t="n">
        <v>-2180</v>
      </c>
      <c r="F6" s="5" t="n">
        <v>-9295</v>
      </c>
      <c r="G6" s="4" t="s">
        <v>41</v>
      </c>
      <c r="H6" s="7" t="n">
        <v>5060</v>
      </c>
      <c r="I6" s="4" t="s">
        <v>41</v>
      </c>
    </row>
    <row r="7" spans="1:9">
      <c r="A7" s="4" t="s">
        <v>611</v>
      </c>
    </row>
    <row r="8" spans="1:9">
      <c r="A8" s="4" t="s">
        <v>113</v>
      </c>
      <c r="E8" s="7" t="n">
        <v>2180</v>
      </c>
      <c r="F8" s="7" t="n">
        <v>9295</v>
      </c>
      <c r="H8" s="7" t="n">
        <v>5060</v>
      </c>
    </row>
    <row r="9" spans="1:9">
      <c r="A9" s="4" t="s">
        <v>612</v>
      </c>
      <c r="C9" s="4" t="s">
        <v>613</v>
      </c>
    </row>
    <row r="10" spans="1:9">
      <c r="A10" s="4" t="s">
        <v>614</v>
      </c>
      <c r="C10" s="7" t="n">
        <v>28500</v>
      </c>
    </row>
    <row r="11" spans="1:9"/>
    <row r="12" spans="1:9">
      <c r="A12" s="4" t="s">
        <v>41</v>
      </c>
      <c r="B12" s="4" t="s">
        <v>78</v>
      </c>
    </row>
  </sheetData>
  <mergeCells count="6">
    <mergeCell ref="A1:B2"/>
    <mergeCell ref="D1:I1"/>
    <mergeCell ref="F2:G2"/>
    <mergeCell ref="H2:I2"/>
    <mergeCell ref="A11:H11"/>
    <mergeCell ref="B12:H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4"/>
    <col customWidth="1" max="6" min="6" width="21"/>
    <col customWidth="1" max="7" min="7" width="21"/>
  </cols>
  <sheetData>
    <row r="1" spans="1:7">
      <c r="A1" s="1" t="s">
        <v>615</v>
      </c>
      <c r="B1" s="2" t="s">
        <v>1</v>
      </c>
    </row>
    <row r="2" spans="1:7">
      <c r="B2" s="2" t="s">
        <v>36</v>
      </c>
      <c r="C2" s="2" t="s">
        <v>37</v>
      </c>
      <c r="D2" s="2" t="s">
        <v>38</v>
      </c>
      <c r="F2" s="2" t="s">
        <v>120</v>
      </c>
      <c r="G2" s="2" t="s">
        <v>37</v>
      </c>
    </row>
    <row r="3" spans="1:7">
      <c r="A3" s="3" t="s">
        <v>245</v>
      </c>
    </row>
    <row r="4" spans="1:7">
      <c r="A4" s="4" t="s">
        <v>616</v>
      </c>
      <c r="D4" s="7" t="n">
        <v>522642</v>
      </c>
      <c r="G4" s="7" t="n">
        <v>466894</v>
      </c>
    </row>
    <row r="5" spans="1:7">
      <c r="A5" s="4" t="s">
        <v>617</v>
      </c>
      <c r="D5" s="5" t="n">
        <v>256640</v>
      </c>
      <c r="G5" s="5" t="n">
        <v>271039</v>
      </c>
    </row>
    <row r="6" spans="1:7">
      <c r="A6" s="4" t="s">
        <v>53</v>
      </c>
      <c r="B6" s="6" t="n">
        <v>28133</v>
      </c>
      <c r="D6" s="5" t="n">
        <v>266002</v>
      </c>
      <c r="E6" s="4" t="s">
        <v>41</v>
      </c>
      <c r="G6" s="5" t="n">
        <v>195855</v>
      </c>
    </row>
    <row r="7" spans="1:7">
      <c r="A7" s="4" t="s">
        <v>618</v>
      </c>
      <c r="B7" s="6" t="n">
        <v>18077</v>
      </c>
      <c r="C7" s="7" t="n">
        <v>125850</v>
      </c>
      <c r="D7" s="5" t="n">
        <v>147992</v>
      </c>
      <c r="F7" s="7" t="n">
        <v>140923</v>
      </c>
    </row>
    <row r="8" spans="1:7">
      <c r="A8" s="4" t="s">
        <v>505</v>
      </c>
    </row>
    <row r="9" spans="1:7">
      <c r="A9" s="3" t="s">
        <v>245</v>
      </c>
    </row>
    <row r="10" spans="1:7">
      <c r="A10" s="4" t="s">
        <v>616</v>
      </c>
      <c r="D10" s="5" t="n">
        <v>38464</v>
      </c>
      <c r="G10" s="5" t="n">
        <v>38464</v>
      </c>
    </row>
    <row r="11" spans="1:7">
      <c r="A11" s="4" t="s">
        <v>510</v>
      </c>
    </row>
    <row r="12" spans="1:7">
      <c r="A12" s="3" t="s">
        <v>245</v>
      </c>
    </row>
    <row r="13" spans="1:7">
      <c r="A13" s="4" t="s">
        <v>616</v>
      </c>
      <c r="D13" s="5" t="n">
        <v>186676</v>
      </c>
      <c r="G13" s="5" t="n">
        <v>168711</v>
      </c>
    </row>
    <row r="14" spans="1:7">
      <c r="A14" s="4" t="s">
        <v>512</v>
      </c>
    </row>
    <row r="15" spans="1:7">
      <c r="A15" s="3" t="s">
        <v>245</v>
      </c>
    </row>
    <row r="16" spans="1:7">
      <c r="A16" s="4" t="s">
        <v>616</v>
      </c>
      <c r="D16" s="5" t="n">
        <v>80196</v>
      </c>
      <c r="G16" s="5" t="n">
        <v>75499</v>
      </c>
    </row>
    <row r="17" spans="1:7">
      <c r="A17" s="4" t="s">
        <v>619</v>
      </c>
    </row>
    <row r="18" spans="1:7">
      <c r="A18" s="3" t="s">
        <v>245</v>
      </c>
    </row>
    <row r="19" spans="1:7">
      <c r="A19" s="4" t="s">
        <v>616</v>
      </c>
      <c r="D19" s="5" t="n">
        <v>168487</v>
      </c>
      <c r="G19" s="5" t="n">
        <v>140872</v>
      </c>
    </row>
    <row r="20" spans="1:7">
      <c r="A20" s="4" t="s">
        <v>620</v>
      </c>
    </row>
    <row r="21" spans="1:7">
      <c r="A21" s="3" t="s">
        <v>245</v>
      </c>
    </row>
    <row r="22" spans="1:7">
      <c r="A22" s="4" t="s">
        <v>616</v>
      </c>
      <c r="D22" s="7" t="n">
        <v>48819</v>
      </c>
      <c r="G22" s="7" t="n">
        <v>43348</v>
      </c>
    </row>
    <row r="23" spans="1:7"/>
    <row r="24" spans="1:7">
      <c r="A24" s="4" t="s">
        <v>41</v>
      </c>
      <c r="B24" s="4" t="s">
        <v>78</v>
      </c>
    </row>
  </sheetData>
  <mergeCells count="5">
    <mergeCell ref="A1:A2"/>
    <mergeCell ref="B1:F1"/>
    <mergeCell ref="D2:E2"/>
    <mergeCell ref="A23:G23"/>
    <mergeCell ref="B24:G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34"/>
    <col customWidth="1" max="5" min="5" width="46"/>
    <col customWidth="1" max="6" min="6" width="27"/>
    <col customWidth="1" max="7" min="7" width="14"/>
    <col customWidth="1" max="8" min="8" width="14"/>
    <col customWidth="1" max="9" min="9" width="4"/>
  </cols>
  <sheetData>
    <row r="1" spans="1:9">
      <c r="A1" s="1" t="s">
        <v>131</v>
      </c>
      <c r="B1" s="2" t="s">
        <v>132</v>
      </c>
      <c r="C1" s="2" t="s">
        <v>133</v>
      </c>
      <c r="D1" s="2" t="s">
        <v>134</v>
      </c>
      <c r="E1" s="2" t="s">
        <v>135</v>
      </c>
      <c r="F1" s="2" t="s">
        <v>136</v>
      </c>
      <c r="G1" s="2" t="s">
        <v>137</v>
      </c>
      <c r="H1" s="2" t="s">
        <v>138</v>
      </c>
    </row>
    <row r="2" spans="1:9">
      <c r="A2" s="4" t="s">
        <v>139</v>
      </c>
      <c r="B2" s="7" t="n">
        <v>75</v>
      </c>
      <c r="D2" s="7" t="n">
        <v>933272</v>
      </c>
      <c r="E2" s="7" t="n">
        <v>29457</v>
      </c>
      <c r="F2" s="7" t="n">
        <v>-8166404</v>
      </c>
      <c r="H2" s="7" t="n">
        <v>-7203600</v>
      </c>
    </row>
    <row r="3" spans="1:9">
      <c r="A3" s="4" t="s">
        <v>140</v>
      </c>
      <c r="B3" s="5" t="n">
        <v>119512300</v>
      </c>
    </row>
    <row r="4" spans="1:9">
      <c r="A4" s="4" t="s">
        <v>141</v>
      </c>
      <c r="B4" s="5" t="n">
        <v>119512300</v>
      </c>
    </row>
    <row r="5" spans="1:9">
      <c r="A5" s="3" t="s">
        <v>142</v>
      </c>
    </row>
    <row r="6" spans="1:9">
      <c r="A6" s="4" t="s">
        <v>143</v>
      </c>
      <c r="B6" s="7" t="n">
        <v>1</v>
      </c>
      <c r="D6" s="5" t="n">
        <v>125568</v>
      </c>
      <c r="H6" s="5" t="n">
        <v>125569</v>
      </c>
    </row>
    <row r="7" spans="1:9">
      <c r="A7" s="4" t="s">
        <v>144</v>
      </c>
      <c r="B7" s="5" t="n">
        <v>1065734</v>
      </c>
    </row>
    <row r="8" spans="1:9">
      <c r="A8" s="4" t="s">
        <v>145</v>
      </c>
      <c r="B8" s="5" t="n">
        <v>1065734</v>
      </c>
    </row>
    <row r="9" spans="1:9">
      <c r="A9" s="4" t="s">
        <v>146</v>
      </c>
      <c r="D9" s="5" t="n">
        <v>65014</v>
      </c>
      <c r="F9" s="5" t="n">
        <v>-65014</v>
      </c>
    </row>
    <row r="10" spans="1:9">
      <c r="A10" s="4" t="s">
        <v>147</v>
      </c>
      <c r="B10" s="5" t="n">
        <v>765390</v>
      </c>
    </row>
    <row r="11" spans="1:9">
      <c r="A11" s="4" t="s">
        <v>148</v>
      </c>
      <c r="B11" s="5" t="n">
        <v>765390</v>
      </c>
    </row>
    <row r="12" spans="1:9">
      <c r="A12" s="4" t="s">
        <v>149</v>
      </c>
      <c r="F12" s="5" t="n">
        <v>-605238</v>
      </c>
      <c r="H12" s="5" t="n">
        <v>-605238</v>
      </c>
    </row>
    <row r="13" spans="1:9">
      <c r="A13" s="4" t="s">
        <v>123</v>
      </c>
      <c r="E13" s="5" t="n">
        <v>-17979</v>
      </c>
      <c r="H13" s="5" t="n">
        <v>-17979</v>
      </c>
    </row>
    <row r="14" spans="1:9">
      <c r="A14" s="4" t="s">
        <v>124</v>
      </c>
      <c r="E14" s="5" t="n">
        <v>-411</v>
      </c>
      <c r="H14" s="5" t="n">
        <v>-411</v>
      </c>
    </row>
    <row r="15" spans="1:9">
      <c r="A15" s="4" t="s">
        <v>114</v>
      </c>
      <c r="F15" s="5" t="n">
        <v>-188074</v>
      </c>
      <c r="H15" s="5" t="n">
        <v>-188074</v>
      </c>
      <c r="I15" s="4" t="s">
        <v>41</v>
      </c>
    </row>
    <row r="16" spans="1:9">
      <c r="A16" s="4" t="s">
        <v>150</v>
      </c>
      <c r="B16" s="7" t="n">
        <v>76</v>
      </c>
      <c r="D16" s="5" t="n">
        <v>1123854</v>
      </c>
      <c r="E16" s="5" t="n">
        <v>11067</v>
      </c>
      <c r="F16" s="5" t="n">
        <v>-9024730</v>
      </c>
      <c r="H16" s="5" t="n">
        <v>-7889733</v>
      </c>
    </row>
    <row r="17" spans="1:9">
      <c r="A17" s="4" t="s">
        <v>151</v>
      </c>
      <c r="B17" s="5" t="n">
        <v>121343424</v>
      </c>
    </row>
    <row r="18" spans="1:9">
      <c r="A18" s="4" t="s">
        <v>152</v>
      </c>
      <c r="B18" s="5" t="n">
        <v>121343424</v>
      </c>
    </row>
    <row r="19" spans="1:9">
      <c r="A19" s="3" t="s">
        <v>142</v>
      </c>
    </row>
    <row r="20" spans="1:9">
      <c r="A20" s="4" t="s">
        <v>143</v>
      </c>
      <c r="B20" s="7" t="n">
        <v>1</v>
      </c>
      <c r="D20" s="5" t="n">
        <v>119997</v>
      </c>
      <c r="H20" s="5" t="n">
        <v>119998</v>
      </c>
    </row>
    <row r="21" spans="1:9">
      <c r="A21" s="4" t="s">
        <v>144</v>
      </c>
      <c r="B21" s="5" t="n">
        <v>1130708</v>
      </c>
    </row>
    <row r="22" spans="1:9">
      <c r="A22" s="4" t="s">
        <v>145</v>
      </c>
      <c r="B22" s="5" t="n">
        <v>1130708</v>
      </c>
    </row>
    <row r="23" spans="1:9">
      <c r="A23" s="4" t="s">
        <v>146</v>
      </c>
      <c r="D23" s="5" t="n">
        <v>50117</v>
      </c>
      <c r="F23" s="5" t="n">
        <v>-50117</v>
      </c>
    </row>
    <row r="24" spans="1:9">
      <c r="A24" s="4" t="s">
        <v>147</v>
      </c>
      <c r="B24" s="5" t="n">
        <v>658710</v>
      </c>
    </row>
    <row r="25" spans="1:9">
      <c r="A25" s="4" t="s">
        <v>148</v>
      </c>
      <c r="B25" s="5" t="n">
        <v>658710</v>
      </c>
    </row>
    <row r="26" spans="1:9">
      <c r="A26" s="4" t="s">
        <v>149</v>
      </c>
      <c r="F26" s="5" t="n">
        <v>-106626</v>
      </c>
      <c r="H26" s="5" t="n">
        <v>-106626</v>
      </c>
    </row>
    <row r="27" spans="1:9">
      <c r="A27" s="4" t="s">
        <v>153</v>
      </c>
      <c r="C27" s="7" t="n">
        <v>-254</v>
      </c>
      <c r="H27" s="5" t="n">
        <v>-254</v>
      </c>
    </row>
    <row r="28" spans="1:9">
      <c r="A28" s="4" t="s">
        <v>154</v>
      </c>
      <c r="B28" s="5" t="n">
        <v>4000</v>
      </c>
      <c r="C28" s="5" t="n">
        <v>4000</v>
      </c>
    </row>
    <row r="29" spans="1:9">
      <c r="A29" s="4" t="s">
        <v>123</v>
      </c>
      <c r="E29" s="5" t="n">
        <v>7737</v>
      </c>
      <c r="H29" s="5" t="n">
        <v>7737</v>
      </c>
    </row>
    <row r="30" spans="1:9">
      <c r="A30" s="4" t="s">
        <v>124</v>
      </c>
      <c r="E30" s="5" t="n">
        <v>-2414</v>
      </c>
      <c r="H30" s="5" t="n">
        <v>-2414</v>
      </c>
    </row>
    <row r="31" spans="1:9">
      <c r="A31" s="4" t="s">
        <v>114</v>
      </c>
      <c r="F31" s="5" t="n">
        <v>1579810</v>
      </c>
      <c r="H31" s="5" t="n">
        <v>1579810</v>
      </c>
      <c r="I31" s="4" t="s">
        <v>41</v>
      </c>
    </row>
    <row r="32" spans="1:9">
      <c r="A32" s="4" t="s">
        <v>155</v>
      </c>
      <c r="B32" s="7" t="n">
        <v>77</v>
      </c>
      <c r="C32" s="7" t="n">
        <v>-254</v>
      </c>
      <c r="D32" s="5" t="n">
        <v>1293968</v>
      </c>
      <c r="E32" s="5" t="n">
        <v>16390</v>
      </c>
      <c r="F32" s="5" t="n">
        <v>-1673594</v>
      </c>
      <c r="H32" s="7" t="n">
        <v>-363413</v>
      </c>
      <c r="I32" s="4" t="s">
        <v>41</v>
      </c>
    </row>
    <row r="33" spans="1:9">
      <c r="A33" s="4" t="s">
        <v>156</v>
      </c>
      <c r="B33" s="5" t="n">
        <v>123132842</v>
      </c>
      <c r="G33" s="5" t="n">
        <v>123132842</v>
      </c>
      <c r="H33" s="5" t="n">
        <v>123132842</v>
      </c>
    </row>
    <row r="34" spans="1:9">
      <c r="A34" s="4" t="s">
        <v>157</v>
      </c>
      <c r="B34" s="5" t="n">
        <v>123128842</v>
      </c>
      <c r="C34" s="5" t="n">
        <v>4000</v>
      </c>
      <c r="G34" s="5" t="n">
        <v>123128842</v>
      </c>
      <c r="H34" s="5" t="n">
        <v>123128842</v>
      </c>
    </row>
    <row r="35" spans="1:9">
      <c r="A35" s="3" t="s">
        <v>142</v>
      </c>
    </row>
    <row r="36" spans="1:9">
      <c r="A36" s="4" t="s">
        <v>158</v>
      </c>
      <c r="F36" s="5" t="n">
        <v>5928069</v>
      </c>
      <c r="H36" s="7" t="n">
        <v>5928069</v>
      </c>
    </row>
    <row r="37" spans="1:9">
      <c r="A37" s="4" t="s">
        <v>159</v>
      </c>
      <c r="B37" s="7" t="n">
        <v>43</v>
      </c>
      <c r="D37" s="5" t="n">
        <v>2521491</v>
      </c>
      <c r="H37" s="5" t="n">
        <v>2521534</v>
      </c>
    </row>
    <row r="38" spans="1:9">
      <c r="A38" s="4" t="s">
        <v>160</v>
      </c>
      <c r="B38" s="5" t="n">
        <v>61981412</v>
      </c>
    </row>
    <row r="39" spans="1:9">
      <c r="A39" s="4" t="s">
        <v>161</v>
      </c>
      <c r="D39" s="5" t="n">
        <v>1216734</v>
      </c>
      <c r="H39" s="5" t="n">
        <v>1216734</v>
      </c>
    </row>
    <row r="40" spans="1:9">
      <c r="A40" s="4" t="s">
        <v>162</v>
      </c>
      <c r="D40" s="5" t="n">
        <v>-54706</v>
      </c>
      <c r="H40" s="5" t="n">
        <v>-54706</v>
      </c>
    </row>
    <row r="41" spans="1:9">
      <c r="A41" s="4" t="s">
        <v>163</v>
      </c>
      <c r="D41" s="5" t="n">
        <v>1767</v>
      </c>
      <c r="H41" s="5" t="n">
        <v>1767</v>
      </c>
    </row>
    <row r="42" spans="1:9">
      <c r="A42" s="4" t="s">
        <v>143</v>
      </c>
      <c r="B42" s="7" t="n">
        <v>1</v>
      </c>
      <c r="D42" s="5" t="n">
        <v>43940</v>
      </c>
      <c r="H42" s="5" t="n">
        <v>43941</v>
      </c>
    </row>
    <row r="43" spans="1:9">
      <c r="A43" s="4" t="s">
        <v>144</v>
      </c>
      <c r="B43" s="5" t="n">
        <v>803880</v>
      </c>
    </row>
    <row r="44" spans="1:9">
      <c r="A44" s="4" t="s">
        <v>145</v>
      </c>
      <c r="B44" s="5" t="n">
        <v>803880</v>
      </c>
    </row>
    <row r="45" spans="1:9">
      <c r="A45" s="4" t="s">
        <v>146</v>
      </c>
      <c r="D45" s="5" t="n">
        <v>15497</v>
      </c>
      <c r="F45" s="5" t="n">
        <v>-15497</v>
      </c>
    </row>
    <row r="46" spans="1:9">
      <c r="A46" s="4" t="s">
        <v>147</v>
      </c>
      <c r="B46" s="5" t="n">
        <v>414310</v>
      </c>
    </row>
    <row r="47" spans="1:9">
      <c r="A47" s="4" t="s">
        <v>148</v>
      </c>
      <c r="B47" s="5" t="n">
        <v>414310</v>
      </c>
    </row>
    <row r="48" spans="1:9">
      <c r="A48" s="4" t="s">
        <v>153</v>
      </c>
      <c r="C48" s="7" t="n">
        <v>-36843</v>
      </c>
      <c r="H48" s="5" t="n">
        <v>-36843</v>
      </c>
    </row>
    <row r="49" spans="1:9">
      <c r="A49" s="4" t="s">
        <v>154</v>
      </c>
      <c r="B49" s="5" t="n">
        <v>733372</v>
      </c>
      <c r="C49" s="5" t="n">
        <v>733372</v>
      </c>
    </row>
    <row r="50" spans="1:9">
      <c r="A50" s="4" t="s">
        <v>123</v>
      </c>
      <c r="E50" s="5" t="n">
        <v>1626</v>
      </c>
      <c r="G50" s="6" t="n">
        <v>234</v>
      </c>
      <c r="H50" s="5" t="n">
        <v>1626</v>
      </c>
    </row>
    <row r="51" spans="1:9">
      <c r="A51" s="4" t="s">
        <v>124</v>
      </c>
      <c r="E51" s="5" t="n">
        <v>3839</v>
      </c>
      <c r="G51" s="5" t="n">
        <v>551</v>
      </c>
      <c r="H51" s="5" t="n">
        <v>3839</v>
      </c>
    </row>
    <row r="52" spans="1:9">
      <c r="A52" s="4" t="s">
        <v>114</v>
      </c>
      <c r="F52" s="5" t="n">
        <v>1155611</v>
      </c>
      <c r="G52" s="5" t="n">
        <v>165993</v>
      </c>
      <c r="H52" s="5" t="n">
        <v>1155611</v>
      </c>
    </row>
    <row r="53" spans="1:9">
      <c r="A53" s="4" t="s">
        <v>164</v>
      </c>
      <c r="B53" s="7" t="n">
        <v>121</v>
      </c>
      <c r="C53" s="7" t="n">
        <v>-37097</v>
      </c>
      <c r="D53" s="7" t="n">
        <v>5038691</v>
      </c>
      <c r="E53" s="7" t="n">
        <v>21855</v>
      </c>
      <c r="F53" s="7" t="n">
        <v>-533480</v>
      </c>
      <c r="G53" s="6" t="n">
        <v>644960</v>
      </c>
      <c r="H53" s="7" t="n">
        <v>4490090</v>
      </c>
    </row>
    <row r="54" spans="1:9">
      <c r="A54" s="4" t="s">
        <v>165</v>
      </c>
      <c r="B54" s="5" t="n">
        <v>186332444</v>
      </c>
      <c r="G54" s="5" t="n">
        <v>186332444</v>
      </c>
      <c r="H54" s="5" t="n">
        <v>186332444</v>
      </c>
    </row>
    <row r="55" spans="1:9">
      <c r="A55" s="4" t="s">
        <v>166</v>
      </c>
      <c r="B55" s="5" t="n">
        <v>185595072</v>
      </c>
      <c r="C55" s="5" t="n">
        <v>737372</v>
      </c>
      <c r="G55" s="5" t="n">
        <v>185595072</v>
      </c>
      <c r="H55" s="5" t="n">
        <v>185595072</v>
      </c>
    </row>
    <row r="56" spans="1:9"/>
    <row r="57" spans="1:9">
      <c r="A57" s="4" t="s">
        <v>41</v>
      </c>
      <c r="B57" s="4" t="s">
        <v>78</v>
      </c>
    </row>
  </sheetData>
  <mergeCells count="3">
    <mergeCell ref="H1:I1"/>
    <mergeCell ref="A56:I56"/>
    <mergeCell ref="B57:I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621</v>
      </c>
      <c r="B1" s="2" t="s">
        <v>1</v>
      </c>
    </row>
    <row r="2" spans="1:7">
      <c r="B2" s="2" t="s">
        <v>37</v>
      </c>
      <c r="C2" s="2" t="s">
        <v>38</v>
      </c>
      <c r="E2" s="2" t="s">
        <v>36</v>
      </c>
      <c r="F2" s="2" t="s">
        <v>37</v>
      </c>
      <c r="G2" s="2" t="s">
        <v>496</v>
      </c>
    </row>
    <row r="3" spans="1:7">
      <c r="A3" s="3" t="s">
        <v>247</v>
      </c>
    </row>
    <row r="4" spans="1:7">
      <c r="A4" s="4" t="s">
        <v>622</v>
      </c>
      <c r="C4" s="7" t="n">
        <v>782927</v>
      </c>
      <c r="F4" s="7" t="n">
        <v>772590</v>
      </c>
    </row>
    <row r="5" spans="1:7">
      <c r="A5" s="4" t="s">
        <v>623</v>
      </c>
      <c r="C5" s="5" t="n">
        <v>357751</v>
      </c>
      <c r="F5" s="5" t="n">
        <v>803116</v>
      </c>
    </row>
    <row r="6" spans="1:7">
      <c r="A6" s="4" t="s">
        <v>624</v>
      </c>
      <c r="C6" s="5" t="n">
        <v>231467</v>
      </c>
      <c r="F6" s="5" t="n">
        <v>425920</v>
      </c>
    </row>
    <row r="7" spans="1:7">
      <c r="A7" s="4" t="s">
        <v>625</v>
      </c>
      <c r="C7" s="5" t="n">
        <v>205072</v>
      </c>
      <c r="F7" s="5" t="n">
        <v>81297</v>
      </c>
    </row>
    <row r="8" spans="1:7">
      <c r="A8" s="4" t="s">
        <v>626</v>
      </c>
      <c r="C8" s="5" t="n">
        <v>138411</v>
      </c>
      <c r="F8" s="5" t="n">
        <v>62472</v>
      </c>
    </row>
    <row r="9" spans="1:7">
      <c r="A9" s="4" t="s">
        <v>589</v>
      </c>
      <c r="C9" s="5" t="n">
        <v>85495</v>
      </c>
      <c r="F9" s="5" t="n">
        <v>68011</v>
      </c>
    </row>
    <row r="10" spans="1:7">
      <c r="A10" s="4" t="s">
        <v>627</v>
      </c>
      <c r="C10" s="5" t="n">
        <v>192419</v>
      </c>
      <c r="F10" s="5" t="n">
        <v>18590</v>
      </c>
    </row>
    <row r="11" spans="1:7">
      <c r="A11" s="4" t="s">
        <v>628</v>
      </c>
      <c r="C11" s="5" t="n">
        <v>80418</v>
      </c>
    </row>
    <row r="12" spans="1:7">
      <c r="A12" s="4" t="s">
        <v>467</v>
      </c>
      <c r="C12" s="5" t="n">
        <v>119616</v>
      </c>
      <c r="F12" s="5" t="n">
        <v>106749</v>
      </c>
    </row>
    <row r="13" spans="1:7">
      <c r="A13" s="4" t="s">
        <v>629</v>
      </c>
      <c r="C13" s="5" t="n">
        <v>2193576</v>
      </c>
      <c r="D13" s="4" t="s">
        <v>41</v>
      </c>
      <c r="E13" s="6" t="n">
        <v>335940</v>
      </c>
      <c r="F13" s="5" t="n">
        <v>2338745</v>
      </c>
    </row>
    <row r="14" spans="1:7">
      <c r="A14" s="4" t="s">
        <v>630</v>
      </c>
      <c r="C14" s="5" t="n">
        <v>165000</v>
      </c>
      <c r="F14" s="5" t="n">
        <v>107000</v>
      </c>
    </row>
    <row r="15" spans="1:7">
      <c r="A15" s="4" t="s">
        <v>631</v>
      </c>
      <c r="C15" s="5" t="n">
        <v>66000</v>
      </c>
      <c r="F15" s="7" t="n">
        <v>314000</v>
      </c>
    </row>
    <row r="16" spans="1:7">
      <c r="A16" s="4" t="s">
        <v>497</v>
      </c>
      <c r="G16" s="7" t="n">
        <v>324000</v>
      </c>
    </row>
    <row r="17" spans="1:7">
      <c r="A17" s="4" t="s">
        <v>632</v>
      </c>
      <c r="B17" s="4" t="s">
        <v>438</v>
      </c>
    </row>
    <row r="18" spans="1:7">
      <c r="A18" s="4" t="s">
        <v>555</v>
      </c>
      <c r="E18" s="4" t="s">
        <v>633</v>
      </c>
      <c r="F18" s="4" t="s">
        <v>633</v>
      </c>
    </row>
    <row r="19" spans="1:7">
      <c r="A19" s="4" t="s">
        <v>634</v>
      </c>
      <c r="B19" s="7" t="n">
        <v>174000</v>
      </c>
      <c r="C19" s="7" t="n">
        <v>132000</v>
      </c>
    </row>
    <row r="20" spans="1:7"/>
    <row r="21" spans="1:7">
      <c r="A21" s="4" t="s">
        <v>41</v>
      </c>
      <c r="B21" s="4" t="s">
        <v>78</v>
      </c>
    </row>
  </sheetData>
  <mergeCells count="6">
    <mergeCell ref="A1:A2"/>
    <mergeCell ref="B1:D1"/>
    <mergeCell ref="E1:F1"/>
    <mergeCell ref="C2:D2"/>
    <mergeCell ref="A20:G20"/>
    <mergeCell ref="B21:G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635</v>
      </c>
      <c r="B1" s="2" t="s">
        <v>1</v>
      </c>
    </row>
    <row r="2" spans="1:7">
      <c r="B2" s="2" t="s">
        <v>37</v>
      </c>
      <c r="C2" s="2" t="s">
        <v>38</v>
      </c>
      <c r="E2" s="2" t="s">
        <v>120</v>
      </c>
      <c r="F2" s="2" t="s">
        <v>36</v>
      </c>
      <c r="G2" s="2" t="s">
        <v>37</v>
      </c>
    </row>
    <row r="3" spans="1:7">
      <c r="A3" s="3" t="s">
        <v>249</v>
      </c>
    </row>
    <row r="4" spans="1:7">
      <c r="A4" s="4" t="s">
        <v>286</v>
      </c>
      <c r="B4" s="7" t="n">
        <v>142477</v>
      </c>
      <c r="C4" s="7" t="n">
        <v>177341</v>
      </c>
      <c r="E4" s="7" t="n">
        <v>331137</v>
      </c>
    </row>
    <row r="5" spans="1:7">
      <c r="A5" s="4" t="s">
        <v>49</v>
      </c>
      <c r="C5" s="5" t="n">
        <v>1361805</v>
      </c>
      <c r="D5" s="4" t="s">
        <v>41</v>
      </c>
      <c r="F5" s="6" t="n">
        <v>142039</v>
      </c>
      <c r="G5" s="7" t="n">
        <v>988853</v>
      </c>
    </row>
    <row r="6" spans="1:7">
      <c r="A6" s="4" t="s">
        <v>59</v>
      </c>
      <c r="C6" s="5" t="n">
        <v>8276459</v>
      </c>
      <c r="D6" s="4" t="s">
        <v>41</v>
      </c>
      <c r="F6" s="6" t="n">
        <v>15319</v>
      </c>
      <c r="G6" s="5" t="n">
        <v>106645</v>
      </c>
    </row>
    <row r="7" spans="1:7">
      <c r="A7" s="4" t="s">
        <v>636</v>
      </c>
    </row>
    <row r="8" spans="1:7">
      <c r="A8" s="3" t="s">
        <v>249</v>
      </c>
    </row>
    <row r="9" spans="1:7">
      <c r="A9" s="4" t="s">
        <v>286</v>
      </c>
      <c r="B9" s="5" t="n">
        <v>113930</v>
      </c>
      <c r="C9" s="5" t="n">
        <v>113748</v>
      </c>
      <c r="E9" s="5" t="n">
        <v>245620</v>
      </c>
    </row>
    <row r="10" spans="1:7">
      <c r="A10" s="4" t="s">
        <v>637</v>
      </c>
    </row>
    <row r="11" spans="1:7">
      <c r="A11" s="3" t="s">
        <v>249</v>
      </c>
    </row>
    <row r="12" spans="1:7">
      <c r="A12" s="4" t="s">
        <v>286</v>
      </c>
      <c r="B12" s="5" t="n">
        <v>28547</v>
      </c>
      <c r="C12" s="5" t="n">
        <v>63593</v>
      </c>
      <c r="E12" s="5" t="n">
        <v>85517</v>
      </c>
    </row>
    <row r="13" spans="1:7">
      <c r="A13" s="4" t="s">
        <v>638</v>
      </c>
    </row>
    <row r="14" spans="1:7">
      <c r="A14" s="3" t="s">
        <v>249</v>
      </c>
    </row>
    <row r="15" spans="1:7">
      <c r="A15" s="4" t="s">
        <v>49</v>
      </c>
      <c r="G15" s="5" t="n">
        <v>407240</v>
      </c>
    </row>
    <row r="16" spans="1:7">
      <c r="A16" s="4" t="s">
        <v>639</v>
      </c>
    </row>
    <row r="17" spans="1:7">
      <c r="A17" s="3" t="s">
        <v>249</v>
      </c>
    </row>
    <row r="18" spans="1:7">
      <c r="A18" s="4" t="s">
        <v>49</v>
      </c>
      <c r="C18" s="5" t="n">
        <v>470465</v>
      </c>
      <c r="G18" s="5" t="n">
        <v>213624</v>
      </c>
    </row>
    <row r="19" spans="1:7">
      <c r="A19" s="4" t="s">
        <v>640</v>
      </c>
    </row>
    <row r="20" spans="1:7">
      <c r="A20" s="3" t="s">
        <v>249</v>
      </c>
    </row>
    <row r="21" spans="1:7">
      <c r="A21" s="4" t="s">
        <v>49</v>
      </c>
      <c r="C21" s="5" t="n">
        <v>469055</v>
      </c>
      <c r="G21" s="5" t="n">
        <v>202724</v>
      </c>
    </row>
    <row r="22" spans="1:7">
      <c r="A22" s="4" t="s">
        <v>59</v>
      </c>
      <c r="C22" s="5" t="n">
        <v>6316245</v>
      </c>
    </row>
    <row r="23" spans="1:7">
      <c r="A23" s="4" t="s">
        <v>434</v>
      </c>
    </row>
    <row r="24" spans="1:7">
      <c r="A24" s="3" t="s">
        <v>249</v>
      </c>
    </row>
    <row r="25" spans="1:7">
      <c r="A25" s="4" t="s">
        <v>49</v>
      </c>
      <c r="G25" s="5" t="n">
        <v>150743</v>
      </c>
    </row>
    <row r="26" spans="1:7">
      <c r="A26" s="4" t="s">
        <v>59</v>
      </c>
      <c r="C26" s="5" t="n">
        <v>1681553</v>
      </c>
      <c r="G26" s="5" t="n">
        <v>47046</v>
      </c>
    </row>
    <row r="27" spans="1:7">
      <c r="A27" s="4" t="s">
        <v>641</v>
      </c>
    </row>
    <row r="28" spans="1:7">
      <c r="A28" s="3" t="s">
        <v>249</v>
      </c>
    </row>
    <row r="29" spans="1:7">
      <c r="A29" s="4" t="s">
        <v>49</v>
      </c>
      <c r="C29" s="5" t="n">
        <v>154491</v>
      </c>
      <c r="G29" s="5" t="n">
        <v>1893</v>
      </c>
    </row>
    <row r="30" spans="1:7">
      <c r="A30" s="4" t="s">
        <v>59</v>
      </c>
      <c r="C30" s="5" t="n">
        <v>168381</v>
      </c>
      <c r="G30" s="5" t="n">
        <v>33486</v>
      </c>
    </row>
    <row r="31" spans="1:7">
      <c r="A31" s="4" t="s">
        <v>642</v>
      </c>
    </row>
    <row r="32" spans="1:7">
      <c r="A32" s="3" t="s">
        <v>249</v>
      </c>
    </row>
    <row r="33" spans="1:7">
      <c r="A33" s="4" t="s">
        <v>643</v>
      </c>
      <c r="B33" s="5" t="n">
        <v>966500</v>
      </c>
      <c r="C33" s="5" t="n">
        <v>2141353</v>
      </c>
      <c r="E33" s="5" t="n">
        <v>3995802</v>
      </c>
    </row>
    <row r="34" spans="1:7">
      <c r="A34" s="4" t="s">
        <v>49</v>
      </c>
      <c r="C34" s="5" t="n">
        <v>211177</v>
      </c>
    </row>
    <row r="35" spans="1:7">
      <c r="A35" s="4" t="s">
        <v>644</v>
      </c>
    </row>
    <row r="36" spans="1:7">
      <c r="A36" s="3" t="s">
        <v>249</v>
      </c>
    </row>
    <row r="37" spans="1:7">
      <c r="A37" s="4" t="s">
        <v>643</v>
      </c>
      <c r="E37" s="5" t="n">
        <v>377</v>
      </c>
    </row>
    <row r="38" spans="1:7">
      <c r="A38" s="4" t="s">
        <v>645</v>
      </c>
    </row>
    <row r="39" spans="1:7">
      <c r="A39" s="3" t="s">
        <v>249</v>
      </c>
    </row>
    <row r="40" spans="1:7">
      <c r="A40" s="4" t="s">
        <v>643</v>
      </c>
      <c r="E40" s="5" t="n">
        <v>110877</v>
      </c>
    </row>
    <row r="41" spans="1:7">
      <c r="A41" s="4" t="s">
        <v>646</v>
      </c>
    </row>
    <row r="42" spans="1:7">
      <c r="A42" s="3" t="s">
        <v>249</v>
      </c>
    </row>
    <row r="43" spans="1:7">
      <c r="A43" s="4" t="s">
        <v>643</v>
      </c>
      <c r="B43" s="5" t="n">
        <v>3000</v>
      </c>
      <c r="E43" s="5" t="n">
        <v>4568</v>
      </c>
    </row>
    <row r="44" spans="1:7">
      <c r="A44" s="4" t="s">
        <v>647</v>
      </c>
    </row>
    <row r="45" spans="1:7">
      <c r="A45" s="3" t="s">
        <v>249</v>
      </c>
    </row>
    <row r="46" spans="1:7">
      <c r="A46" s="4" t="s">
        <v>643</v>
      </c>
      <c r="B46" s="5" t="n">
        <v>4384</v>
      </c>
      <c r="C46" s="5" t="n">
        <v>52606</v>
      </c>
      <c r="E46" s="5" t="n">
        <v>8768</v>
      </c>
    </row>
    <row r="47" spans="1:7">
      <c r="A47" s="4" t="s">
        <v>648</v>
      </c>
    </row>
    <row r="48" spans="1:7">
      <c r="A48" s="3" t="s">
        <v>249</v>
      </c>
    </row>
    <row r="49" spans="1:7">
      <c r="A49" s="4" t="s">
        <v>643</v>
      </c>
      <c r="B49" s="5" t="n">
        <v>19025</v>
      </c>
      <c r="C49" s="5" t="n">
        <v>38203</v>
      </c>
      <c r="E49" s="5" t="n">
        <v>222170</v>
      </c>
    </row>
    <row r="50" spans="1:7">
      <c r="A50" s="4" t="s">
        <v>649</v>
      </c>
    </row>
    <row r="51" spans="1:7">
      <c r="A51" s="3" t="s">
        <v>249</v>
      </c>
    </row>
    <row r="52" spans="1:7">
      <c r="A52" s="4" t="s">
        <v>643</v>
      </c>
      <c r="B52" s="5" t="n">
        <v>179458</v>
      </c>
      <c r="C52" s="5" t="n">
        <v>657206</v>
      </c>
      <c r="E52" s="5" t="n">
        <v>804212</v>
      </c>
    </row>
    <row r="53" spans="1:7">
      <c r="A53" s="4" t="s">
        <v>650</v>
      </c>
    </row>
    <row r="54" spans="1:7">
      <c r="A54" s="3" t="s">
        <v>249</v>
      </c>
    </row>
    <row r="55" spans="1:7">
      <c r="A55" s="4" t="s">
        <v>643</v>
      </c>
      <c r="B55" s="5" t="n">
        <v>296493</v>
      </c>
      <c r="C55" s="5" t="n">
        <v>327917</v>
      </c>
      <c r="E55" s="5" t="n">
        <v>96276</v>
      </c>
    </row>
    <row r="56" spans="1:7">
      <c r="A56" s="4" t="s">
        <v>651</v>
      </c>
    </row>
    <row r="57" spans="1:7">
      <c r="A57" s="3" t="s">
        <v>249</v>
      </c>
    </row>
    <row r="58" spans="1:7">
      <c r="A58" s="4" t="s">
        <v>643</v>
      </c>
      <c r="B58" s="7" t="n">
        <v>464140</v>
      </c>
      <c r="C58" s="5" t="n">
        <v>1065421</v>
      </c>
      <c r="E58" s="7" t="n">
        <v>2748554</v>
      </c>
    </row>
    <row r="59" spans="1:7">
      <c r="A59" s="4" t="s">
        <v>652</v>
      </c>
    </row>
    <row r="60" spans="1:7">
      <c r="A60" s="3" t="s">
        <v>249</v>
      </c>
    </row>
    <row r="61" spans="1:7">
      <c r="A61" s="4" t="s">
        <v>59</v>
      </c>
      <c r="C61" s="5" t="n">
        <v>2410</v>
      </c>
      <c r="G61" s="5" t="n">
        <v>16156</v>
      </c>
    </row>
    <row r="62" spans="1:7">
      <c r="A62" s="4" t="s">
        <v>653</v>
      </c>
    </row>
    <row r="63" spans="1:7">
      <c r="A63" s="3" t="s">
        <v>249</v>
      </c>
    </row>
    <row r="64" spans="1:7">
      <c r="A64" s="4" t="s">
        <v>49</v>
      </c>
      <c r="C64" s="5" t="n">
        <v>56617</v>
      </c>
      <c r="G64" s="5" t="n">
        <v>12629</v>
      </c>
    </row>
    <row r="65" spans="1:7">
      <c r="A65" s="4" t="s">
        <v>59</v>
      </c>
      <c r="C65" s="7" t="n">
        <v>107870</v>
      </c>
      <c r="G65" s="7" t="n">
        <v>9957</v>
      </c>
    </row>
    <row r="66" spans="1:7"/>
    <row r="67" spans="1:7">
      <c r="A67" s="4" t="s">
        <v>41</v>
      </c>
      <c r="B67" s="4" t="s">
        <v>78</v>
      </c>
    </row>
  </sheetData>
  <mergeCells count="6">
    <mergeCell ref="A1:A2"/>
    <mergeCell ref="B1:E1"/>
    <mergeCell ref="F1:G1"/>
    <mergeCell ref="C2:D2"/>
    <mergeCell ref="A66:G66"/>
    <mergeCell ref="B67:G6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54</v>
      </c>
      <c r="B1" s="2" t="s">
        <v>1</v>
      </c>
    </row>
    <row r="2" spans="1:5">
      <c r="B2" s="2" t="s">
        <v>128</v>
      </c>
      <c r="C2" s="2" t="s">
        <v>129</v>
      </c>
      <c r="D2" s="2" t="s">
        <v>127</v>
      </c>
      <c r="E2" s="2" t="s">
        <v>418</v>
      </c>
    </row>
    <row r="3" spans="1:5">
      <c r="A3" s="4" t="s">
        <v>655</v>
      </c>
      <c r="E3" s="7" t="n">
        <v>47000</v>
      </c>
    </row>
    <row r="4" spans="1:5">
      <c r="A4" s="4" t="s">
        <v>656</v>
      </c>
    </row>
    <row r="5" spans="1:5">
      <c r="A5" s="4" t="s">
        <v>655</v>
      </c>
      <c r="C5" s="7" t="n">
        <v>245603</v>
      </c>
    </row>
    <row r="6" spans="1:5">
      <c r="A6" s="4" t="s">
        <v>657</v>
      </c>
    </row>
    <row r="7" spans="1:5">
      <c r="A7" s="4" t="s">
        <v>655</v>
      </c>
      <c r="B7" s="7" t="n">
        <v>607461</v>
      </c>
      <c r="D7" s="7" t="n">
        <v>144389</v>
      </c>
    </row>
    <row r="8" spans="1:5">
      <c r="A8" s="4" t="s">
        <v>658</v>
      </c>
    </row>
    <row r="9" spans="1:5">
      <c r="A9" s="4" t="s">
        <v>659</v>
      </c>
      <c r="C9" s="7" t="n">
        <v>43426</v>
      </c>
    </row>
    <row r="10" spans="1:5">
      <c r="A10" s="4" t="s">
        <v>640</v>
      </c>
    </row>
    <row r="11" spans="1:5">
      <c r="A11" s="4" t="s">
        <v>660</v>
      </c>
      <c r="B11" s="7" t="n">
        <v>122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1</v>
      </c>
      <c r="B1" s="2" t="s">
        <v>127</v>
      </c>
      <c r="C1" s="2" t="s">
        <v>128</v>
      </c>
      <c r="D1" s="2" t="s">
        <v>129</v>
      </c>
    </row>
    <row r="2" spans="1:4">
      <c r="A2" s="3" t="s">
        <v>545</v>
      </c>
    </row>
    <row r="3" spans="1:4">
      <c r="A3" s="4" t="s">
        <v>662</v>
      </c>
      <c r="B3" s="7" t="n">
        <v>104500</v>
      </c>
      <c r="C3" s="7" t="n">
        <v>3016312</v>
      </c>
      <c r="D3" s="7" t="n">
        <v>-1462988</v>
      </c>
    </row>
    <row r="4" spans="1:4">
      <c r="A4" s="4" t="s">
        <v>663</v>
      </c>
      <c r="B4" s="5" t="n">
        <v>639250</v>
      </c>
      <c r="C4" s="5" t="n">
        <v>-420559</v>
      </c>
      <c r="D4" s="5" t="n">
        <v>4157146</v>
      </c>
    </row>
    <row r="5" spans="1:4">
      <c r="A5" s="4" t="s">
        <v>434</v>
      </c>
    </row>
    <row r="6" spans="1:4">
      <c r="A6" s="3" t="s">
        <v>545</v>
      </c>
    </row>
    <row r="7" spans="1:4">
      <c r="A7" s="4" t="s">
        <v>662</v>
      </c>
      <c r="C7" s="5" t="n">
        <v>3238919</v>
      </c>
      <c r="D7" s="5" t="n">
        <v>-1124893</v>
      </c>
    </row>
    <row r="8" spans="1:4">
      <c r="A8" s="4" t="s">
        <v>640</v>
      </c>
    </row>
    <row r="9" spans="1:4">
      <c r="A9" s="3" t="s">
        <v>545</v>
      </c>
    </row>
    <row r="10" spans="1:4">
      <c r="A10" s="4" t="s">
        <v>662</v>
      </c>
      <c r="B10" s="5" t="n">
        <v>4500</v>
      </c>
      <c r="C10" s="5" t="n">
        <v>-663463</v>
      </c>
    </row>
    <row r="11" spans="1:4">
      <c r="A11" s="4" t="s">
        <v>663</v>
      </c>
      <c r="B11" s="5" t="n">
        <v>706250</v>
      </c>
      <c r="C11" s="5" t="n">
        <v>-435193</v>
      </c>
      <c r="D11" s="5" t="n">
        <v>-917884</v>
      </c>
    </row>
    <row r="12" spans="1:4">
      <c r="A12" s="4" t="s">
        <v>641</v>
      </c>
    </row>
    <row r="13" spans="1:4">
      <c r="A13" s="3" t="s">
        <v>545</v>
      </c>
    </row>
    <row r="14" spans="1:4">
      <c r="A14" s="4" t="s">
        <v>662</v>
      </c>
      <c r="B14" s="5" t="n">
        <v>100000</v>
      </c>
      <c r="C14" s="5" t="n">
        <v>441667</v>
      </c>
      <c r="D14" s="5" t="n">
        <v>-498500</v>
      </c>
    </row>
    <row r="15" spans="1:4">
      <c r="A15" s="4" t="s">
        <v>663</v>
      </c>
      <c r="B15" s="5" t="n">
        <v>1000</v>
      </c>
      <c r="C15" s="5" t="n">
        <v>-816</v>
      </c>
      <c r="D15" s="5" t="n">
        <v>-6656</v>
      </c>
    </row>
    <row r="16" spans="1:4">
      <c r="A16" s="4" t="s">
        <v>550</v>
      </c>
    </row>
    <row r="17" spans="1:4">
      <c r="A17" s="3" t="s">
        <v>545</v>
      </c>
    </row>
    <row r="18" spans="1:4">
      <c r="A18" s="4" t="s">
        <v>662</v>
      </c>
      <c r="D18" s="5" t="n">
        <v>119139</v>
      </c>
    </row>
    <row r="19" spans="1:4">
      <c r="A19" s="4" t="s">
        <v>664</v>
      </c>
    </row>
    <row r="20" spans="1:4">
      <c r="A20" s="3" t="s">
        <v>545</v>
      </c>
    </row>
    <row r="21" spans="1:4">
      <c r="A21" s="4" t="s">
        <v>663</v>
      </c>
      <c r="B21" s="7" t="n">
        <v>-68000</v>
      </c>
      <c r="D21" s="5" t="n">
        <v>500</v>
      </c>
    </row>
    <row r="22" spans="1:4">
      <c r="A22" s="4" t="s">
        <v>665</v>
      </c>
    </row>
    <row r="23" spans="1:4">
      <c r="A23" s="3" t="s">
        <v>545</v>
      </c>
    </row>
    <row r="24" spans="1:4">
      <c r="A24" s="4" t="s">
        <v>663</v>
      </c>
      <c r="D24" s="5" t="n">
        <v>5085476</v>
      </c>
    </row>
    <row r="25" spans="1:4">
      <c r="A25" s="4" t="s">
        <v>653</v>
      </c>
    </row>
    <row r="26" spans="1:4">
      <c r="A26" s="3" t="s">
        <v>545</v>
      </c>
    </row>
    <row r="27" spans="1:4">
      <c r="A27" s="4" t="s">
        <v>662</v>
      </c>
      <c r="C27" s="5" t="n">
        <v>-811</v>
      </c>
      <c r="D27" s="5" t="n">
        <v>41266</v>
      </c>
    </row>
    <row r="28" spans="1:4">
      <c r="A28" s="4" t="s">
        <v>663</v>
      </c>
      <c r="C28" s="7" t="n">
        <v>15450</v>
      </c>
      <c r="D28" s="7" t="n">
        <v>-42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666</v>
      </c>
      <c r="B1" s="2" t="s">
        <v>1</v>
      </c>
    </row>
    <row r="2" spans="1:5">
      <c r="B2" s="2" t="s">
        <v>667</v>
      </c>
      <c r="C2" s="2" t="s">
        <v>37</v>
      </c>
      <c r="D2" s="2" t="s">
        <v>128</v>
      </c>
      <c r="E2" s="2" t="s">
        <v>129</v>
      </c>
    </row>
    <row r="3" spans="1:5">
      <c r="A3" s="3" t="s">
        <v>251</v>
      </c>
    </row>
    <row r="4" spans="1:5">
      <c r="A4" s="4" t="s">
        <v>668</v>
      </c>
      <c r="B4" s="4" t="s">
        <v>669</v>
      </c>
      <c r="C4" s="4" t="s">
        <v>669</v>
      </c>
      <c r="D4" s="4" t="s">
        <v>669</v>
      </c>
      <c r="E4" s="4" t="s">
        <v>669</v>
      </c>
    </row>
    <row r="5" spans="1:5">
      <c r="A5" s="4" t="s">
        <v>670</v>
      </c>
      <c r="B5" s="4" t="s">
        <v>671</v>
      </c>
      <c r="C5" s="4" t="s">
        <v>671</v>
      </c>
    </row>
    <row r="6" spans="1:5">
      <c r="A6" s="4" t="s">
        <v>672</v>
      </c>
      <c r="B6" s="4" t="s">
        <v>669</v>
      </c>
      <c r="C6" s="4" t="s">
        <v>669</v>
      </c>
    </row>
    <row r="7" spans="1:5">
      <c r="A7" s="4" t="s">
        <v>673</v>
      </c>
      <c r="B7" s="4" t="s">
        <v>509</v>
      </c>
      <c r="C7" s="4" t="s">
        <v>509</v>
      </c>
    </row>
    <row r="8" spans="1:5">
      <c r="A8" s="4" t="s">
        <v>674</v>
      </c>
      <c r="C8" s="7" t="n">
        <v>1453</v>
      </c>
    </row>
    <row r="9" spans="1:5">
      <c r="A9" s="4" t="s">
        <v>675</v>
      </c>
    </row>
    <row r="10" spans="1:5">
      <c r="A10" s="3" t="s">
        <v>251</v>
      </c>
    </row>
    <row r="11" spans="1:5">
      <c r="A11" s="4" t="s">
        <v>676</v>
      </c>
      <c r="B11" s="4" t="s">
        <v>669</v>
      </c>
      <c r="C11" s="4" t="s">
        <v>669</v>
      </c>
    </row>
    <row r="12" spans="1:5">
      <c r="A12" s="4" t="s">
        <v>677</v>
      </c>
    </row>
    <row r="13" spans="1:5">
      <c r="A13" s="3" t="s">
        <v>251</v>
      </c>
    </row>
    <row r="14" spans="1:5">
      <c r="A14" s="4" t="s">
        <v>668</v>
      </c>
      <c r="B14" s="4" t="s">
        <v>669</v>
      </c>
      <c r="C14" s="4" t="s">
        <v>669</v>
      </c>
    </row>
    <row r="15" spans="1:5">
      <c r="A15" s="4" t="s">
        <v>640</v>
      </c>
    </row>
    <row r="16" spans="1:5">
      <c r="A16" s="3" t="s">
        <v>251</v>
      </c>
    </row>
    <row r="17" spans="1:5">
      <c r="A17" s="4" t="s">
        <v>678</v>
      </c>
      <c r="C17" s="7" t="n">
        <v>5147</v>
      </c>
    </row>
    <row r="18" spans="1:5">
      <c r="A18" s="4" t="s">
        <v>674</v>
      </c>
      <c r="C18" s="7" t="n">
        <v>1287</v>
      </c>
    </row>
    <row r="19" spans="1:5">
      <c r="A19" s="4" t="s">
        <v>679</v>
      </c>
    </row>
    <row r="20" spans="1:5">
      <c r="A20" s="3" t="s">
        <v>251</v>
      </c>
    </row>
    <row r="21" spans="1:5">
      <c r="A21" s="4" t="s">
        <v>680</v>
      </c>
      <c r="B21" s="4" t="s">
        <v>681</v>
      </c>
      <c r="C21" s="4" t="s">
        <v>681</v>
      </c>
    </row>
    <row r="22" spans="1:5">
      <c r="A22" s="4" t="s">
        <v>682</v>
      </c>
      <c r="B22" s="6" t="n">
        <v>2</v>
      </c>
    </row>
    <row r="23" spans="1:5">
      <c r="A23" s="4" t="s">
        <v>683</v>
      </c>
    </row>
    <row r="24" spans="1:5">
      <c r="A24" s="3" t="s">
        <v>251</v>
      </c>
    </row>
    <row r="25" spans="1:5">
      <c r="A25" s="4" t="s">
        <v>680</v>
      </c>
      <c r="B25" s="4" t="s">
        <v>684</v>
      </c>
      <c r="C25" s="4" t="s">
        <v>684</v>
      </c>
    </row>
    <row r="26" spans="1:5">
      <c r="A26" s="4" t="s">
        <v>682</v>
      </c>
      <c r="B26" s="6" t="n">
        <v>2</v>
      </c>
    </row>
    <row r="27" spans="1:5">
      <c r="A27" s="4" t="s">
        <v>410</v>
      </c>
    </row>
    <row r="28" spans="1:5">
      <c r="A28" s="3" t="s">
        <v>251</v>
      </c>
    </row>
    <row r="29" spans="1:5">
      <c r="A29" s="4" t="s">
        <v>685</v>
      </c>
      <c r="B29" s="4" t="s">
        <v>686</v>
      </c>
      <c r="C29" s="4" t="s">
        <v>686</v>
      </c>
    </row>
    <row r="30" spans="1:5">
      <c r="A30" s="4" t="s">
        <v>687</v>
      </c>
      <c r="B30" s="4" t="s">
        <v>688</v>
      </c>
      <c r="C30" s="4" t="s">
        <v>688</v>
      </c>
    </row>
    <row r="31" spans="1:5">
      <c r="A31" s="4" t="s">
        <v>689</v>
      </c>
      <c r="B31" s="4" t="s">
        <v>511</v>
      </c>
      <c r="C31" s="4" t="s">
        <v>511</v>
      </c>
    </row>
    <row r="32" spans="1:5">
      <c r="A32" s="4" t="s">
        <v>690</v>
      </c>
    </row>
    <row r="33" spans="1:5">
      <c r="A33" s="3" t="s">
        <v>251</v>
      </c>
    </row>
    <row r="34" spans="1:5">
      <c r="A34" s="4" t="s">
        <v>676</v>
      </c>
      <c r="B34" s="4" t="s">
        <v>691</v>
      </c>
      <c r="C34" s="4" t="s">
        <v>691</v>
      </c>
    </row>
    <row r="35" spans="1:5">
      <c r="A35" s="4" t="s">
        <v>692</v>
      </c>
    </row>
    <row r="36" spans="1:5">
      <c r="A36" s="3" t="s">
        <v>251</v>
      </c>
    </row>
    <row r="37" spans="1:5">
      <c r="A37" s="4" t="s">
        <v>668</v>
      </c>
      <c r="B37" s="4" t="s">
        <v>693</v>
      </c>
      <c r="C37" s="4" t="s">
        <v>69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694</v>
      </c>
      <c r="B1" s="2" t="s">
        <v>1</v>
      </c>
    </row>
    <row r="2" spans="1:7">
      <c r="B2" s="2" t="s">
        <v>36</v>
      </c>
      <c r="C2" s="2" t="s">
        <v>37</v>
      </c>
      <c r="D2" s="2" t="s">
        <v>38</v>
      </c>
      <c r="F2" s="2" t="s">
        <v>120</v>
      </c>
    </row>
    <row r="3" spans="1:7">
      <c r="A3" s="3" t="s">
        <v>251</v>
      </c>
    </row>
    <row r="4" spans="1:7">
      <c r="A4" s="4" t="s">
        <v>695</v>
      </c>
      <c r="C4" s="7" t="n">
        <v>370946</v>
      </c>
      <c r="D4" s="7" t="n">
        <v>-474874</v>
      </c>
      <c r="F4" s="7" t="n">
        <v>734620</v>
      </c>
    </row>
    <row r="5" spans="1:7">
      <c r="A5" s="4" t="s">
        <v>696</v>
      </c>
      <c r="C5" s="5" t="n">
        <v>-131718</v>
      </c>
      <c r="D5" s="5" t="n">
        <v>669161</v>
      </c>
      <c r="F5" s="5" t="n">
        <v>-353410</v>
      </c>
    </row>
    <row r="6" spans="1:7">
      <c r="A6" s="4" t="s">
        <v>697</v>
      </c>
      <c r="B6" s="6" t="n">
        <v>34363</v>
      </c>
      <c r="C6" s="7" t="n">
        <v>239228</v>
      </c>
      <c r="D6" s="7" t="n">
        <v>194287</v>
      </c>
      <c r="E6" s="4" t="s">
        <v>41</v>
      </c>
      <c r="F6" s="7" t="n">
        <v>381210</v>
      </c>
      <c r="G6" s="4" t="s">
        <v>41</v>
      </c>
    </row>
    <row r="7" spans="1:7"/>
    <row r="8" spans="1:7">
      <c r="A8" s="4" t="s">
        <v>41</v>
      </c>
      <c r="B8" s="4" t="s">
        <v>78</v>
      </c>
    </row>
  </sheetData>
  <mergeCells count="6">
    <mergeCell ref="A1:A2"/>
    <mergeCell ref="B1:G1"/>
    <mergeCell ref="D2:E2"/>
    <mergeCell ref="F2:G2"/>
    <mergeCell ref="A7:G7"/>
    <mergeCell ref="B8:G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698</v>
      </c>
      <c r="B1" s="2" t="s">
        <v>1</v>
      </c>
    </row>
    <row r="2" spans="1:7">
      <c r="B2" s="2" t="s">
        <v>36</v>
      </c>
      <c r="C2" s="2" t="s">
        <v>37</v>
      </c>
      <c r="D2" s="2" t="s">
        <v>38</v>
      </c>
      <c r="F2" s="2" t="s">
        <v>120</v>
      </c>
    </row>
    <row r="3" spans="1:7">
      <c r="A3" s="3" t="s">
        <v>251</v>
      </c>
    </row>
    <row r="4" spans="1:7">
      <c r="A4" s="4" t="s">
        <v>111</v>
      </c>
      <c r="B4" s="6" t="n">
        <v>200669</v>
      </c>
      <c r="C4" s="7" t="n">
        <v>1397019</v>
      </c>
      <c r="D4" s="7" t="n">
        <v>1783392</v>
      </c>
      <c r="E4" s="4" t="s">
        <v>41</v>
      </c>
      <c r="F4" s="7" t="n">
        <v>188076</v>
      </c>
      <c r="G4" s="4" t="s">
        <v>41</v>
      </c>
    </row>
    <row r="5" spans="1:7">
      <c r="A5" s="4" t="s">
        <v>699</v>
      </c>
      <c r="B5" s="4" t="s">
        <v>669</v>
      </c>
      <c r="C5" s="4" t="s">
        <v>669</v>
      </c>
      <c r="D5" s="4" t="s">
        <v>669</v>
      </c>
      <c r="F5" s="4" t="s">
        <v>669</v>
      </c>
    </row>
    <row r="6" spans="1:7">
      <c r="A6" s="4" t="s">
        <v>700</v>
      </c>
      <c r="C6" s="7" t="n">
        <v>349255</v>
      </c>
      <c r="D6" s="7" t="n">
        <v>445848</v>
      </c>
      <c r="F6" s="7" t="n">
        <v>47019</v>
      </c>
    </row>
    <row r="7" spans="1:7">
      <c r="A7" s="4" t="s">
        <v>701</v>
      </c>
      <c r="C7" s="5" t="n">
        <v>22077</v>
      </c>
      <c r="D7" s="5" t="n">
        <v>71387</v>
      </c>
      <c r="F7" s="5" t="n">
        <v>241942</v>
      </c>
    </row>
    <row r="8" spans="1:7">
      <c r="A8" s="4" t="s">
        <v>702</v>
      </c>
      <c r="C8" s="5" t="n">
        <v>-10820</v>
      </c>
      <c r="D8" s="5" t="n">
        <v>-7246</v>
      </c>
    </row>
    <row r="9" spans="1:7">
      <c r="A9" s="4" t="s">
        <v>703</v>
      </c>
      <c r="C9" s="5" t="n">
        <v>-12786</v>
      </c>
      <c r="D9" s="5" t="n">
        <v>-192501</v>
      </c>
      <c r="F9" s="5" t="n">
        <v>-53874</v>
      </c>
    </row>
    <row r="10" spans="1:7">
      <c r="A10" s="4" t="s">
        <v>704</v>
      </c>
      <c r="C10" s="5" t="n">
        <v>-126577</v>
      </c>
      <c r="D10" s="5" t="n">
        <v>-93121</v>
      </c>
      <c r="F10" s="5" t="n">
        <v>-167869</v>
      </c>
    </row>
    <row r="11" spans="1:7">
      <c r="A11" s="4" t="s">
        <v>705</v>
      </c>
      <c r="C11" s="5" t="n">
        <v>-384</v>
      </c>
      <c r="D11" s="5" t="n">
        <v>127</v>
      </c>
      <c r="F11" s="5" t="n">
        <v>-44</v>
      </c>
    </row>
    <row r="12" spans="1:7">
      <c r="A12" s="4" t="s">
        <v>668</v>
      </c>
      <c r="C12" s="5" t="n">
        <v>14518</v>
      </c>
      <c r="D12" s="5" t="n">
        <v>23190</v>
      </c>
      <c r="F12" s="5" t="n">
        <v>23329</v>
      </c>
    </row>
    <row r="13" spans="1:7">
      <c r="A13" s="4" t="s">
        <v>706</v>
      </c>
      <c r="D13" s="5" t="n">
        <v>8723</v>
      </c>
      <c r="F13" s="5" t="n">
        <v>71277</v>
      </c>
    </row>
    <row r="14" spans="1:7">
      <c r="A14" s="4" t="s">
        <v>707</v>
      </c>
      <c r="C14" s="5" t="n">
        <v>1286791</v>
      </c>
    </row>
    <row r="15" spans="1:7">
      <c r="A15" s="4" t="s">
        <v>708</v>
      </c>
      <c r="C15" s="5" t="n">
        <v>-1452828</v>
      </c>
    </row>
    <row r="16" spans="1:7">
      <c r="A16" s="4" t="s">
        <v>709</v>
      </c>
      <c r="C16" s="5" t="n">
        <v>169982</v>
      </c>
      <c r="D16" s="5" t="n">
        <v>-62120</v>
      </c>
      <c r="F16" s="5" t="n">
        <v>219430</v>
      </c>
    </row>
    <row r="17" spans="1:7">
      <c r="A17" s="4" t="s">
        <v>697</v>
      </c>
      <c r="B17" s="6" t="n">
        <v>34363</v>
      </c>
      <c r="C17" s="7" t="n">
        <v>239228</v>
      </c>
      <c r="D17" s="7" t="n">
        <v>194287</v>
      </c>
      <c r="E17" s="4" t="s">
        <v>41</v>
      </c>
      <c r="F17" s="7" t="n">
        <v>381210</v>
      </c>
      <c r="G17" s="4" t="s">
        <v>41</v>
      </c>
    </row>
    <row r="18" spans="1:7"/>
    <row r="19" spans="1:7">
      <c r="A19" s="4" t="s">
        <v>41</v>
      </c>
      <c r="B19" s="4" t="s">
        <v>78</v>
      </c>
    </row>
  </sheetData>
  <mergeCells count="6">
    <mergeCell ref="A1:A2"/>
    <mergeCell ref="B1:G1"/>
    <mergeCell ref="D2:E2"/>
    <mergeCell ref="F2:G2"/>
    <mergeCell ref="A18:G18"/>
    <mergeCell ref="B19:G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127</v>
      </c>
      <c r="C2" s="2" t="s">
        <v>128</v>
      </c>
      <c r="D2" s="2" t="s">
        <v>129</v>
      </c>
    </row>
    <row r="3" spans="1:4">
      <c r="A3" s="3" t="s">
        <v>711</v>
      </c>
    </row>
    <row r="4" spans="1:4">
      <c r="A4" s="4" t="s">
        <v>712</v>
      </c>
      <c r="B4" s="7" t="n">
        <v>-126577</v>
      </c>
      <c r="C4" s="7" t="n">
        <v>-93121</v>
      </c>
      <c r="D4" s="7" t="n">
        <v>-167869</v>
      </c>
    </row>
    <row r="5" spans="1:4">
      <c r="A5" s="3" t="s">
        <v>713</v>
      </c>
    </row>
    <row r="6" spans="1:4">
      <c r="A6" s="4" t="s">
        <v>714</v>
      </c>
      <c r="B6" s="9" t="n">
        <v>-0.6834</v>
      </c>
      <c r="C6" s="9" t="n">
        <v>-0.5054999999999999</v>
      </c>
      <c r="D6" s="9" t="n">
        <v>-0.9201</v>
      </c>
    </row>
    <row r="7" spans="1:4">
      <c r="A7" s="4" t="s">
        <v>715</v>
      </c>
      <c r="B7" s="9" t="n">
        <v>-0.6786</v>
      </c>
      <c r="C7" s="9" t="n">
        <v>-0.4999</v>
      </c>
      <c r="D7" s="9" t="n">
        <v>-0.92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4"/>
  </cols>
  <sheetData>
    <row r="1" spans="1:10">
      <c r="A1" s="1" t="s">
        <v>716</v>
      </c>
      <c r="B1" s="2" t="s">
        <v>717</v>
      </c>
      <c r="C1" s="2" t="s">
        <v>718</v>
      </c>
      <c r="D1" s="2" t="s">
        <v>37</v>
      </c>
      <c r="E1" s="2" t="s">
        <v>36</v>
      </c>
      <c r="F1" s="2" t="s">
        <v>37</v>
      </c>
      <c r="G1" s="2" t="s">
        <v>38</v>
      </c>
      <c r="I1" s="2" t="s">
        <v>120</v>
      </c>
      <c r="J1" s="2" t="s">
        <v>719</v>
      </c>
    </row>
    <row r="2" spans="1:10">
      <c r="A2" s="3" t="s">
        <v>720</v>
      </c>
    </row>
    <row r="3" spans="1:10">
      <c r="A3" s="4" t="s">
        <v>60</v>
      </c>
      <c r="F3" s="7" t="n">
        <v>659</v>
      </c>
      <c r="G3" s="7" t="n">
        <v>1244</v>
      </c>
    </row>
    <row r="4" spans="1:10">
      <c r="A4" s="4" t="s">
        <v>61</v>
      </c>
      <c r="F4" s="5" t="n">
        <v>44804</v>
      </c>
      <c r="G4" s="5" t="n">
        <v>140617</v>
      </c>
    </row>
    <row r="5" spans="1:10">
      <c r="A5" s="4" t="s">
        <v>64</v>
      </c>
      <c r="F5" s="5" t="n">
        <v>95067</v>
      </c>
      <c r="G5" s="5" t="n">
        <v>536437</v>
      </c>
    </row>
    <row r="6" spans="1:10">
      <c r="A6" s="4" t="s">
        <v>721</v>
      </c>
      <c r="F6" s="5" t="n">
        <v>30618</v>
      </c>
      <c r="G6" s="5" t="n">
        <v>50844</v>
      </c>
    </row>
    <row r="7" spans="1:10">
      <c r="A7" s="4" t="s">
        <v>722</v>
      </c>
      <c r="F7" s="5" t="n">
        <v>11609</v>
      </c>
    </row>
    <row r="8" spans="1:10">
      <c r="A8" s="4" t="s">
        <v>723</v>
      </c>
      <c r="F8" s="5" t="n">
        <v>95989</v>
      </c>
      <c r="G8" s="5" t="n">
        <v>90631</v>
      </c>
    </row>
    <row r="9" spans="1:10">
      <c r="A9" s="4" t="s">
        <v>724</v>
      </c>
      <c r="F9" s="5" t="n">
        <v>28079</v>
      </c>
      <c r="G9" s="5" t="n">
        <v>77316</v>
      </c>
    </row>
    <row r="10" spans="1:10">
      <c r="A10" s="4" t="s">
        <v>725</v>
      </c>
      <c r="F10" s="5" t="n">
        <v>152341</v>
      </c>
      <c r="G10" s="5" t="n">
        <v>1991763</v>
      </c>
    </row>
    <row r="11" spans="1:10">
      <c r="A11" s="4" t="s">
        <v>726</v>
      </c>
      <c r="F11" s="5" t="n">
        <v>-252660</v>
      </c>
      <c r="G11" s="5" t="n">
        <v>-2182756</v>
      </c>
      <c r="I11" s="7" t="n">
        <v>-3280677</v>
      </c>
    </row>
    <row r="12" spans="1:10">
      <c r="A12" s="4" t="s">
        <v>610</v>
      </c>
      <c r="F12" s="5" t="n">
        <v>206506</v>
      </c>
      <c r="G12" s="5" t="n">
        <v>706096</v>
      </c>
    </row>
    <row r="13" spans="1:10">
      <c r="A13" s="3" t="s">
        <v>727</v>
      </c>
    </row>
    <row r="14" spans="1:10">
      <c r="A14" s="4" t="s">
        <v>441</v>
      </c>
      <c r="F14" s="5" t="n">
        <v>318543</v>
      </c>
      <c r="G14" s="5" t="n">
        <v>972453</v>
      </c>
    </row>
    <row r="15" spans="1:10">
      <c r="A15" s="4" t="s">
        <v>45</v>
      </c>
      <c r="F15" s="5" t="n">
        <v>58882</v>
      </c>
      <c r="G15" s="5" t="n">
        <v>36280</v>
      </c>
    </row>
    <row r="16" spans="1:10">
      <c r="A16" s="4" t="s">
        <v>728</v>
      </c>
      <c r="F16" s="5" t="n">
        <v>2562</v>
      </c>
    </row>
    <row r="17" spans="1:10">
      <c r="A17" s="4" t="s">
        <v>610</v>
      </c>
      <c r="F17" s="5" t="n">
        <v>379987</v>
      </c>
      <c r="G17" s="5" t="n">
        <v>1008733</v>
      </c>
    </row>
    <row r="18" spans="1:10">
      <c r="A18" s="4" t="s">
        <v>54</v>
      </c>
      <c r="E18" s="6" t="n">
        <v>6522</v>
      </c>
      <c r="F18" s="5" t="n">
        <v>45407</v>
      </c>
      <c r="G18" s="5" t="n">
        <v>184136</v>
      </c>
      <c r="H18" s="4" t="s">
        <v>41</v>
      </c>
    </row>
    <row r="19" spans="1:10">
      <c r="A19" s="4" t="s">
        <v>65</v>
      </c>
      <c r="E19" s="5" t="n">
        <v>-31441</v>
      </c>
      <c r="F19" s="5" t="n">
        <v>-218888</v>
      </c>
      <c r="G19" s="5" t="n">
        <v>-486773</v>
      </c>
      <c r="H19" s="4" t="s">
        <v>41</v>
      </c>
      <c r="I19" s="5" t="n">
        <v>-11300</v>
      </c>
    </row>
    <row r="20" spans="1:10">
      <c r="A20" s="4" t="s">
        <v>729</v>
      </c>
      <c r="F20" s="5" t="n">
        <v>-173481</v>
      </c>
      <c r="G20" s="5" t="n">
        <v>-302637</v>
      </c>
    </row>
    <row r="21" spans="1:10">
      <c r="A21" s="4" t="s">
        <v>730</v>
      </c>
      <c r="F21" s="5" t="n">
        <v>609363</v>
      </c>
      <c r="G21" s="5" t="n">
        <v>7967053</v>
      </c>
      <c r="I21" s="5" t="n">
        <v>4776552</v>
      </c>
    </row>
    <row r="22" spans="1:10">
      <c r="A22" s="4" t="s">
        <v>726</v>
      </c>
      <c r="F22" s="5" t="n">
        <v>252660</v>
      </c>
      <c r="G22" s="5" t="n">
        <v>2182756</v>
      </c>
      <c r="I22" s="5" t="n">
        <v>3280677</v>
      </c>
    </row>
    <row r="23" spans="1:10">
      <c r="A23" s="4" t="s">
        <v>670</v>
      </c>
      <c r="D23" s="4" t="s">
        <v>671</v>
      </c>
    </row>
    <row r="24" spans="1:10">
      <c r="A24" s="4" t="s">
        <v>672</v>
      </c>
      <c r="D24" s="4" t="s">
        <v>669</v>
      </c>
    </row>
    <row r="25" spans="1:10">
      <c r="A25" s="4" t="s">
        <v>673</v>
      </c>
      <c r="D25" s="4" t="s">
        <v>509</v>
      </c>
    </row>
    <row r="26" spans="1:10">
      <c r="A26" s="4" t="s">
        <v>731</v>
      </c>
      <c r="B26" s="4" t="s">
        <v>691</v>
      </c>
    </row>
    <row r="27" spans="1:10">
      <c r="A27" s="4" t="s">
        <v>732</v>
      </c>
      <c r="C27" s="7" t="n">
        <v>60000</v>
      </c>
    </row>
    <row r="28" spans="1:10">
      <c r="A28" s="4" t="s">
        <v>65</v>
      </c>
      <c r="E28" s="6" t="n">
        <v>31441</v>
      </c>
      <c r="F28" s="5" t="n">
        <v>218888</v>
      </c>
      <c r="G28" s="5" t="n">
        <v>486773</v>
      </c>
      <c r="H28" s="4" t="s">
        <v>41</v>
      </c>
      <c r="I28" s="7" t="n">
        <v>11300</v>
      </c>
    </row>
    <row r="29" spans="1:10">
      <c r="A29" s="4" t="s">
        <v>733</v>
      </c>
      <c r="F29" s="7" t="n">
        <v>5138000</v>
      </c>
      <c r="G29" s="7" t="n">
        <v>3993000</v>
      </c>
    </row>
    <row r="30" spans="1:10">
      <c r="A30" s="4" t="s">
        <v>734</v>
      </c>
      <c r="D30" s="7" t="n">
        <v>0</v>
      </c>
    </row>
    <row r="31" spans="1:10">
      <c r="A31" s="4" t="s">
        <v>735</v>
      </c>
    </row>
    <row r="32" spans="1:10">
      <c r="A32" s="3" t="s">
        <v>727</v>
      </c>
    </row>
    <row r="33" spans="1:10">
      <c r="A33" s="4" t="s">
        <v>736</v>
      </c>
      <c r="B33" s="9" t="n">
        <v>5.0845</v>
      </c>
      <c r="J33" s="12" t="n">
        <v>0.75</v>
      </c>
    </row>
    <row r="34" spans="1:10">
      <c r="A34" s="4" t="s">
        <v>737</v>
      </c>
    </row>
    <row r="35" spans="1:10">
      <c r="A35" s="3" t="s">
        <v>727</v>
      </c>
    </row>
    <row r="36" spans="1:10">
      <c r="A36" s="4" t="s">
        <v>736</v>
      </c>
      <c r="B36" s="9" t="n">
        <v>10.169</v>
      </c>
      <c r="J36" s="12" t="n">
        <v>1.5</v>
      </c>
    </row>
    <row r="37" spans="1:10">
      <c r="A37" s="4" t="s">
        <v>738</v>
      </c>
    </row>
    <row r="38" spans="1:10">
      <c r="A38" s="3" t="s">
        <v>727</v>
      </c>
    </row>
    <row r="39" spans="1:10">
      <c r="A39" s="4" t="s">
        <v>739</v>
      </c>
      <c r="D39" s="4" t="s">
        <v>671</v>
      </c>
    </row>
    <row r="40" spans="1:10"/>
    <row r="41" spans="1:10">
      <c r="A41" s="4" t="s">
        <v>41</v>
      </c>
      <c r="B41" s="4" t="s">
        <v>78</v>
      </c>
    </row>
  </sheetData>
  <mergeCells count="3">
    <mergeCell ref="G1:H1"/>
    <mergeCell ref="A40:J40"/>
    <mergeCell ref="B41:J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4"/>
    <col customWidth="1" max="7" min="7" width="31"/>
    <col customWidth="1" max="8" min="8" width="27"/>
    <col customWidth="1" max="9" min="9" width="21"/>
    <col customWidth="1" max="10" min="10" width="20"/>
  </cols>
  <sheetData>
    <row r="1" spans="1:10">
      <c r="A1" s="1" t="s">
        <v>740</v>
      </c>
      <c r="B1" s="2" t="s">
        <v>741</v>
      </c>
      <c r="C1" s="2" t="s">
        <v>742</v>
      </c>
      <c r="D1" s="2" t="s">
        <v>743</v>
      </c>
      <c r="E1" s="2" t="s">
        <v>744</v>
      </c>
      <c r="F1" s="2" t="s">
        <v>745</v>
      </c>
      <c r="G1" s="2" t="s">
        <v>746</v>
      </c>
      <c r="H1" s="2" t="s">
        <v>81</v>
      </c>
      <c r="I1" s="2" t="s">
        <v>120</v>
      </c>
      <c r="J1" s="2" t="s">
        <v>747</v>
      </c>
    </row>
    <row r="2" spans="1:10">
      <c r="A2" s="4" t="s">
        <v>460</v>
      </c>
    </row>
    <row r="3" spans="1:10">
      <c r="A3" s="3" t="s">
        <v>253</v>
      </c>
    </row>
    <row r="4" spans="1:10">
      <c r="A4" s="4" t="s">
        <v>748</v>
      </c>
      <c r="G4" s="4" t="s">
        <v>513</v>
      </c>
    </row>
    <row r="5" spans="1:10">
      <c r="A5" s="4" t="s">
        <v>457</v>
      </c>
    </row>
    <row r="6" spans="1:10">
      <c r="A6" s="3" t="s">
        <v>253</v>
      </c>
    </row>
    <row r="7" spans="1:10">
      <c r="A7" s="4" t="s">
        <v>748</v>
      </c>
      <c r="G7" s="4" t="s">
        <v>526</v>
      </c>
    </row>
    <row r="8" spans="1:10">
      <c r="A8" s="4" t="s">
        <v>749</v>
      </c>
    </row>
    <row r="9" spans="1:10">
      <c r="A9" s="3" t="s">
        <v>253</v>
      </c>
    </row>
    <row r="10" spans="1:10">
      <c r="A10" s="4" t="s">
        <v>750</v>
      </c>
      <c r="G10" s="7" t="n">
        <v>15497</v>
      </c>
      <c r="H10" s="7" t="n">
        <v>50117</v>
      </c>
      <c r="I10" s="7" t="n">
        <v>65014</v>
      </c>
    </row>
    <row r="11" spans="1:10">
      <c r="A11" s="4" t="s">
        <v>751</v>
      </c>
    </row>
    <row r="12" spans="1:10">
      <c r="A12" s="3" t="s">
        <v>253</v>
      </c>
    </row>
    <row r="13" spans="1:10">
      <c r="A13" s="4" t="s">
        <v>752</v>
      </c>
      <c r="G13" s="7" t="n">
        <v>43941</v>
      </c>
      <c r="H13" s="7" t="n">
        <v>119998</v>
      </c>
      <c r="I13" s="7" t="n">
        <v>125569</v>
      </c>
    </row>
    <row r="14" spans="1:10">
      <c r="A14" s="4" t="s">
        <v>753</v>
      </c>
    </row>
    <row r="15" spans="1:10">
      <c r="A15" s="3" t="s">
        <v>253</v>
      </c>
    </row>
    <row r="16" spans="1:10">
      <c r="A16" s="4" t="s">
        <v>754</v>
      </c>
      <c r="G16" s="5" t="n">
        <v>4</v>
      </c>
    </row>
    <row r="17" spans="1:10">
      <c r="A17" s="4" t="s">
        <v>755</v>
      </c>
    </row>
    <row r="18" spans="1:10">
      <c r="A18" s="3" t="s">
        <v>756</v>
      </c>
    </row>
    <row r="19" spans="1:10">
      <c r="A19" s="4" t="s">
        <v>757</v>
      </c>
      <c r="G19" s="5" t="n">
        <v>3685670</v>
      </c>
    </row>
    <row r="20" spans="1:10">
      <c r="A20" s="4" t="s">
        <v>758</v>
      </c>
      <c r="G20" s="5" t="n">
        <v>43386</v>
      </c>
    </row>
    <row r="21" spans="1:10">
      <c r="A21" s="4" t="s">
        <v>759</v>
      </c>
      <c r="G21" s="5" t="n">
        <v>-1218190</v>
      </c>
    </row>
    <row r="22" spans="1:10">
      <c r="A22" s="4" t="s">
        <v>760</v>
      </c>
      <c r="G22" s="5" t="n">
        <v>-592420</v>
      </c>
    </row>
    <row r="23" spans="1:10">
      <c r="A23" s="4" t="s">
        <v>761</v>
      </c>
      <c r="G23" s="5" t="n">
        <v>1918446</v>
      </c>
      <c r="H23" s="5" t="n">
        <v>3685670</v>
      </c>
    </row>
    <row r="24" spans="1:10">
      <c r="A24" s="3" t="s">
        <v>762</v>
      </c>
    </row>
    <row r="25" spans="1:10">
      <c r="A25" s="4" t="s">
        <v>763</v>
      </c>
      <c r="F25" s="12" t="n">
        <v>10.91</v>
      </c>
    </row>
    <row r="26" spans="1:10">
      <c r="A26" s="4" t="s">
        <v>764</v>
      </c>
      <c r="F26" s="13" t="n">
        <v>6.92</v>
      </c>
    </row>
    <row r="27" spans="1:10">
      <c r="A27" s="4" t="s">
        <v>765</v>
      </c>
      <c r="F27" s="13" t="n">
        <v>10.51</v>
      </c>
    </row>
    <row r="28" spans="1:10">
      <c r="A28" s="4" t="s">
        <v>766</v>
      </c>
      <c r="F28" s="13" t="n">
        <v>11.28</v>
      </c>
    </row>
    <row r="29" spans="1:10">
      <c r="A29" s="4" t="s">
        <v>767</v>
      </c>
      <c r="F29" s="12" t="n">
        <v>10.96</v>
      </c>
    </row>
    <row r="30" spans="1:10">
      <c r="A30" s="4" t="s">
        <v>768</v>
      </c>
    </row>
    <row r="31" spans="1:10">
      <c r="A31" s="3" t="s">
        <v>756</v>
      </c>
    </row>
    <row r="32" spans="1:10">
      <c r="A32" s="4" t="s">
        <v>758</v>
      </c>
      <c r="E32" s="5" t="n">
        <v>1298000</v>
      </c>
    </row>
    <row r="33" spans="1:10">
      <c r="A33" s="4" t="s">
        <v>769</v>
      </c>
    </row>
    <row r="34" spans="1:10">
      <c r="A34" s="3" t="s">
        <v>253</v>
      </c>
    </row>
    <row r="35" spans="1:10">
      <c r="A35" s="4" t="s">
        <v>770</v>
      </c>
      <c r="J35" s="5" t="n">
        <v>3939100</v>
      </c>
    </row>
    <row r="36" spans="1:10">
      <c r="A36" s="4" t="s">
        <v>771</v>
      </c>
      <c r="E36" s="5" t="n">
        <v>4034100</v>
      </c>
    </row>
    <row r="37" spans="1:10">
      <c r="A37" s="3" t="s">
        <v>762</v>
      </c>
    </row>
    <row r="38" spans="1:10">
      <c r="A38" s="4" t="s">
        <v>764</v>
      </c>
      <c r="E38" s="12" t="n">
        <v>7.25</v>
      </c>
    </row>
    <row r="39" spans="1:10">
      <c r="A39" s="4" t="s">
        <v>772</v>
      </c>
    </row>
    <row r="40" spans="1:10">
      <c r="A40" s="3" t="s">
        <v>756</v>
      </c>
    </row>
    <row r="41" spans="1:10">
      <c r="A41" s="4" t="s">
        <v>758</v>
      </c>
      <c r="E41" s="5" t="n">
        <v>2736100</v>
      </c>
    </row>
    <row r="42" spans="1:10">
      <c r="A42" s="4" t="s">
        <v>773</v>
      </c>
    </row>
    <row r="43" spans="1:10">
      <c r="A43" s="3" t="s">
        <v>253</v>
      </c>
    </row>
    <row r="44" spans="1:10">
      <c r="A44" s="4" t="s">
        <v>774</v>
      </c>
      <c r="E44" s="4" t="s">
        <v>775</v>
      </c>
    </row>
    <row r="45" spans="1:10">
      <c r="A45" s="4" t="s">
        <v>776</v>
      </c>
    </row>
    <row r="46" spans="1:10">
      <c r="A46" s="3" t="s">
        <v>253</v>
      </c>
    </row>
    <row r="47" spans="1:10">
      <c r="A47" s="4" t="s">
        <v>770</v>
      </c>
      <c r="J47" s="5" t="n">
        <v>6060900</v>
      </c>
    </row>
    <row r="48" spans="1:10">
      <c r="A48" s="4" t="s">
        <v>777</v>
      </c>
    </row>
    <row r="49" spans="1:10">
      <c r="A49" s="3" t="s">
        <v>756</v>
      </c>
    </row>
    <row r="50" spans="1:10">
      <c r="A50" s="4" t="s">
        <v>758</v>
      </c>
      <c r="B50" s="5" t="n">
        <v>43386</v>
      </c>
      <c r="C50" s="5" t="n">
        <v>1600540</v>
      </c>
      <c r="D50" s="5" t="n">
        <v>2816702</v>
      </c>
    </row>
    <row r="51" spans="1:10">
      <c r="A51" s="4" t="s">
        <v>778</v>
      </c>
    </row>
    <row r="52" spans="1:10">
      <c r="A52" s="3" t="s">
        <v>253</v>
      </c>
    </row>
    <row r="53" spans="1:10">
      <c r="A53" s="4" t="s">
        <v>771</v>
      </c>
      <c r="B53" s="5" t="n">
        <v>43386</v>
      </c>
      <c r="C53" s="5" t="n">
        <v>2488540</v>
      </c>
      <c r="D53" s="5" t="n">
        <v>3744782</v>
      </c>
    </row>
    <row r="54" spans="1:10">
      <c r="A54" s="3" t="s">
        <v>762</v>
      </c>
    </row>
    <row r="55" spans="1:10">
      <c r="A55" s="4" t="s">
        <v>764</v>
      </c>
      <c r="B55" s="12" t="n">
        <v>6.92</v>
      </c>
      <c r="C55" s="12" t="n">
        <v>10.61</v>
      </c>
      <c r="D55" s="12" t="n">
        <v>12.5</v>
      </c>
    </row>
    <row r="56" spans="1:10">
      <c r="A56" s="4" t="s">
        <v>779</v>
      </c>
    </row>
    <row r="57" spans="1:10">
      <c r="A57" s="3" t="s">
        <v>756</v>
      </c>
    </row>
    <row r="58" spans="1:10">
      <c r="A58" s="4" t="s">
        <v>758</v>
      </c>
      <c r="C58" s="5" t="n">
        <v>888000</v>
      </c>
      <c r="D58" s="5" t="n">
        <v>928080</v>
      </c>
    </row>
    <row r="59" spans="1:10">
      <c r="A59" s="4" t="s">
        <v>780</v>
      </c>
    </row>
    <row r="60" spans="1:10">
      <c r="A60" s="3" t="s">
        <v>253</v>
      </c>
    </row>
    <row r="61" spans="1:10">
      <c r="A61" s="4" t="s">
        <v>774</v>
      </c>
      <c r="B61" s="4" t="s">
        <v>693</v>
      </c>
      <c r="C61" s="4" t="s">
        <v>781</v>
      </c>
      <c r="D61" s="4" t="s">
        <v>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167</v>
      </c>
      <c r="B1" s="2" t="s">
        <v>1</v>
      </c>
    </row>
    <row r="2" spans="1:7">
      <c r="B2" s="2" t="s">
        <v>36</v>
      </c>
      <c r="C2" s="2" t="s">
        <v>37</v>
      </c>
      <c r="D2" s="2" t="s">
        <v>38</v>
      </c>
      <c r="F2" s="2" t="s">
        <v>120</v>
      </c>
    </row>
    <row r="3" spans="1:7">
      <c r="A3" s="3" t="s">
        <v>168</v>
      </c>
    </row>
    <row r="4" spans="1:7">
      <c r="A4" s="4" t="s">
        <v>114</v>
      </c>
      <c r="B4" s="6" t="n">
        <v>165993</v>
      </c>
      <c r="C4" s="7" t="n">
        <v>1155611</v>
      </c>
      <c r="D4" s="7" t="n">
        <v>1579810</v>
      </c>
      <c r="E4" s="4" t="s">
        <v>41</v>
      </c>
      <c r="F4" s="7" t="n">
        <v>-188074</v>
      </c>
      <c r="G4" s="4" t="s">
        <v>41</v>
      </c>
    </row>
    <row r="5" spans="1:7">
      <c r="A5" s="3" t="s">
        <v>169</v>
      </c>
    </row>
    <row r="6" spans="1:7">
      <c r="A6" s="4" t="s">
        <v>170</v>
      </c>
      <c r="B6" s="5" t="n">
        <v>18077</v>
      </c>
      <c r="C6" s="5" t="n">
        <v>125850</v>
      </c>
      <c r="D6" s="5" t="n">
        <v>147992</v>
      </c>
      <c r="F6" s="5" t="n">
        <v>140923</v>
      </c>
    </row>
    <row r="7" spans="1:7">
      <c r="A7" s="4" t="s">
        <v>171</v>
      </c>
      <c r="B7" s="5" t="n">
        <v>38606</v>
      </c>
      <c r="C7" s="5" t="n">
        <v>268758</v>
      </c>
    </row>
    <row r="8" spans="1:7">
      <c r="A8" s="4" t="s">
        <v>172</v>
      </c>
      <c r="B8" s="5" t="n">
        <v>613</v>
      </c>
      <c r="C8" s="5" t="n">
        <v>4266</v>
      </c>
      <c r="D8" s="5" t="n">
        <v>-36332</v>
      </c>
      <c r="F8" s="5" t="n">
        <v>3295</v>
      </c>
    </row>
    <row r="9" spans="1:7">
      <c r="A9" s="4" t="s">
        <v>113</v>
      </c>
      <c r="B9" s="5" t="n">
        <v>313</v>
      </c>
      <c r="C9" s="5" t="n">
        <v>2180</v>
      </c>
      <c r="D9" s="5" t="n">
        <v>9295</v>
      </c>
      <c r="E9" s="4" t="s">
        <v>41</v>
      </c>
      <c r="F9" s="5" t="n">
        <v>-5060</v>
      </c>
      <c r="G9" s="4" t="s">
        <v>41</v>
      </c>
    </row>
    <row r="10" spans="1:7">
      <c r="A10" s="4" t="s">
        <v>107</v>
      </c>
      <c r="B10" s="5" t="n">
        <v>-555</v>
      </c>
      <c r="C10" s="5" t="n">
        <v>-3866</v>
      </c>
      <c r="D10" s="5" t="n">
        <v>-243122</v>
      </c>
      <c r="E10" s="4" t="s">
        <v>41</v>
      </c>
      <c r="F10" s="5" t="n">
        <v>86372</v>
      </c>
      <c r="G10" s="4" t="s">
        <v>41</v>
      </c>
    </row>
    <row r="11" spans="1:7">
      <c r="A11" s="4" t="s">
        <v>173</v>
      </c>
      <c r="B11" s="5" t="n">
        <v>6312</v>
      </c>
      <c r="C11" s="5" t="n">
        <v>43941</v>
      </c>
      <c r="D11" s="5" t="n">
        <v>119998</v>
      </c>
      <c r="F11" s="5" t="n">
        <v>125569</v>
      </c>
    </row>
    <row r="12" spans="1:7">
      <c r="A12" s="4" t="s">
        <v>102</v>
      </c>
      <c r="B12" s="5" t="n">
        <v>1359</v>
      </c>
      <c r="C12" s="5" t="n">
        <v>9462</v>
      </c>
      <c r="D12" s="5" t="n">
        <v>419581</v>
      </c>
      <c r="F12" s="5" t="n">
        <v>43049</v>
      </c>
    </row>
    <row r="13" spans="1:7">
      <c r="A13" s="4" t="s">
        <v>103</v>
      </c>
      <c r="B13" s="5" t="n">
        <v>233424</v>
      </c>
      <c r="C13" s="5" t="n">
        <v>1625051</v>
      </c>
      <c r="D13" s="5" t="n">
        <v>992581</v>
      </c>
      <c r="E13" s="4" t="s">
        <v>41</v>
      </c>
    </row>
    <row r="14" spans="1:7">
      <c r="A14" s="4" t="s">
        <v>108</v>
      </c>
      <c r="B14" s="5" t="n">
        <v>-22895</v>
      </c>
      <c r="C14" s="5" t="n">
        <v>-159392</v>
      </c>
      <c r="D14" s="5" t="n">
        <v>-663884</v>
      </c>
      <c r="E14" s="4" t="s">
        <v>41</v>
      </c>
      <c r="F14" s="5" t="n">
        <v>-271125</v>
      </c>
      <c r="G14" s="4" t="s">
        <v>41</v>
      </c>
    </row>
    <row r="15" spans="1:7">
      <c r="A15" s="4" t="s">
        <v>174</v>
      </c>
      <c r="B15" s="5" t="n">
        <v>-651</v>
      </c>
      <c r="C15" s="5" t="n">
        <v>-4534</v>
      </c>
    </row>
    <row r="16" spans="1:7">
      <c r="A16" s="3" t="s">
        <v>175</v>
      </c>
    </row>
    <row r="17" spans="1:7">
      <c r="A17" s="4" t="s">
        <v>176</v>
      </c>
      <c r="B17" s="5" t="n">
        <v>-263</v>
      </c>
      <c r="C17" s="5" t="n">
        <v>-1828</v>
      </c>
      <c r="D17" s="5" t="n">
        <v>3038</v>
      </c>
      <c r="F17" s="5" t="n">
        <v>-12259</v>
      </c>
    </row>
    <row r="18" spans="1:7">
      <c r="A18" s="4" t="s">
        <v>177</v>
      </c>
      <c r="B18" s="5" t="n">
        <v>-16152</v>
      </c>
      <c r="C18" s="5" t="n">
        <v>-112444</v>
      </c>
      <c r="D18" s="5" t="n">
        <v>-2067058</v>
      </c>
    </row>
    <row r="19" spans="1:7">
      <c r="A19" s="4" t="s">
        <v>45</v>
      </c>
      <c r="B19" s="5" t="n">
        <v>-2089</v>
      </c>
      <c r="C19" s="5" t="n">
        <v>-14542</v>
      </c>
      <c r="D19" s="5" t="n">
        <v>-76368</v>
      </c>
    </row>
    <row r="20" spans="1:7">
      <c r="A20" s="4" t="s">
        <v>46</v>
      </c>
      <c r="B20" s="5" t="n">
        <v>-23597</v>
      </c>
      <c r="C20" s="5" t="n">
        <v>-164276</v>
      </c>
      <c r="D20" s="5" t="n">
        <v>105149</v>
      </c>
      <c r="F20" s="5" t="n">
        <v>-437567</v>
      </c>
    </row>
    <row r="21" spans="1:7">
      <c r="A21" s="4" t="s">
        <v>178</v>
      </c>
      <c r="B21" s="5" t="n">
        <v>-28376</v>
      </c>
      <c r="C21" s="5" t="n">
        <v>-197544</v>
      </c>
      <c r="D21" s="5" t="n">
        <v>198766</v>
      </c>
      <c r="F21" s="5" t="n">
        <v>35705</v>
      </c>
    </row>
    <row r="22" spans="1:7">
      <c r="A22" s="4" t="s">
        <v>179</v>
      </c>
      <c r="B22" s="5" t="n">
        <v>444</v>
      </c>
      <c r="C22" s="5" t="n">
        <v>3088</v>
      </c>
    </row>
    <row r="23" spans="1:7">
      <c r="A23" s="4" t="s">
        <v>180</v>
      </c>
      <c r="B23" s="5" t="n">
        <v>-222389</v>
      </c>
      <c r="C23" s="5" t="n">
        <v>-1548225</v>
      </c>
      <c r="D23" s="5" t="n">
        <v>-369174</v>
      </c>
      <c r="F23" s="5" t="n">
        <v>429644</v>
      </c>
    </row>
    <row r="24" spans="1:7">
      <c r="A24" s="4" t="s">
        <v>181</v>
      </c>
      <c r="B24" s="5" t="n">
        <v>-18920</v>
      </c>
      <c r="C24" s="5" t="n">
        <v>-131718</v>
      </c>
      <c r="D24" s="5" t="n">
        <v>669763</v>
      </c>
      <c r="F24" s="5" t="n">
        <v>-353410</v>
      </c>
    </row>
    <row r="25" spans="1:7">
      <c r="A25" s="4" t="s">
        <v>58</v>
      </c>
      <c r="B25" s="5" t="n">
        <v>949</v>
      </c>
      <c r="C25" s="5" t="n">
        <v>6609</v>
      </c>
      <c r="D25" s="5" t="n">
        <v>232838</v>
      </c>
      <c r="F25" s="5" t="n">
        <v>33947</v>
      </c>
    </row>
    <row r="26" spans="1:7">
      <c r="A26" s="4" t="s">
        <v>60</v>
      </c>
      <c r="B26" s="5" t="n">
        <v>-2157</v>
      </c>
      <c r="C26" s="5" t="n">
        <v>-15015</v>
      </c>
      <c r="D26" s="5" t="n">
        <v>-3203579</v>
      </c>
      <c r="F26" s="5" t="n">
        <v>1279899</v>
      </c>
    </row>
    <row r="27" spans="1:7">
      <c r="A27" s="4" t="s">
        <v>61</v>
      </c>
      <c r="B27" s="5" t="n">
        <v>-19516</v>
      </c>
      <c r="C27" s="5" t="n">
        <v>-135865</v>
      </c>
      <c r="D27" s="5" t="n">
        <v>-253537</v>
      </c>
      <c r="F27" s="5" t="n">
        <v>-736933</v>
      </c>
    </row>
    <row r="28" spans="1:7">
      <c r="A28" s="4" t="s">
        <v>63</v>
      </c>
      <c r="B28" s="5" t="n">
        <v>18769</v>
      </c>
      <c r="C28" s="5" t="n">
        <v>130669</v>
      </c>
      <c r="D28" s="5" t="n">
        <v>-997334</v>
      </c>
      <c r="F28" s="5" t="n">
        <v>10097</v>
      </c>
    </row>
    <row r="29" spans="1:7">
      <c r="A29" s="4" t="s">
        <v>64</v>
      </c>
      <c r="B29" s="5" t="n">
        <v>-49443</v>
      </c>
      <c r="C29" s="5" t="n">
        <v>-344213</v>
      </c>
      <c r="D29" s="5" t="n">
        <v>-527517</v>
      </c>
    </row>
    <row r="30" spans="1:7">
      <c r="A30" s="4" t="s">
        <v>66</v>
      </c>
      <c r="B30" s="5" t="n">
        <v>-38475</v>
      </c>
      <c r="C30" s="5" t="n">
        <v>-267855</v>
      </c>
    </row>
    <row r="31" spans="1:7">
      <c r="A31" s="4" t="s">
        <v>182</v>
      </c>
      <c r="B31" s="5" t="n">
        <v>39381</v>
      </c>
      <c r="C31" s="5" t="n">
        <v>274168</v>
      </c>
      <c r="D31" s="5" t="n">
        <v>-3959094</v>
      </c>
      <c r="F31" s="5" t="n">
        <v>184072</v>
      </c>
    </row>
    <row r="32" spans="1:7">
      <c r="A32" s="3" t="s">
        <v>183</v>
      </c>
    </row>
    <row r="33" spans="1:7">
      <c r="A33" s="4" t="s">
        <v>184</v>
      </c>
      <c r="B33" s="5" t="n">
        <v>-6895</v>
      </c>
      <c r="C33" s="5" t="n">
        <v>-48005</v>
      </c>
      <c r="D33" s="5" t="n">
        <v>-140729</v>
      </c>
      <c r="F33" s="5" t="n">
        <v>-217956</v>
      </c>
    </row>
    <row r="34" spans="1:7">
      <c r="A34" s="4" t="s">
        <v>172</v>
      </c>
      <c r="B34" s="5" t="n">
        <v>11</v>
      </c>
      <c r="C34" s="5" t="n">
        <v>78</v>
      </c>
      <c r="D34" s="5" t="n">
        <v>646</v>
      </c>
      <c r="F34" s="5" t="n">
        <v>38197</v>
      </c>
    </row>
    <row r="35" spans="1:7">
      <c r="A35" s="4" t="s">
        <v>185</v>
      </c>
      <c r="D35" s="5" t="n">
        <v>-612501</v>
      </c>
      <c r="F35" s="5" t="n">
        <v>-943212</v>
      </c>
    </row>
    <row r="36" spans="1:7">
      <c r="A36" s="4" t="s">
        <v>186</v>
      </c>
      <c r="B36" s="5" t="n">
        <v>46392</v>
      </c>
      <c r="C36" s="5" t="n">
        <v>322970</v>
      </c>
      <c r="D36" s="5" t="n">
        <v>306998</v>
      </c>
      <c r="F36" s="5" t="n">
        <v>1039127</v>
      </c>
    </row>
    <row r="37" spans="1:7">
      <c r="A37" s="4" t="s">
        <v>187</v>
      </c>
      <c r="B37" s="5" t="n">
        <v>-93819</v>
      </c>
      <c r="C37" s="5" t="n">
        <v>-653150</v>
      </c>
      <c r="D37" s="5" t="n">
        <v>-1270341</v>
      </c>
      <c r="F37" s="5" t="n">
        <v>-2991487</v>
      </c>
    </row>
    <row r="38" spans="1:7">
      <c r="A38" s="4" t="s">
        <v>188</v>
      </c>
      <c r="B38" s="5" t="n">
        <v>150887</v>
      </c>
      <c r="C38" s="5" t="n">
        <v>1050443</v>
      </c>
      <c r="D38" s="5" t="n">
        <v>1398500</v>
      </c>
      <c r="F38" s="5" t="n">
        <v>3181763</v>
      </c>
    </row>
    <row r="39" spans="1:7">
      <c r="A39" s="4" t="s">
        <v>189</v>
      </c>
      <c r="B39" s="5" t="n">
        <v>-708</v>
      </c>
      <c r="C39" s="5" t="n">
        <v>-4929</v>
      </c>
    </row>
    <row r="40" spans="1:7">
      <c r="A40" s="4" t="s">
        <v>190</v>
      </c>
      <c r="B40" s="5" t="n">
        <v>-53583</v>
      </c>
      <c r="C40" s="5" t="n">
        <v>-373032</v>
      </c>
    </row>
    <row r="41" spans="1:7">
      <c r="A41" s="4" t="s">
        <v>191</v>
      </c>
      <c r="B41" s="5" t="n">
        <v>52886</v>
      </c>
      <c r="C41" s="5" t="n">
        <v>368182</v>
      </c>
    </row>
    <row r="42" spans="1:7">
      <c r="A42" s="4" t="s">
        <v>192</v>
      </c>
      <c r="B42" s="5" t="n">
        <v>-37188</v>
      </c>
      <c r="C42" s="5" t="n">
        <v>-258895</v>
      </c>
    </row>
    <row r="43" spans="1:7">
      <c r="A43" s="4" t="s">
        <v>193</v>
      </c>
      <c r="B43" s="5" t="n">
        <v>2649</v>
      </c>
      <c r="C43" s="5" t="n">
        <v>18445</v>
      </c>
    </row>
    <row r="44" spans="1:7">
      <c r="A44" s="4" t="s">
        <v>194</v>
      </c>
      <c r="D44" s="5" t="n">
        <v>-10000</v>
      </c>
      <c r="F44" s="5" t="n">
        <v>-24500</v>
      </c>
    </row>
    <row r="45" spans="1:7">
      <c r="A45" s="4" t="s">
        <v>195</v>
      </c>
      <c r="B45" s="5" t="n">
        <v>27227</v>
      </c>
      <c r="C45" s="5" t="n">
        <v>189546</v>
      </c>
    </row>
    <row r="46" spans="1:7">
      <c r="A46" s="4" t="s">
        <v>196</v>
      </c>
      <c r="D46" s="5" t="n">
        <v>-1149731</v>
      </c>
      <c r="F46" s="5" t="n">
        <v>-937891</v>
      </c>
    </row>
    <row r="47" spans="1:7">
      <c r="A47" s="4" t="s">
        <v>197</v>
      </c>
      <c r="B47" s="5" t="n">
        <v>85229</v>
      </c>
      <c r="C47" s="5" t="n">
        <v>593350</v>
      </c>
      <c r="D47" s="5" t="n">
        <v>1226602</v>
      </c>
      <c r="F47" s="5" t="n">
        <v>921064</v>
      </c>
    </row>
    <row r="48" spans="1:7">
      <c r="A48" s="4" t="s">
        <v>198</v>
      </c>
      <c r="B48" s="5" t="n">
        <v>17</v>
      </c>
      <c r="C48" s="5" t="n">
        <v>117</v>
      </c>
    </row>
    <row r="49" spans="1:7">
      <c r="A49" s="4" t="s">
        <v>199</v>
      </c>
      <c r="B49" s="5" t="n">
        <v>20740</v>
      </c>
      <c r="C49" s="5" t="n">
        <v>144389</v>
      </c>
      <c r="D49" s="5" t="n">
        <v>703963</v>
      </c>
      <c r="F49" s="5" t="n">
        <v>231046</v>
      </c>
    </row>
    <row r="50" spans="1:7">
      <c r="A50" s="4" t="s">
        <v>200</v>
      </c>
      <c r="B50" s="5" t="n">
        <v>-101985</v>
      </c>
      <c r="C50" s="5" t="n">
        <v>-710000</v>
      </c>
      <c r="D50" s="5" t="n">
        <v>-722953</v>
      </c>
      <c r="F50" s="5" t="n">
        <v>-1623393</v>
      </c>
    </row>
    <row r="51" spans="1:7">
      <c r="A51" s="4" t="s">
        <v>201</v>
      </c>
      <c r="B51" s="5" t="n">
        <v>116996</v>
      </c>
      <c r="C51" s="5" t="n">
        <v>814500</v>
      </c>
      <c r="D51" s="5" t="n">
        <v>3739265</v>
      </c>
      <c r="F51" s="5" t="n">
        <v>160405</v>
      </c>
    </row>
    <row r="52" spans="1:7">
      <c r="A52" s="4" t="s">
        <v>202</v>
      </c>
      <c r="B52" s="5" t="n">
        <v>-69537</v>
      </c>
      <c r="C52" s="5" t="n">
        <v>-484100</v>
      </c>
      <c r="D52" s="5" t="n">
        <v>-277000</v>
      </c>
    </row>
    <row r="53" spans="1:7">
      <c r="A53" s="4" t="s">
        <v>203</v>
      </c>
      <c r="B53" s="5" t="n">
        <v>20123</v>
      </c>
      <c r="C53" s="5" t="n">
        <v>140092</v>
      </c>
      <c r="D53" s="5" t="n">
        <v>104929</v>
      </c>
    </row>
    <row r="54" spans="1:7">
      <c r="A54" s="4" t="s">
        <v>204</v>
      </c>
      <c r="B54" s="5" t="n">
        <v>159442</v>
      </c>
      <c r="C54" s="5" t="n">
        <v>1110001</v>
      </c>
      <c r="D54" s="5" t="n">
        <v>3297648</v>
      </c>
      <c r="F54" s="5" t="n">
        <v>-1166837</v>
      </c>
    </row>
    <row r="55" spans="1:7">
      <c r="A55" s="3" t="s">
        <v>205</v>
      </c>
    </row>
    <row r="56" spans="1:7">
      <c r="A56" s="4" t="s">
        <v>206</v>
      </c>
      <c r="D56" s="5" t="n">
        <v>120000</v>
      </c>
      <c r="F56" s="5" t="n">
        <v>10000</v>
      </c>
    </row>
    <row r="57" spans="1:7">
      <c r="A57" s="4" t="s">
        <v>207</v>
      </c>
      <c r="F57" s="5" t="n">
        <v>423230</v>
      </c>
    </row>
    <row r="58" spans="1:7">
      <c r="A58" s="4" t="s">
        <v>208</v>
      </c>
      <c r="B58" s="5" t="n">
        <v>-17423</v>
      </c>
      <c r="C58" s="5" t="n">
        <v>-121296</v>
      </c>
      <c r="D58" s="5" t="n">
        <v>-553002</v>
      </c>
      <c r="F58" s="5" t="n">
        <v>-1392443</v>
      </c>
    </row>
    <row r="59" spans="1:7">
      <c r="A59" s="4" t="s">
        <v>209</v>
      </c>
      <c r="D59" s="5" t="n">
        <v>-106626</v>
      </c>
      <c r="F59" s="5" t="n">
        <v>-605238</v>
      </c>
    </row>
    <row r="60" spans="1:7">
      <c r="A60" s="4" t="s">
        <v>210</v>
      </c>
      <c r="F60" s="5" t="n">
        <v>50000</v>
      </c>
    </row>
    <row r="61" spans="1:7">
      <c r="A61" s="4" t="s">
        <v>211</v>
      </c>
      <c r="B61" s="5" t="n">
        <v>-4309</v>
      </c>
      <c r="C61" s="5" t="n">
        <v>-30000</v>
      </c>
      <c r="D61" s="5" t="n">
        <v>-20000</v>
      </c>
    </row>
    <row r="62" spans="1:7">
      <c r="A62" s="4" t="s">
        <v>212</v>
      </c>
      <c r="B62" s="5" t="n">
        <v>107406</v>
      </c>
      <c r="C62" s="5" t="n">
        <v>747737</v>
      </c>
      <c r="D62" s="5" t="n">
        <v>6363462</v>
      </c>
      <c r="F62" s="5" t="n">
        <v>5322686</v>
      </c>
    </row>
    <row r="63" spans="1:7">
      <c r="A63" s="4" t="s">
        <v>213</v>
      </c>
      <c r="B63" s="5" t="n">
        <v>-15583</v>
      </c>
      <c r="C63" s="5" t="n">
        <v>-108487</v>
      </c>
      <c r="D63" s="5" t="n">
        <v>-6784021</v>
      </c>
      <c r="F63" s="5" t="n">
        <v>-1165540</v>
      </c>
    </row>
    <row r="64" spans="1:7">
      <c r="A64" s="4" t="s">
        <v>214</v>
      </c>
      <c r="D64" s="5" t="n">
        <v>324000</v>
      </c>
    </row>
    <row r="65" spans="1:7">
      <c r="A65" s="4" t="s">
        <v>215</v>
      </c>
      <c r="B65" s="5" t="n">
        <v>-24969</v>
      </c>
      <c r="C65" s="5" t="n">
        <v>-173829</v>
      </c>
      <c r="D65" s="5" t="n">
        <v>-131581</v>
      </c>
    </row>
    <row r="66" spans="1:7">
      <c r="A66" s="4" t="s">
        <v>153</v>
      </c>
      <c r="B66" s="5" t="n">
        <v>-5292</v>
      </c>
      <c r="C66" s="5" t="n">
        <v>-36843</v>
      </c>
      <c r="D66" s="5" t="n">
        <v>-254</v>
      </c>
    </row>
    <row r="67" spans="1:7">
      <c r="A67" s="4" t="s">
        <v>163</v>
      </c>
      <c r="B67" s="5" t="n">
        <v>-2440</v>
      </c>
      <c r="C67" s="5" t="n">
        <v>-16987</v>
      </c>
    </row>
    <row r="68" spans="1:7">
      <c r="A68" s="4" t="s">
        <v>216</v>
      </c>
      <c r="B68" s="5" t="n">
        <v>-202534</v>
      </c>
      <c r="C68" s="5" t="n">
        <v>-1410000</v>
      </c>
    </row>
    <row r="69" spans="1:7">
      <c r="A69" s="4" t="s">
        <v>217</v>
      </c>
      <c r="B69" s="5" t="n">
        <v>-165144</v>
      </c>
      <c r="C69" s="5" t="n">
        <v>-1149705</v>
      </c>
      <c r="D69" s="5" t="n">
        <v>-788022</v>
      </c>
      <c r="F69" s="5" t="n">
        <v>2642695</v>
      </c>
    </row>
    <row r="70" spans="1:7">
      <c r="A70" s="4" t="s">
        <v>218</v>
      </c>
      <c r="B70" s="5" t="n">
        <v>28</v>
      </c>
      <c r="C70" s="5" t="n">
        <v>193</v>
      </c>
      <c r="D70" s="5" t="n">
        <v>3631</v>
      </c>
      <c r="F70" s="5" t="n">
        <v>-16109</v>
      </c>
    </row>
    <row r="71" spans="1:7">
      <c r="A71" s="4" t="s">
        <v>219</v>
      </c>
      <c r="B71" s="5" t="n">
        <v>33707</v>
      </c>
      <c r="C71" s="5" t="n">
        <v>234657</v>
      </c>
      <c r="D71" s="5" t="n">
        <v>-1445837</v>
      </c>
      <c r="F71" s="5" t="n">
        <v>1643821</v>
      </c>
    </row>
    <row r="72" spans="1:7">
      <c r="A72" s="4" t="s">
        <v>220</v>
      </c>
      <c r="B72" s="5" t="n">
        <v>435876</v>
      </c>
      <c r="C72" s="5" t="n">
        <v>3034485</v>
      </c>
      <c r="D72" s="5" t="n">
        <v>4480322</v>
      </c>
      <c r="F72" s="5" t="n">
        <v>2836501</v>
      </c>
    </row>
    <row r="73" spans="1:7">
      <c r="A73" s="4" t="s">
        <v>221</v>
      </c>
      <c r="B73" s="5" t="n">
        <v>469583</v>
      </c>
      <c r="C73" s="5" t="n">
        <v>3269142</v>
      </c>
      <c r="D73" s="5" t="n">
        <v>3034485</v>
      </c>
      <c r="F73" s="5" t="n">
        <v>4480322</v>
      </c>
    </row>
    <row r="74" spans="1:7">
      <c r="A74" s="3" t="s">
        <v>222</v>
      </c>
    </row>
    <row r="75" spans="1:7">
      <c r="A75" s="4" t="s">
        <v>223</v>
      </c>
      <c r="B75" s="5" t="n">
        <v>25584</v>
      </c>
      <c r="C75" s="5" t="n">
        <v>178112</v>
      </c>
      <c r="D75" s="5" t="n">
        <v>334096</v>
      </c>
      <c r="F75" s="7" t="n">
        <v>302188</v>
      </c>
    </row>
    <row r="76" spans="1:7">
      <c r="A76" s="4" t="s">
        <v>224</v>
      </c>
      <c r="B76" s="5" t="n">
        <v>1640</v>
      </c>
      <c r="C76" s="5" t="n">
        <v>11419</v>
      </c>
      <c r="D76" s="7" t="n">
        <v>15388</v>
      </c>
    </row>
    <row r="77" spans="1:7">
      <c r="A77" s="4" t="s">
        <v>225</v>
      </c>
      <c r="B77" s="6" t="n">
        <v>739344</v>
      </c>
      <c r="C77" s="7" t="n">
        <v>5147163</v>
      </c>
    </row>
    <row r="78" spans="1:7"/>
    <row r="79" spans="1:7">
      <c r="A79" s="4" t="s">
        <v>41</v>
      </c>
      <c r="B79" s="4" t="s">
        <v>78</v>
      </c>
    </row>
  </sheetData>
  <mergeCells count="6">
    <mergeCell ref="A1:A2"/>
    <mergeCell ref="B1:G1"/>
    <mergeCell ref="D2:E2"/>
    <mergeCell ref="F2:G2"/>
    <mergeCell ref="A78:G78"/>
    <mergeCell ref="B79:G7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3</v>
      </c>
      <c r="B1" s="2" t="s">
        <v>1</v>
      </c>
    </row>
    <row r="2" spans="1:4">
      <c r="B2" s="2" t="s">
        <v>127</v>
      </c>
      <c r="C2" s="2" t="s">
        <v>128</v>
      </c>
      <c r="D2" s="2" t="s">
        <v>129</v>
      </c>
    </row>
    <row r="3" spans="1:4">
      <c r="A3" s="4" t="s">
        <v>784</v>
      </c>
    </row>
    <row r="4" spans="1:4">
      <c r="A4" s="3" t="s">
        <v>785</v>
      </c>
    </row>
    <row r="5" spans="1:4">
      <c r="A5" s="4" t="s">
        <v>786</v>
      </c>
      <c r="B5" s="7" t="n">
        <v>40790</v>
      </c>
    </row>
    <row r="6" spans="1:4">
      <c r="A6" s="4" t="s">
        <v>787</v>
      </c>
      <c r="B6" s="4" t="s">
        <v>788</v>
      </c>
    </row>
    <row r="7" spans="1:4">
      <c r="A7" s="4" t="s">
        <v>789</v>
      </c>
    </row>
    <row r="8" spans="1:4">
      <c r="A8" s="3" t="s">
        <v>785</v>
      </c>
    </row>
    <row r="9" spans="1:4">
      <c r="A9" s="4" t="s">
        <v>790</v>
      </c>
      <c r="B9" s="7" t="n">
        <v>12513</v>
      </c>
    </row>
    <row r="10" spans="1:4">
      <c r="A10" s="4" t="s">
        <v>791</v>
      </c>
      <c r="B10" s="4" t="s">
        <v>788</v>
      </c>
    </row>
    <row r="11" spans="1:4">
      <c r="A11" s="4" t="s">
        <v>755</v>
      </c>
    </row>
    <row r="12" spans="1:4">
      <c r="A12" s="3" t="s">
        <v>785</v>
      </c>
    </row>
    <row r="13" spans="1:4">
      <c r="A13" s="4" t="s">
        <v>792</v>
      </c>
      <c r="B13" s="7" t="n">
        <v>88446</v>
      </c>
      <c r="C13" s="7" t="n">
        <v>125477</v>
      </c>
      <c r="D13" s="7" t="n">
        <v>1377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1"/>
  </cols>
  <sheetData>
    <row r="1" spans="1:6">
      <c r="A1" s="1" t="s">
        <v>793</v>
      </c>
      <c r="B1" s="2" t="s">
        <v>1</v>
      </c>
    </row>
    <row r="2" spans="1:6">
      <c r="B2" s="2" t="s">
        <v>92</v>
      </c>
      <c r="C2" s="2" t="s">
        <v>80</v>
      </c>
      <c r="D2" s="2" t="s">
        <v>794</v>
      </c>
      <c r="E2" s="2" t="s">
        <v>81</v>
      </c>
      <c r="F2" s="2" t="s">
        <v>795</v>
      </c>
    </row>
    <row r="3" spans="1:6">
      <c r="A3" s="4" t="s">
        <v>796</v>
      </c>
      <c r="F3" s="6" t="n">
        <v>20000</v>
      </c>
    </row>
    <row r="4" spans="1:6">
      <c r="A4" s="4" t="s">
        <v>797</v>
      </c>
      <c r="B4" s="5" t="n">
        <v>366686</v>
      </c>
      <c r="C4" s="5" t="n">
        <v>366686</v>
      </c>
      <c r="E4" s="5" t="n">
        <v>2000</v>
      </c>
    </row>
    <row r="5" spans="1:6">
      <c r="A5" s="4" t="s">
        <v>798</v>
      </c>
      <c r="B5" s="6" t="n">
        <v>5292</v>
      </c>
      <c r="C5" s="7" t="n">
        <v>36843</v>
      </c>
      <c r="E5" s="7" t="n">
        <v>254</v>
      </c>
    </row>
    <row r="6" spans="1:6">
      <c r="A6" s="4" t="s">
        <v>799</v>
      </c>
      <c r="B6" s="12" t="n">
        <v>14.87</v>
      </c>
      <c r="D6" s="12" t="n">
        <v>18.4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4"/>
    <col customWidth="1" max="7" min="7" width="37"/>
    <col customWidth="1" max="8" min="8" width="4"/>
  </cols>
  <sheetData>
    <row r="1" spans="1:8">
      <c r="A1" s="1" t="s">
        <v>800</v>
      </c>
      <c r="B1" s="2" t="s">
        <v>801</v>
      </c>
      <c r="C1" s="2" t="s">
        <v>92</v>
      </c>
      <c r="D1" s="2" t="s">
        <v>93</v>
      </c>
      <c r="E1" s="2" t="s">
        <v>94</v>
      </c>
      <c r="G1" s="2" t="s">
        <v>95</v>
      </c>
    </row>
    <row r="2" spans="1:8">
      <c r="A2" s="3" t="s">
        <v>802</v>
      </c>
    </row>
    <row r="3" spans="1:8">
      <c r="A3" s="4" t="s">
        <v>114</v>
      </c>
      <c r="C3" s="6" t="n">
        <v>165993</v>
      </c>
      <c r="D3" s="7" t="n">
        <v>1155611</v>
      </c>
      <c r="E3" s="7" t="n">
        <v>1579810</v>
      </c>
      <c r="F3" s="4" t="s">
        <v>41</v>
      </c>
      <c r="G3" s="7" t="n">
        <v>-188074</v>
      </c>
      <c r="H3" s="4" t="s">
        <v>41</v>
      </c>
    </row>
    <row r="4" spans="1:8">
      <c r="A4" s="3" t="s">
        <v>803</v>
      </c>
    </row>
    <row r="5" spans="1:8">
      <c r="A5" s="4" t="s">
        <v>116</v>
      </c>
      <c r="C5" s="5" t="n">
        <v>185219586</v>
      </c>
      <c r="D5" s="5" t="n">
        <v>185219586</v>
      </c>
      <c r="E5" s="5" t="n">
        <v>184225643</v>
      </c>
      <c r="F5" s="4" t="s">
        <v>41</v>
      </c>
      <c r="G5" s="5" t="n">
        <v>182438985</v>
      </c>
      <c r="H5" s="4" t="s">
        <v>41</v>
      </c>
    </row>
    <row r="6" spans="1:8">
      <c r="A6" s="4" t="s">
        <v>804</v>
      </c>
      <c r="C6" s="5" t="n">
        <v>1315878</v>
      </c>
      <c r="D6" s="5" t="n">
        <v>1315878</v>
      </c>
      <c r="E6" s="5" t="n">
        <v>2044872</v>
      </c>
    </row>
    <row r="7" spans="1:8">
      <c r="A7" s="4" t="s">
        <v>118</v>
      </c>
      <c r="C7" s="5" t="n">
        <v>186535464</v>
      </c>
      <c r="D7" s="5" t="n">
        <v>186535464</v>
      </c>
      <c r="E7" s="5" t="n">
        <v>186270515</v>
      </c>
      <c r="F7" s="4" t="s">
        <v>41</v>
      </c>
      <c r="G7" s="5" t="n">
        <v>182438985</v>
      </c>
      <c r="H7" s="4" t="s">
        <v>41</v>
      </c>
    </row>
    <row r="8" spans="1:8">
      <c r="A8" s="4" t="s">
        <v>115</v>
      </c>
      <c r="C8" s="8" t="n">
        <v>0.8962</v>
      </c>
      <c r="D8" s="9" t="n">
        <v>6.2391</v>
      </c>
      <c r="E8" s="9" t="n">
        <v>8.5754</v>
      </c>
      <c r="F8" s="4" t="s">
        <v>41</v>
      </c>
      <c r="G8" s="9" t="n">
        <v>-1.0309</v>
      </c>
      <c r="H8" s="4" t="s">
        <v>41</v>
      </c>
    </row>
    <row r="9" spans="1:8">
      <c r="A9" s="4" t="s">
        <v>117</v>
      </c>
      <c r="C9" s="8" t="n">
        <v>0.8899</v>
      </c>
      <c r="D9" s="9" t="n">
        <v>6.1951</v>
      </c>
      <c r="E9" s="9" t="n">
        <v>8.481299999999999</v>
      </c>
      <c r="F9" s="4" t="s">
        <v>41</v>
      </c>
      <c r="G9" s="9" t="n">
        <v>-1.0309</v>
      </c>
      <c r="H9" s="4" t="s">
        <v>41</v>
      </c>
    </row>
    <row r="10" spans="1:8">
      <c r="A10" s="4" t="s">
        <v>419</v>
      </c>
    </row>
    <row r="11" spans="1:8">
      <c r="A11" s="3" t="s">
        <v>419</v>
      </c>
    </row>
    <row r="12" spans="1:8">
      <c r="A12" s="4" t="s">
        <v>421</v>
      </c>
      <c r="B12" s="5" t="n">
        <v>61981412</v>
      </c>
      <c r="C12" s="5" t="n">
        <v>61981412</v>
      </c>
      <c r="D12" s="5" t="n">
        <v>61981412</v>
      </c>
    </row>
    <row r="13" spans="1:8">
      <c r="A13" s="4" t="s">
        <v>805</v>
      </c>
    </row>
    <row r="14" spans="1:8">
      <c r="A14" s="3" t="s">
        <v>803</v>
      </c>
    </row>
    <row r="15" spans="1:8">
      <c r="A15" s="4" t="s">
        <v>806</v>
      </c>
      <c r="C15" s="5" t="n">
        <v>0</v>
      </c>
      <c r="D15" s="5" t="n">
        <v>0</v>
      </c>
      <c r="E15" s="5" t="n">
        <v>0</v>
      </c>
      <c r="G15" s="5" t="n">
        <v>0</v>
      </c>
    </row>
    <row r="16" spans="1:8"/>
    <row r="17" spans="1:8">
      <c r="A17" s="4" t="s">
        <v>41</v>
      </c>
      <c r="B17" s="4" t="s">
        <v>78</v>
      </c>
    </row>
  </sheetData>
  <mergeCells count="4">
    <mergeCell ref="E1:F1"/>
    <mergeCell ref="G1:H1"/>
    <mergeCell ref="A16:H16"/>
    <mergeCell ref="B17:H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5"/>
    <col customWidth="1" max="6" min="6" width="25"/>
  </cols>
  <sheetData>
    <row r="1" spans="1:6">
      <c r="A1" s="1" t="s">
        <v>807</v>
      </c>
      <c r="B1" s="2" t="s">
        <v>1</v>
      </c>
    </row>
    <row r="2" spans="1:6">
      <c r="B2" s="2" t="s">
        <v>37</v>
      </c>
      <c r="C2" s="2" t="s">
        <v>38</v>
      </c>
      <c r="D2" s="2" t="s">
        <v>120</v>
      </c>
      <c r="E2" s="2" t="s">
        <v>36</v>
      </c>
      <c r="F2" s="2" t="s">
        <v>37</v>
      </c>
    </row>
    <row r="3" spans="1:6">
      <c r="A3" s="3" t="s">
        <v>260</v>
      </c>
    </row>
    <row r="4" spans="1:6">
      <c r="A4" s="4" t="s">
        <v>808</v>
      </c>
      <c r="B4" s="7" t="n">
        <v>283834</v>
      </c>
    </row>
    <row r="5" spans="1:6">
      <c r="A5" s="4" t="s">
        <v>809</v>
      </c>
      <c r="B5" s="5" t="n">
        <v>9724</v>
      </c>
    </row>
    <row r="6" spans="1:6">
      <c r="A6" s="4" t="s">
        <v>810</v>
      </c>
      <c r="B6" s="5" t="n">
        <v>293558</v>
      </c>
    </row>
    <row r="7" spans="1:6">
      <c r="A7" s="4" t="s">
        <v>811</v>
      </c>
      <c r="B7" s="5" t="n">
        <v>281425</v>
      </c>
    </row>
    <row r="8" spans="1:6">
      <c r="A8" s="4" t="s">
        <v>812</v>
      </c>
      <c r="B8" s="7" t="n">
        <v>157120</v>
      </c>
    </row>
    <row r="9" spans="1:6">
      <c r="A9" s="4" t="s">
        <v>813</v>
      </c>
      <c r="C9" s="7" t="n">
        <v>310072</v>
      </c>
      <c r="D9" s="7" t="n">
        <v>320168</v>
      </c>
    </row>
    <row r="10" spans="1:6">
      <c r="A10" s="3" t="s">
        <v>814</v>
      </c>
    </row>
    <row r="11" spans="1:6">
      <c r="A11" s="4" t="s">
        <v>55</v>
      </c>
      <c r="E11" s="6" t="n">
        <v>47995</v>
      </c>
      <c r="F11" s="7" t="n">
        <v>334134</v>
      </c>
    </row>
    <row r="12" spans="1:6">
      <c r="A12" s="4" t="s">
        <v>815</v>
      </c>
      <c r="E12" s="6" t="n">
        <v>40555</v>
      </c>
      <c r="F12" s="7" t="n">
        <v>282334</v>
      </c>
    </row>
    <row r="13" spans="1:6">
      <c r="A13" s="4" t="s">
        <v>816</v>
      </c>
      <c r="E13" s="4" t="s">
        <v>817</v>
      </c>
      <c r="F13" s="4" t="s">
        <v>817</v>
      </c>
    </row>
    <row r="14" spans="1:6">
      <c r="A14" s="4" t="s">
        <v>818</v>
      </c>
      <c r="E14" s="4" t="s">
        <v>819</v>
      </c>
      <c r="F14" s="4" t="s">
        <v>819</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820</v>
      </c>
      <c r="B1" s="2" t="s">
        <v>821</v>
      </c>
      <c r="C1" s="2" t="s">
        <v>822</v>
      </c>
    </row>
    <row r="2" spans="1:3">
      <c r="A2" s="3" t="s">
        <v>823</v>
      </c>
    </row>
    <row r="3" spans="1:3">
      <c r="A3" s="4" t="s">
        <v>824</v>
      </c>
      <c r="C3" s="7" t="n">
        <v>193478</v>
      </c>
    </row>
    <row r="4" spans="1:3">
      <c r="A4" s="4" t="s">
        <v>825</v>
      </c>
      <c r="C4" s="5" t="n">
        <v>82128</v>
      </c>
    </row>
    <row r="5" spans="1:3">
      <c r="A5" s="4" t="s">
        <v>826</v>
      </c>
      <c r="C5" s="5" t="n">
        <v>17944</v>
      </c>
    </row>
    <row r="6" spans="1:3">
      <c r="A6" s="4" t="s">
        <v>827</v>
      </c>
      <c r="C6" s="5" t="n">
        <v>454</v>
      </c>
    </row>
    <row r="7" spans="1:3">
      <c r="A7" s="4" t="s">
        <v>828</v>
      </c>
      <c r="C7" s="5" t="n">
        <v>294004</v>
      </c>
    </row>
    <row r="8" spans="1:3">
      <c r="A8" s="4" t="s">
        <v>829</v>
      </c>
      <c r="C8" s="5" t="n">
        <v>-11670</v>
      </c>
    </row>
    <row r="9" spans="1:3">
      <c r="A9" s="4" t="s">
        <v>830</v>
      </c>
      <c r="B9" s="6" t="n">
        <v>40555</v>
      </c>
      <c r="C9" s="7" t="n">
        <v>2823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128</v>
      </c>
      <c r="C2" s="2" t="s">
        <v>129</v>
      </c>
    </row>
    <row r="3" spans="1:3">
      <c r="A3" s="3" t="s">
        <v>832</v>
      </c>
    </row>
    <row r="4" spans="1:3">
      <c r="A4" s="4" t="s">
        <v>32</v>
      </c>
      <c r="B4" s="7" t="n">
        <v>251371</v>
      </c>
    </row>
    <row r="5" spans="1:3">
      <c r="A5" s="4" t="s">
        <v>824</v>
      </c>
      <c r="B5" s="5" t="n">
        <v>140735</v>
      </c>
    </row>
    <row r="6" spans="1:3">
      <c r="A6" s="4" t="s">
        <v>825</v>
      </c>
      <c r="B6" s="5" t="n">
        <v>36223</v>
      </c>
    </row>
    <row r="7" spans="1:3">
      <c r="A7" s="4" t="s">
        <v>826</v>
      </c>
      <c r="B7" s="5" t="n">
        <v>4327</v>
      </c>
    </row>
    <row r="8" spans="1:3">
      <c r="A8" s="4" t="s">
        <v>610</v>
      </c>
      <c r="B8" s="5" t="n">
        <v>432656</v>
      </c>
    </row>
    <row r="9" spans="1:3">
      <c r="A9" s="4" t="s">
        <v>833</v>
      </c>
      <c r="B9" s="7" t="n">
        <v>310072</v>
      </c>
      <c r="C9" s="7" t="n">
        <v>3201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834</v>
      </c>
      <c r="B1" s="2" t="s">
        <v>835</v>
      </c>
      <c r="C1" s="2" t="s">
        <v>836</v>
      </c>
      <c r="D1" s="2" t="s">
        <v>1</v>
      </c>
    </row>
    <row r="2" spans="1:9">
      <c r="B2" s="2" t="s">
        <v>837</v>
      </c>
      <c r="C2" s="2" t="s">
        <v>838</v>
      </c>
      <c r="D2" s="2" t="s">
        <v>36</v>
      </c>
      <c r="E2" s="2" t="s">
        <v>37</v>
      </c>
      <c r="F2" s="2" t="s">
        <v>38</v>
      </c>
      <c r="H2" s="2" t="s">
        <v>120</v>
      </c>
    </row>
    <row r="3" spans="1:9">
      <c r="A3" s="3" t="s">
        <v>839</v>
      </c>
    </row>
    <row r="4" spans="1:9">
      <c r="A4" s="4" t="s">
        <v>840</v>
      </c>
      <c r="B4" s="5" t="n">
        <v>1</v>
      </c>
      <c r="C4" s="5" t="n">
        <v>2</v>
      </c>
    </row>
    <row r="5" spans="1:9">
      <c r="A5" s="4" t="s">
        <v>286</v>
      </c>
      <c r="D5" s="6" t="n">
        <v>1237724</v>
      </c>
      <c r="E5" s="7" t="n">
        <v>8616784</v>
      </c>
      <c r="F5" s="7" t="n">
        <v>11244114</v>
      </c>
      <c r="G5" s="4" t="s">
        <v>41</v>
      </c>
      <c r="H5" s="7" t="n">
        <v>11534808</v>
      </c>
      <c r="I5" s="4" t="s">
        <v>41</v>
      </c>
    </row>
    <row r="6" spans="1:9">
      <c r="A6" s="4" t="s">
        <v>841</v>
      </c>
      <c r="D6" s="5" t="n">
        <v>38637</v>
      </c>
      <c r="E6" s="5" t="n">
        <v>268990</v>
      </c>
      <c r="F6" s="5" t="n">
        <v>1007246</v>
      </c>
      <c r="G6" s="4" t="s">
        <v>41</v>
      </c>
      <c r="H6" s="5" t="n">
        <v>267812</v>
      </c>
      <c r="I6" s="4" t="s">
        <v>41</v>
      </c>
    </row>
    <row r="7" spans="1:9">
      <c r="A7" s="4" t="s">
        <v>111</v>
      </c>
      <c r="D7" s="5" t="n">
        <v>200669</v>
      </c>
      <c r="E7" s="5" t="n">
        <v>1397019</v>
      </c>
      <c r="F7" s="5" t="n">
        <v>1783392</v>
      </c>
      <c r="G7" s="4" t="s">
        <v>41</v>
      </c>
      <c r="H7" s="5" t="n">
        <v>188076</v>
      </c>
      <c r="I7" s="4" t="s">
        <v>41</v>
      </c>
    </row>
    <row r="8" spans="1:9">
      <c r="A8" s="4" t="s">
        <v>170</v>
      </c>
      <c r="D8" s="6" t="n">
        <v>18077</v>
      </c>
      <c r="E8" s="5" t="n">
        <v>125850</v>
      </c>
      <c r="F8" s="5" t="n">
        <v>147992</v>
      </c>
      <c r="H8" s="5" t="n">
        <v>140923</v>
      </c>
    </row>
    <row r="9" spans="1:9">
      <c r="A9" s="4" t="s">
        <v>842</v>
      </c>
    </row>
    <row r="10" spans="1:9">
      <c r="A10" s="3" t="s">
        <v>839</v>
      </c>
    </row>
    <row r="11" spans="1:9">
      <c r="A11" s="4" t="s">
        <v>286</v>
      </c>
      <c r="E11" s="5" t="n">
        <v>8616784</v>
      </c>
      <c r="F11" s="5" t="n">
        <v>11244114</v>
      </c>
      <c r="H11" s="5" t="n">
        <v>11534808</v>
      </c>
    </row>
    <row r="12" spans="1:9">
      <c r="A12" s="4" t="s">
        <v>843</v>
      </c>
      <c r="E12" s="5" t="n">
        <v>1507511</v>
      </c>
      <c r="F12" s="5" t="n">
        <v>1121540</v>
      </c>
      <c r="H12" s="5" t="n">
        <v>228090</v>
      </c>
    </row>
    <row r="13" spans="1:9">
      <c r="A13" s="4" t="s">
        <v>841</v>
      </c>
      <c r="E13" s="5" t="n">
        <v>268990</v>
      </c>
      <c r="F13" s="5" t="n">
        <v>1007246</v>
      </c>
      <c r="H13" s="5" t="n">
        <v>267812</v>
      </c>
    </row>
    <row r="14" spans="1:9">
      <c r="A14" s="4" t="s">
        <v>844</v>
      </c>
    </row>
    <row r="15" spans="1:9">
      <c r="A15" s="3" t="s">
        <v>839</v>
      </c>
    </row>
    <row r="16" spans="1:9">
      <c r="A16" s="4" t="s">
        <v>170</v>
      </c>
      <c r="E16" s="5" t="n">
        <v>2690</v>
      </c>
      <c r="F16" s="5" t="n">
        <v>3018</v>
      </c>
      <c r="H16" s="5" t="n">
        <v>1836</v>
      </c>
    </row>
    <row r="17" spans="1:9">
      <c r="A17" s="4" t="s">
        <v>845</v>
      </c>
    </row>
    <row r="18" spans="1:9">
      <c r="A18" s="3" t="s">
        <v>839</v>
      </c>
    </row>
    <row r="19" spans="1:9">
      <c r="A19" s="4" t="s">
        <v>286</v>
      </c>
      <c r="E19" s="5" t="n">
        <v>2176215</v>
      </c>
      <c r="F19" s="5" t="n">
        <v>1986960</v>
      </c>
      <c r="H19" s="5" t="n">
        <v>1234851</v>
      </c>
    </row>
    <row r="20" spans="1:9">
      <c r="A20" s="4" t="s">
        <v>846</v>
      </c>
      <c r="E20" s="5" t="n">
        <v>-915202</v>
      </c>
      <c r="F20" s="5" t="n">
        <v>-1561310</v>
      </c>
      <c r="H20" s="5" t="n">
        <v>-1133241</v>
      </c>
    </row>
    <row r="21" spans="1:9">
      <c r="A21" s="4" t="s">
        <v>843</v>
      </c>
      <c r="E21" s="5" t="n">
        <v>1261013</v>
      </c>
      <c r="F21" s="5" t="n">
        <v>425650</v>
      </c>
      <c r="H21" s="5" t="n">
        <v>101610</v>
      </c>
    </row>
    <row r="22" spans="1:9">
      <c r="A22" s="4" t="s">
        <v>847</v>
      </c>
    </row>
    <row r="23" spans="1:9">
      <c r="A23" s="3" t="s">
        <v>839</v>
      </c>
    </row>
    <row r="24" spans="1:9">
      <c r="A24" s="4" t="s">
        <v>170</v>
      </c>
      <c r="E24" s="5" t="n">
        <v>89912</v>
      </c>
      <c r="F24" s="5" t="n">
        <v>107920</v>
      </c>
      <c r="H24" s="5" t="n">
        <v>116364</v>
      </c>
    </row>
    <row r="25" spans="1:9">
      <c r="A25" s="4" t="s">
        <v>848</v>
      </c>
    </row>
    <row r="26" spans="1:9">
      <c r="A26" s="3" t="s">
        <v>839</v>
      </c>
    </row>
    <row r="27" spans="1:9">
      <c r="A27" s="4" t="s">
        <v>286</v>
      </c>
      <c r="E27" s="5" t="n">
        <v>6440569</v>
      </c>
      <c r="F27" s="5" t="n">
        <v>9257154</v>
      </c>
      <c r="H27" s="5" t="n">
        <v>10299957</v>
      </c>
    </row>
    <row r="28" spans="1:9">
      <c r="A28" s="4" t="s">
        <v>846</v>
      </c>
      <c r="E28" s="5" t="n">
        <v>-6194071</v>
      </c>
      <c r="F28" s="5" t="n">
        <v>-8561264</v>
      </c>
      <c r="H28" s="5" t="n">
        <v>-10173477</v>
      </c>
    </row>
    <row r="29" spans="1:9">
      <c r="A29" s="4" t="s">
        <v>843</v>
      </c>
      <c r="E29" s="5" t="n">
        <v>246498</v>
      </c>
      <c r="F29" s="5" t="n">
        <v>695890</v>
      </c>
      <c r="H29" s="5" t="n">
        <v>126480</v>
      </c>
    </row>
    <row r="30" spans="1:9">
      <c r="A30" s="4" t="s">
        <v>849</v>
      </c>
      <c r="E30" s="5" t="n">
        <v>-379482</v>
      </c>
      <c r="F30" s="5" t="n">
        <v>-345394</v>
      </c>
      <c r="H30" s="5" t="n">
        <v>-307826</v>
      </c>
    </row>
    <row r="31" spans="1:9">
      <c r="A31" s="4" t="s">
        <v>111</v>
      </c>
      <c r="E31" s="7" t="n">
        <v>1397019</v>
      </c>
      <c r="F31" s="7" t="n">
        <v>1783392</v>
      </c>
      <c r="H31" s="7" t="n">
        <v>188076</v>
      </c>
    </row>
    <row r="32" spans="1:9"/>
    <row r="33" spans="1:9">
      <c r="A33" s="4" t="s">
        <v>41</v>
      </c>
      <c r="B33" s="4" t="s">
        <v>78</v>
      </c>
    </row>
  </sheetData>
  <mergeCells count="6">
    <mergeCell ref="A1:A2"/>
    <mergeCell ref="D1:I1"/>
    <mergeCell ref="F2:G2"/>
    <mergeCell ref="H2:I2"/>
    <mergeCell ref="A32:I32"/>
    <mergeCell ref="B33:I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0</v>
      </c>
      <c r="B1" s="2" t="s">
        <v>1</v>
      </c>
    </row>
    <row r="2" spans="1:4">
      <c r="B2" s="2" t="s">
        <v>127</v>
      </c>
      <c r="C2" s="2" t="s">
        <v>128</v>
      </c>
      <c r="D2" s="2" t="s">
        <v>129</v>
      </c>
    </row>
    <row r="3" spans="1:4">
      <c r="A3" s="3" t="s">
        <v>264</v>
      </c>
    </row>
    <row r="4" spans="1:4">
      <c r="A4" s="4" t="s">
        <v>851</v>
      </c>
      <c r="B4" s="7" t="n">
        <v>682006</v>
      </c>
      <c r="C4" s="7" t="n">
        <v>810275</v>
      </c>
      <c r="D4" s="7" t="n">
        <v>7084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127</v>
      </c>
      <c r="C2" s="2" t="s">
        <v>128</v>
      </c>
      <c r="D2" s="2" t="s">
        <v>129</v>
      </c>
    </row>
    <row r="3" spans="1:4">
      <c r="A3" s="3" t="s">
        <v>266</v>
      </c>
    </row>
    <row r="4" spans="1:4">
      <c r="A4" s="4" t="s">
        <v>853</v>
      </c>
      <c r="B4" s="4" t="s">
        <v>671</v>
      </c>
    </row>
    <row r="5" spans="1:4">
      <c r="A5" s="4" t="s">
        <v>854</v>
      </c>
      <c r="B5" s="4" t="s">
        <v>688</v>
      </c>
    </row>
    <row r="6" spans="1:4">
      <c r="A6" s="4" t="s">
        <v>855</v>
      </c>
      <c r="B6" s="7" t="n">
        <v>0</v>
      </c>
      <c r="C6" s="7" t="n">
        <v>0</v>
      </c>
      <c r="D6" s="7" t="n">
        <v>0</v>
      </c>
    </row>
    <row r="7" spans="1:4">
      <c r="A7" s="4" t="s">
        <v>856</v>
      </c>
      <c r="B7" s="5" t="n">
        <v>7342556</v>
      </c>
      <c r="C7" s="5" t="n">
        <v>939965</v>
      </c>
    </row>
    <row r="8" spans="1:4">
      <c r="A8" s="4" t="s">
        <v>857</v>
      </c>
      <c r="B8" s="7" t="n">
        <v>499675</v>
      </c>
      <c r="C8" s="7" t="n">
        <v>4048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858</v>
      </c>
      <c r="B1" s="2" t="s">
        <v>606</v>
      </c>
    </row>
    <row r="2" spans="1:3">
      <c r="B2" s="2" t="s">
        <v>859</v>
      </c>
      <c r="C2" s="2" t="s">
        <v>431</v>
      </c>
    </row>
    <row r="3" spans="1:3">
      <c r="A3" s="3" t="s">
        <v>270</v>
      </c>
    </row>
    <row r="4" spans="1:3">
      <c r="A4" s="4" t="s">
        <v>655</v>
      </c>
      <c r="C4" s="7" t="n">
        <v>47</v>
      </c>
    </row>
    <row r="5" spans="1:3">
      <c r="A5" s="4" t="s">
        <v>860</v>
      </c>
    </row>
    <row r="6" spans="1:3">
      <c r="A6" s="3" t="s">
        <v>270</v>
      </c>
    </row>
    <row r="7" spans="1:3">
      <c r="A7" s="4" t="s">
        <v>861</v>
      </c>
      <c r="B7" s="5" t="n">
        <v>4</v>
      </c>
    </row>
    <row r="8" spans="1:3">
      <c r="A8" s="4" t="s">
        <v>655</v>
      </c>
      <c r="B8" s="7" t="n">
        <v>726</v>
      </c>
    </row>
    <row r="9" spans="1:3">
      <c r="A9" s="4" t="s">
        <v>862</v>
      </c>
    </row>
    <row r="10" spans="1:3">
      <c r="A10" s="3" t="s">
        <v>270</v>
      </c>
    </row>
    <row r="11" spans="1:3">
      <c r="A11" s="4" t="s">
        <v>655</v>
      </c>
      <c r="B11" s="7" t="n">
        <v>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226</v>
      </c>
      <c r="B1" s="2" t="s">
        <v>36</v>
      </c>
      <c r="C1" s="2" t="s">
        <v>37</v>
      </c>
      <c r="D1" s="2" t="s">
        <v>227</v>
      </c>
      <c r="E1" s="2" t="s">
        <v>38</v>
      </c>
      <c r="G1" s="2" t="s">
        <v>120</v>
      </c>
      <c r="H1" s="2" t="s">
        <v>228</v>
      </c>
    </row>
    <row r="2" spans="1:8">
      <c r="A2" s="3" t="s">
        <v>229</v>
      </c>
    </row>
    <row r="3" spans="1:8">
      <c r="A3" s="4" t="s">
        <v>40</v>
      </c>
      <c r="B3" s="6" t="n">
        <v>459376</v>
      </c>
      <c r="C3" s="7" t="n">
        <v>3198086</v>
      </c>
      <c r="E3" s="7" t="n">
        <v>2606939</v>
      </c>
      <c r="F3" s="4" t="s">
        <v>41</v>
      </c>
      <c r="G3" s="7" t="n">
        <v>2222785</v>
      </c>
    </row>
    <row r="4" spans="1:8">
      <c r="A4" s="4" t="s">
        <v>42</v>
      </c>
      <c r="B4" s="5" t="n">
        <v>10207</v>
      </c>
      <c r="C4" s="5" t="n">
        <v>71056</v>
      </c>
      <c r="E4" s="5" t="n">
        <v>427546</v>
      </c>
      <c r="F4" s="4" t="s">
        <v>41</v>
      </c>
      <c r="G4" s="5" t="n">
        <v>2257537</v>
      </c>
    </row>
    <row r="5" spans="1:8">
      <c r="A5" s="4" t="s">
        <v>230</v>
      </c>
      <c r="B5" s="6" t="n">
        <v>469583</v>
      </c>
      <c r="C5" s="7" t="n">
        <v>3269142</v>
      </c>
      <c r="D5" s="6" t="n">
        <v>435876</v>
      </c>
      <c r="E5" s="7" t="n">
        <v>3034485</v>
      </c>
      <c r="G5" s="7" t="n">
        <v>4480322</v>
      </c>
      <c r="H5" s="7" t="n">
        <v>2836501</v>
      </c>
    </row>
    <row r="6" spans="1:8"/>
    <row r="7" spans="1:8">
      <c r="A7" s="4" t="s">
        <v>41</v>
      </c>
      <c r="B7" s="4" t="s">
        <v>78</v>
      </c>
    </row>
  </sheetData>
  <mergeCells count="3">
    <mergeCell ref="E1:F1"/>
    <mergeCell ref="A6:H6"/>
    <mergeCell ref="B7:H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7"/>
    <col customWidth="1" max="6" min="6" width="4"/>
    <col customWidth="1" max="7" min="7" width="21"/>
    <col customWidth="1" max="8" min="8" width="21"/>
  </cols>
  <sheetData>
    <row r="1" spans="1:8">
      <c r="A1" s="1" t="s">
        <v>863</v>
      </c>
      <c r="B1" s="2" t="s">
        <v>92</v>
      </c>
      <c r="C1" s="2" t="s">
        <v>80</v>
      </c>
      <c r="D1" s="2" t="s">
        <v>794</v>
      </c>
      <c r="E1" s="2" t="s">
        <v>81</v>
      </c>
      <c r="G1" s="2" t="s">
        <v>120</v>
      </c>
      <c r="H1" s="2" t="s">
        <v>228</v>
      </c>
    </row>
    <row r="2" spans="1:8">
      <c r="A2" s="3" t="s">
        <v>39</v>
      </c>
    </row>
    <row r="3" spans="1:8">
      <c r="A3" s="4" t="s">
        <v>40</v>
      </c>
      <c r="B3" s="6" t="n">
        <v>459376</v>
      </c>
      <c r="C3" s="7" t="n">
        <v>3198086</v>
      </c>
      <c r="E3" s="7" t="n">
        <v>2606939</v>
      </c>
      <c r="F3" s="4" t="s">
        <v>41</v>
      </c>
      <c r="G3" s="7" t="n">
        <v>2222785</v>
      </c>
    </row>
    <row r="4" spans="1:8">
      <c r="A4" s="4" t="s">
        <v>46</v>
      </c>
      <c r="B4" s="5" t="n">
        <v>191505</v>
      </c>
      <c r="C4" s="5" t="n">
        <v>1333221</v>
      </c>
      <c r="E4" s="5" t="n">
        <v>2552319</v>
      </c>
      <c r="F4" s="4" t="s">
        <v>41</v>
      </c>
    </row>
    <row r="5" spans="1:8">
      <c r="A5" s="4" t="s">
        <v>51</v>
      </c>
      <c r="B5" s="5" t="n">
        <v>66217</v>
      </c>
      <c r="C5" s="5" t="n">
        <v>460991</v>
      </c>
      <c r="E5" s="5" t="n">
        <v>835565</v>
      </c>
      <c r="F5" s="4" t="s">
        <v>41</v>
      </c>
    </row>
    <row r="6" spans="1:8">
      <c r="A6" s="4" t="s">
        <v>56</v>
      </c>
      <c r="B6" s="5" t="n">
        <v>1385334</v>
      </c>
      <c r="C6" s="5" t="n">
        <v>9644420</v>
      </c>
      <c r="E6" s="5" t="n">
        <v>14251815</v>
      </c>
      <c r="F6" s="4" t="s">
        <v>41</v>
      </c>
    </row>
    <row r="7" spans="1:8">
      <c r="A7" s="3" t="s">
        <v>442</v>
      </c>
    </row>
    <row r="8" spans="1:8">
      <c r="A8" s="4" t="s">
        <v>63</v>
      </c>
      <c r="B8" s="5" t="n">
        <v>335940</v>
      </c>
      <c r="C8" s="5" t="n">
        <v>2338745</v>
      </c>
      <c r="E8" s="5" t="n">
        <v>2193576</v>
      </c>
      <c r="F8" s="4" t="s">
        <v>41</v>
      </c>
    </row>
    <row r="9" spans="1:8">
      <c r="A9" s="4" t="s">
        <v>67</v>
      </c>
      <c r="B9" s="5" t="n">
        <v>740374</v>
      </c>
      <c r="C9" s="5" t="n">
        <v>5154330</v>
      </c>
      <c r="E9" s="5" t="n">
        <v>14615228</v>
      </c>
      <c r="F9" s="4" t="s">
        <v>41</v>
      </c>
    </row>
    <row r="10" spans="1:8">
      <c r="A10" s="3" t="s">
        <v>70</v>
      </c>
    </row>
    <row r="11" spans="1:8">
      <c r="A11" s="4" t="s">
        <v>71</v>
      </c>
      <c r="B11" s="5" t="n">
        <v>17</v>
      </c>
      <c r="C11" s="5" t="n">
        <v>121</v>
      </c>
      <c r="E11" s="5" t="n">
        <v>77</v>
      </c>
      <c r="F11" s="4" t="s">
        <v>41</v>
      </c>
    </row>
    <row r="12" spans="1:8">
      <c r="A12" s="4" t="s">
        <v>864</v>
      </c>
      <c r="B12" s="5" t="n">
        <v>-5329</v>
      </c>
      <c r="C12" s="5" t="n">
        <v>-37097</v>
      </c>
      <c r="E12" s="5" t="n">
        <v>-254</v>
      </c>
      <c r="F12" s="4" t="s">
        <v>41</v>
      </c>
    </row>
    <row r="13" spans="1:8">
      <c r="A13" s="4" t="s">
        <v>73</v>
      </c>
      <c r="B13" s="5" t="n">
        <v>723763</v>
      </c>
      <c r="C13" s="5" t="n">
        <v>5038691</v>
      </c>
      <c r="E13" s="5" t="n">
        <v>1293968</v>
      </c>
      <c r="F13" s="4" t="s">
        <v>41</v>
      </c>
    </row>
    <row r="14" spans="1:8">
      <c r="A14" s="4" t="s">
        <v>74</v>
      </c>
      <c r="B14" s="5" t="n">
        <v>3139</v>
      </c>
      <c r="C14" s="5" t="n">
        <v>21855</v>
      </c>
      <c r="E14" s="5" t="n">
        <v>16390</v>
      </c>
      <c r="F14" s="4" t="s">
        <v>41</v>
      </c>
    </row>
    <row r="15" spans="1:8">
      <c r="A15" s="4" t="s">
        <v>75</v>
      </c>
      <c r="B15" s="5" t="n">
        <v>-76630</v>
      </c>
      <c r="C15" s="5" t="n">
        <v>-533480</v>
      </c>
      <c r="E15" s="5" t="n">
        <v>-1673594</v>
      </c>
      <c r="F15" s="4" t="s">
        <v>41</v>
      </c>
    </row>
    <row r="16" spans="1:8">
      <c r="A16" s="4" t="s">
        <v>76</v>
      </c>
      <c r="B16" s="5" t="n">
        <v>644960</v>
      </c>
      <c r="C16" s="5" t="n">
        <v>4490090</v>
      </c>
      <c r="E16" s="5" t="n">
        <v>-363413</v>
      </c>
      <c r="F16" s="4" t="s">
        <v>41</v>
      </c>
      <c r="G16" s="7" t="n">
        <v>-7889733</v>
      </c>
      <c r="H16" s="7" t="n">
        <v>-7203600</v>
      </c>
    </row>
    <row r="17" spans="1:8">
      <c r="A17" s="4" t="s">
        <v>77</v>
      </c>
      <c r="B17" s="6" t="n">
        <v>1385334</v>
      </c>
      <c r="C17" s="7" t="n">
        <v>9644420</v>
      </c>
      <c r="E17" s="7" t="n">
        <v>14251815</v>
      </c>
      <c r="F17" s="4" t="s">
        <v>41</v>
      </c>
    </row>
    <row r="18" spans="1:8">
      <c r="A18" s="4" t="s">
        <v>865</v>
      </c>
      <c r="B18" s="8" t="n">
        <v>0.0001</v>
      </c>
      <c r="D18" s="8" t="n">
        <v>0.0001</v>
      </c>
    </row>
    <row r="19" spans="1:8">
      <c r="A19" s="4" t="s">
        <v>87</v>
      </c>
      <c r="B19" s="5" t="n">
        <v>500000000</v>
      </c>
      <c r="C19" s="5" t="n">
        <v>500000000</v>
      </c>
      <c r="E19" s="5" t="n">
        <v>500000000</v>
      </c>
    </row>
    <row r="20" spans="1:8">
      <c r="A20" s="4" t="s">
        <v>88</v>
      </c>
      <c r="B20" s="5" t="n">
        <v>186332444</v>
      </c>
      <c r="C20" s="5" t="n">
        <v>186332444</v>
      </c>
      <c r="E20" s="5" t="n">
        <v>123132842</v>
      </c>
    </row>
    <row r="21" spans="1:8">
      <c r="A21" s="4" t="s">
        <v>89</v>
      </c>
      <c r="B21" s="5" t="n">
        <v>185595072</v>
      </c>
      <c r="C21" s="5" t="n">
        <v>185595072</v>
      </c>
      <c r="E21" s="5" t="n">
        <v>123128842</v>
      </c>
    </row>
    <row r="22" spans="1:8">
      <c r="A22" s="4" t="s">
        <v>866</v>
      </c>
      <c r="B22" s="5" t="n">
        <v>737372</v>
      </c>
      <c r="C22" s="5" t="n">
        <v>737372</v>
      </c>
      <c r="E22" s="5" t="n">
        <v>4000</v>
      </c>
    </row>
    <row r="23" spans="1:8">
      <c r="A23" s="4" t="s">
        <v>867</v>
      </c>
    </row>
    <row r="24" spans="1:8">
      <c r="A24" s="3" t="s">
        <v>39</v>
      </c>
    </row>
    <row r="25" spans="1:8">
      <c r="A25" s="4" t="s">
        <v>40</v>
      </c>
      <c r="B25" s="6" t="n">
        <v>9831</v>
      </c>
      <c r="C25" s="7" t="n">
        <v>68438</v>
      </c>
      <c r="E25" s="7" t="n">
        <v>131534</v>
      </c>
    </row>
    <row r="26" spans="1:8">
      <c r="A26" s="4" t="s">
        <v>46</v>
      </c>
      <c r="B26" s="5" t="n">
        <v>379</v>
      </c>
      <c r="C26" s="5" t="n">
        <v>2639</v>
      </c>
      <c r="E26" s="5" t="n">
        <v>2748</v>
      </c>
    </row>
    <row r="27" spans="1:8">
      <c r="A27" s="4" t="s">
        <v>868</v>
      </c>
      <c r="B27" s="5" t="n">
        <v>129997</v>
      </c>
      <c r="C27" s="5" t="n">
        <v>905015</v>
      </c>
      <c r="E27" s="5" t="n">
        <v>267152</v>
      </c>
    </row>
    <row r="28" spans="1:8">
      <c r="A28" s="4" t="s">
        <v>51</v>
      </c>
      <c r="B28" s="5" t="n">
        <v>12228</v>
      </c>
      <c r="C28" s="5" t="n">
        <v>85129</v>
      </c>
      <c r="E28" s="5" t="n">
        <v>82465</v>
      </c>
    </row>
    <row r="29" spans="1:8">
      <c r="A29" s="4" t="s">
        <v>869</v>
      </c>
      <c r="B29" s="5" t="n">
        <v>528992</v>
      </c>
      <c r="C29" s="5" t="n">
        <v>3682743</v>
      </c>
    </row>
    <row r="30" spans="1:8">
      <c r="A30" s="4" t="s">
        <v>56</v>
      </c>
      <c r="B30" s="5" t="n">
        <v>681427</v>
      </c>
      <c r="C30" s="5" t="n">
        <v>4743964</v>
      </c>
      <c r="E30" s="5" t="n">
        <v>483899</v>
      </c>
    </row>
    <row r="31" spans="1:8">
      <c r="A31" s="3" t="s">
        <v>442</v>
      </c>
    </row>
    <row r="32" spans="1:8">
      <c r="A32" s="4" t="s">
        <v>63</v>
      </c>
      <c r="B32" s="5" t="n">
        <v>933</v>
      </c>
      <c r="C32" s="5" t="n">
        <v>6497</v>
      </c>
      <c r="E32" s="5" t="n">
        <v>8833</v>
      </c>
    </row>
    <row r="33" spans="1:8">
      <c r="A33" s="4" t="s">
        <v>870</v>
      </c>
      <c r="B33" s="5" t="n">
        <v>28776</v>
      </c>
      <c r="C33" s="5" t="n">
        <v>200331</v>
      </c>
    </row>
    <row r="34" spans="1:8">
      <c r="A34" s="4" t="s">
        <v>59</v>
      </c>
      <c r="B34" s="5" t="n">
        <v>6758</v>
      </c>
      <c r="C34" s="5" t="n">
        <v>47046</v>
      </c>
    </row>
    <row r="35" spans="1:8">
      <c r="A35" s="4" t="s">
        <v>871</v>
      </c>
      <c r="E35" s="5" t="n">
        <v>838479</v>
      </c>
    </row>
    <row r="36" spans="1:8">
      <c r="A36" s="4" t="s">
        <v>67</v>
      </c>
      <c r="B36" s="5" t="n">
        <v>36467</v>
      </c>
      <c r="C36" s="5" t="n">
        <v>253874</v>
      </c>
      <c r="E36" s="5" t="n">
        <v>847312</v>
      </c>
    </row>
    <row r="37" spans="1:8">
      <c r="A37" s="3" t="s">
        <v>70</v>
      </c>
    </row>
    <row r="38" spans="1:8">
      <c r="A38" s="4" t="s">
        <v>71</v>
      </c>
      <c r="B38" s="5" t="n">
        <v>17</v>
      </c>
      <c r="C38" s="5" t="n">
        <v>121</v>
      </c>
      <c r="E38" s="5" t="n">
        <v>77</v>
      </c>
    </row>
    <row r="39" spans="1:8">
      <c r="A39" s="4" t="s">
        <v>864</v>
      </c>
      <c r="B39" s="5" t="n">
        <v>-5329</v>
      </c>
      <c r="C39" s="5" t="n">
        <v>-37097</v>
      </c>
      <c r="E39" s="5" t="n">
        <v>-254</v>
      </c>
    </row>
    <row r="40" spans="1:8">
      <c r="A40" s="4" t="s">
        <v>73</v>
      </c>
      <c r="B40" s="5" t="n">
        <v>723763</v>
      </c>
      <c r="C40" s="5" t="n">
        <v>5038691</v>
      </c>
      <c r="E40" s="5" t="n">
        <v>1293968</v>
      </c>
    </row>
    <row r="41" spans="1:8">
      <c r="A41" s="4" t="s">
        <v>74</v>
      </c>
      <c r="B41" s="5" t="n">
        <v>3139</v>
      </c>
      <c r="C41" s="5" t="n">
        <v>21855</v>
      </c>
      <c r="E41" s="5" t="n">
        <v>16390</v>
      </c>
    </row>
    <row r="42" spans="1:8">
      <c r="A42" s="4" t="s">
        <v>75</v>
      </c>
      <c r="B42" s="5" t="n">
        <v>-76630</v>
      </c>
      <c r="C42" s="5" t="n">
        <v>-533480</v>
      </c>
      <c r="E42" s="5" t="n">
        <v>-1673594</v>
      </c>
    </row>
    <row r="43" spans="1:8">
      <c r="A43" s="4" t="s">
        <v>76</v>
      </c>
      <c r="B43" s="5" t="n">
        <v>644960</v>
      </c>
      <c r="C43" s="5" t="n">
        <v>4490090</v>
      </c>
      <c r="E43" s="5" t="n">
        <v>-363413</v>
      </c>
    </row>
    <row r="44" spans="1:8">
      <c r="A44" s="4" t="s">
        <v>77</v>
      </c>
      <c r="B44" s="6" t="n">
        <v>681427</v>
      </c>
      <c r="C44" s="7" t="n">
        <v>4743964</v>
      </c>
      <c r="E44" s="7" t="n">
        <v>483899</v>
      </c>
    </row>
    <row r="45" spans="1:8">
      <c r="A45" s="4" t="s">
        <v>865</v>
      </c>
      <c r="B45" s="8" t="n">
        <v>0.0001</v>
      </c>
      <c r="D45" s="8" t="n">
        <v>0.0001</v>
      </c>
    </row>
    <row r="46" spans="1:8">
      <c r="A46" s="4" t="s">
        <v>87</v>
      </c>
      <c r="B46" s="5" t="n">
        <v>500000000</v>
      </c>
      <c r="C46" s="5" t="n">
        <v>500000000</v>
      </c>
      <c r="E46" s="5" t="n">
        <v>500000000</v>
      </c>
    </row>
    <row r="47" spans="1:8">
      <c r="A47" s="4" t="s">
        <v>88</v>
      </c>
      <c r="B47" s="5" t="n">
        <v>186332444</v>
      </c>
      <c r="C47" s="5" t="n">
        <v>186332444</v>
      </c>
      <c r="E47" s="5" t="n">
        <v>123132842</v>
      </c>
    </row>
    <row r="48" spans="1:8">
      <c r="A48" s="4" t="s">
        <v>89</v>
      </c>
      <c r="B48" s="5" t="n">
        <v>185595072</v>
      </c>
      <c r="C48" s="5" t="n">
        <v>185595072</v>
      </c>
      <c r="E48" s="5" t="n">
        <v>123128842</v>
      </c>
    </row>
    <row r="49" spans="1:8">
      <c r="A49" s="4" t="s">
        <v>866</v>
      </c>
      <c r="B49" s="5" t="n">
        <v>737372</v>
      </c>
      <c r="C49" s="5" t="n">
        <v>737372</v>
      </c>
      <c r="E49" s="5" t="n">
        <v>4000</v>
      </c>
    </row>
    <row r="50" spans="1:8"/>
    <row r="51" spans="1:8">
      <c r="A51" s="4" t="s">
        <v>41</v>
      </c>
      <c r="B51" s="4" t="s">
        <v>78</v>
      </c>
    </row>
  </sheetData>
  <mergeCells count="3">
    <mergeCell ref="E1:F1"/>
    <mergeCell ref="A50:H50"/>
    <mergeCell ref="B51:H5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s>
  <sheetData>
    <row r="1" spans="1:7">
      <c r="A1" s="1" t="s">
        <v>872</v>
      </c>
      <c r="B1" s="2" t="s">
        <v>1</v>
      </c>
    </row>
    <row r="2" spans="1:7">
      <c r="B2" s="2" t="s">
        <v>92</v>
      </c>
      <c r="C2" s="2" t="s">
        <v>93</v>
      </c>
      <c r="D2" s="2" t="s">
        <v>94</v>
      </c>
      <c r="F2" s="2" t="s">
        <v>95</v>
      </c>
    </row>
    <row r="3" spans="1:7">
      <c r="A3" s="3" t="s">
        <v>873</v>
      </c>
    </row>
    <row r="4" spans="1:7">
      <c r="A4" s="4" t="s">
        <v>595</v>
      </c>
      <c r="B4" s="6" t="n">
        <v>10538</v>
      </c>
      <c r="C4" s="7" t="n">
        <v>73367</v>
      </c>
      <c r="D4" s="7" t="n">
        <v>73917</v>
      </c>
      <c r="E4" s="4" t="s">
        <v>41</v>
      </c>
      <c r="F4" s="7" t="n">
        <v>115060</v>
      </c>
      <c r="G4" s="4" t="s">
        <v>41</v>
      </c>
    </row>
    <row r="5" spans="1:7">
      <c r="A5" s="4" t="s">
        <v>114</v>
      </c>
      <c r="B5" s="6" t="n">
        <v>165993</v>
      </c>
      <c r="C5" s="7" t="n">
        <v>1155611</v>
      </c>
      <c r="D5" s="7" t="n">
        <v>1579810</v>
      </c>
      <c r="E5" s="4" t="s">
        <v>41</v>
      </c>
      <c r="F5" s="7" t="n">
        <v>-188074</v>
      </c>
      <c r="G5" s="4" t="s">
        <v>41</v>
      </c>
    </row>
    <row r="6" spans="1:7">
      <c r="A6" s="4" t="s">
        <v>115</v>
      </c>
      <c r="B6" s="8" t="n">
        <v>0.8962</v>
      </c>
      <c r="C6" s="9" t="n">
        <v>6.2391</v>
      </c>
      <c r="D6" s="9" t="n">
        <v>8.5754</v>
      </c>
      <c r="E6" s="4" t="s">
        <v>41</v>
      </c>
      <c r="F6" s="9" t="n">
        <v>-1.0309</v>
      </c>
      <c r="G6" s="4" t="s">
        <v>41</v>
      </c>
    </row>
    <row r="7" spans="1:7">
      <c r="A7" s="4" t="s">
        <v>116</v>
      </c>
      <c r="B7" s="5" t="n">
        <v>185219586</v>
      </c>
      <c r="C7" s="5" t="n">
        <v>185219586</v>
      </c>
      <c r="D7" s="5" t="n">
        <v>184225643</v>
      </c>
      <c r="E7" s="4" t="s">
        <v>41</v>
      </c>
      <c r="F7" s="5" t="n">
        <v>182438985</v>
      </c>
      <c r="G7" s="4" t="s">
        <v>41</v>
      </c>
    </row>
    <row r="8" spans="1:7">
      <c r="A8" s="4" t="s">
        <v>874</v>
      </c>
      <c r="B8" s="8" t="n">
        <v>0.8899</v>
      </c>
      <c r="C8" s="9" t="n">
        <v>6.1951</v>
      </c>
      <c r="D8" s="9" t="n">
        <v>8.481299999999999</v>
      </c>
      <c r="E8" s="4" t="s">
        <v>41</v>
      </c>
      <c r="F8" s="9" t="n">
        <v>-1.0309</v>
      </c>
      <c r="G8" s="4" t="s">
        <v>41</v>
      </c>
    </row>
    <row r="9" spans="1:7">
      <c r="A9" s="4" t="s">
        <v>118</v>
      </c>
      <c r="B9" s="5" t="n">
        <v>186535464</v>
      </c>
      <c r="C9" s="5" t="n">
        <v>186535464</v>
      </c>
      <c r="D9" s="5" t="n">
        <v>186270515</v>
      </c>
      <c r="E9" s="4" t="s">
        <v>41</v>
      </c>
      <c r="F9" s="5" t="n">
        <v>182438985</v>
      </c>
      <c r="G9" s="4" t="s">
        <v>41</v>
      </c>
    </row>
    <row r="10" spans="1:7">
      <c r="A10" s="4" t="s">
        <v>867</v>
      </c>
    </row>
    <row r="11" spans="1:7">
      <c r="A11" s="3" t="s">
        <v>873</v>
      </c>
    </row>
    <row r="12" spans="1:7">
      <c r="A12" s="4" t="s">
        <v>875</v>
      </c>
      <c r="B12" s="6" t="n">
        <v>-9019</v>
      </c>
      <c r="C12" s="7" t="n">
        <v>-62789</v>
      </c>
      <c r="D12" s="7" t="n">
        <v>-129942</v>
      </c>
      <c r="F12" s="7" t="n">
        <v>-142225</v>
      </c>
    </row>
    <row r="13" spans="1:7">
      <c r="A13" s="4" t="s">
        <v>595</v>
      </c>
      <c r="B13" s="5" t="n">
        <v>758</v>
      </c>
      <c r="C13" s="5" t="n">
        <v>5280</v>
      </c>
      <c r="D13" s="5" t="n">
        <v>5362</v>
      </c>
      <c r="F13" s="5" t="n">
        <v>5411</v>
      </c>
    </row>
    <row r="14" spans="1:7">
      <c r="A14" s="4" t="s">
        <v>876</v>
      </c>
      <c r="B14" s="5" t="n">
        <v>114</v>
      </c>
      <c r="C14" s="5" t="n">
        <v>795</v>
      </c>
      <c r="D14" s="5" t="n">
        <v>761</v>
      </c>
      <c r="F14" s="5" t="n">
        <v>778</v>
      </c>
    </row>
    <row r="15" spans="1:7">
      <c r="A15" s="4" t="s">
        <v>877</v>
      </c>
      <c r="B15" s="5" t="n">
        <v>174140</v>
      </c>
      <c r="C15" s="5" t="n">
        <v>1212325</v>
      </c>
      <c r="D15" s="5" t="n">
        <v>1703629</v>
      </c>
      <c r="F15" s="5" t="n">
        <v>-52038</v>
      </c>
    </row>
    <row r="16" spans="1:7">
      <c r="A16" s="4" t="s">
        <v>114</v>
      </c>
      <c r="B16" s="6" t="n">
        <v>165993</v>
      </c>
      <c r="C16" s="7" t="n">
        <v>1155611</v>
      </c>
      <c r="D16" s="7" t="n">
        <v>1579810</v>
      </c>
      <c r="F16" s="7" t="n">
        <v>-188074</v>
      </c>
    </row>
    <row r="17" spans="1:7">
      <c r="A17" s="4" t="s">
        <v>115</v>
      </c>
      <c r="B17" s="8" t="n">
        <v>0.8962</v>
      </c>
      <c r="C17" s="9" t="n">
        <v>6.2391</v>
      </c>
      <c r="D17" s="9" t="n">
        <v>8.5754</v>
      </c>
      <c r="F17" s="9" t="n">
        <v>-1.0309</v>
      </c>
    </row>
    <row r="18" spans="1:7">
      <c r="A18" s="4" t="s">
        <v>116</v>
      </c>
      <c r="B18" s="5" t="n">
        <v>185219586</v>
      </c>
      <c r="C18" s="5" t="n">
        <v>185219586</v>
      </c>
      <c r="D18" s="5" t="n">
        <v>184225643</v>
      </c>
      <c r="F18" s="5" t="n">
        <v>182438985</v>
      </c>
    </row>
    <row r="19" spans="1:7">
      <c r="A19" s="4" t="s">
        <v>874</v>
      </c>
      <c r="B19" s="8" t="n">
        <v>0.8899</v>
      </c>
      <c r="C19" s="9" t="n">
        <v>6.1951</v>
      </c>
      <c r="D19" s="9" t="n">
        <v>8.481299999999999</v>
      </c>
      <c r="F19" s="9" t="n">
        <v>-1.0309</v>
      </c>
    </row>
    <row r="20" spans="1:7">
      <c r="A20" s="4" t="s">
        <v>118</v>
      </c>
      <c r="B20" s="5" t="n">
        <v>186535464</v>
      </c>
      <c r="C20" s="5" t="n">
        <v>186535464</v>
      </c>
      <c r="D20" s="5" t="n">
        <v>186270515</v>
      </c>
      <c r="F20" s="5" t="n">
        <v>182438985</v>
      </c>
    </row>
    <row r="21" spans="1:7"/>
    <row r="22" spans="1:7">
      <c r="A22" s="4" t="s">
        <v>41</v>
      </c>
      <c r="B22" s="4" t="s">
        <v>78</v>
      </c>
    </row>
  </sheetData>
  <mergeCells count="6">
    <mergeCell ref="A1:A2"/>
    <mergeCell ref="B1:G1"/>
    <mergeCell ref="D2:E2"/>
    <mergeCell ref="F2:G2"/>
    <mergeCell ref="A21:G21"/>
    <mergeCell ref="B22:G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878</v>
      </c>
      <c r="B1" s="2" t="s">
        <v>1</v>
      </c>
    </row>
    <row r="2" spans="1:7">
      <c r="B2" s="2" t="s">
        <v>36</v>
      </c>
      <c r="C2" s="2" t="s">
        <v>37</v>
      </c>
      <c r="D2" s="2" t="s">
        <v>38</v>
      </c>
      <c r="F2" s="2" t="s">
        <v>120</v>
      </c>
    </row>
    <row r="3" spans="1:7">
      <c r="A3" s="3" t="s">
        <v>879</v>
      </c>
    </row>
    <row r="4" spans="1:7">
      <c r="A4" s="4" t="s">
        <v>114</v>
      </c>
      <c r="B4" s="6" t="n">
        <v>165993</v>
      </c>
      <c r="C4" s="7" t="n">
        <v>1155611</v>
      </c>
      <c r="D4" s="7" t="n">
        <v>1579810</v>
      </c>
      <c r="E4" s="4" t="s">
        <v>41</v>
      </c>
      <c r="F4" s="7" t="n">
        <v>-188074</v>
      </c>
      <c r="G4" s="4" t="s">
        <v>41</v>
      </c>
    </row>
    <row r="5" spans="1:7">
      <c r="A5" s="3" t="s">
        <v>122</v>
      </c>
    </row>
    <row r="6" spans="1:7">
      <c r="A6" s="4" t="s">
        <v>123</v>
      </c>
      <c r="B6" s="5" t="n">
        <v>234</v>
      </c>
      <c r="C6" s="5" t="n">
        <v>1626</v>
      </c>
      <c r="D6" s="5" t="n">
        <v>7737</v>
      </c>
      <c r="F6" s="5" t="n">
        <v>-17979</v>
      </c>
    </row>
    <row r="7" spans="1:7">
      <c r="A7" s="4" t="s">
        <v>124</v>
      </c>
      <c r="B7" s="5" t="n">
        <v>551</v>
      </c>
      <c r="C7" s="5" t="n">
        <v>3839</v>
      </c>
      <c r="D7" s="5" t="n">
        <v>-2414</v>
      </c>
      <c r="F7" s="5" t="n">
        <v>-411</v>
      </c>
    </row>
    <row r="8" spans="1:7">
      <c r="A8" s="4" t="s">
        <v>125</v>
      </c>
      <c r="B8" s="5" t="n">
        <v>166778</v>
      </c>
      <c r="C8" s="5" t="n">
        <v>1161076</v>
      </c>
      <c r="D8" s="5" t="n">
        <v>1585133</v>
      </c>
      <c r="F8" s="5" t="n">
        <v>-206464</v>
      </c>
    </row>
    <row r="9" spans="1:7">
      <c r="A9" s="4" t="s">
        <v>130</v>
      </c>
      <c r="C9" s="5" t="n">
        <v>0</v>
      </c>
      <c r="D9" s="5" t="n">
        <v>0</v>
      </c>
      <c r="F9" s="5" t="n">
        <v>0</v>
      </c>
    </row>
    <row r="10" spans="1:7">
      <c r="A10" s="4" t="s">
        <v>867</v>
      </c>
    </row>
    <row r="11" spans="1:7">
      <c r="A11" s="3" t="s">
        <v>879</v>
      </c>
    </row>
    <row r="12" spans="1:7">
      <c r="A12" s="4" t="s">
        <v>114</v>
      </c>
      <c r="B12" s="5" t="n">
        <v>165993</v>
      </c>
      <c r="C12" s="5" t="n">
        <v>1155611</v>
      </c>
      <c r="D12" s="5" t="n">
        <v>1579810</v>
      </c>
      <c r="F12" s="5" t="n">
        <v>-188074</v>
      </c>
    </row>
    <row r="13" spans="1:7">
      <c r="A13" s="3" t="s">
        <v>122</v>
      </c>
    </row>
    <row r="14" spans="1:7">
      <c r="A14" s="4" t="s">
        <v>123</v>
      </c>
      <c r="B14" s="5" t="n">
        <v>234</v>
      </c>
      <c r="C14" s="5" t="n">
        <v>1626</v>
      </c>
      <c r="D14" s="5" t="n">
        <v>7737</v>
      </c>
      <c r="F14" s="5" t="n">
        <v>-17979</v>
      </c>
    </row>
    <row r="15" spans="1:7">
      <c r="A15" s="4" t="s">
        <v>124</v>
      </c>
      <c r="B15" s="5" t="n">
        <v>551</v>
      </c>
      <c r="C15" s="5" t="n">
        <v>3839</v>
      </c>
      <c r="D15" s="5" t="n">
        <v>-2414</v>
      </c>
      <c r="F15" s="5" t="n">
        <v>-411</v>
      </c>
    </row>
    <row r="16" spans="1:7">
      <c r="A16" s="4" t="s">
        <v>125</v>
      </c>
      <c r="B16" s="6" t="n">
        <v>166778</v>
      </c>
      <c r="C16" s="5" t="n">
        <v>1161076</v>
      </c>
      <c r="D16" s="5" t="n">
        <v>1585133</v>
      </c>
      <c r="F16" s="5" t="n">
        <v>-206464</v>
      </c>
    </row>
    <row r="17" spans="1:7">
      <c r="A17" s="4" t="s">
        <v>130</v>
      </c>
      <c r="C17" s="7" t="n">
        <v>0</v>
      </c>
      <c r="D17" s="7" t="n">
        <v>0</v>
      </c>
      <c r="F17" s="7" t="n">
        <v>0</v>
      </c>
    </row>
    <row r="18" spans="1:7"/>
    <row r="19" spans="1:7">
      <c r="A19" s="4" t="s">
        <v>41</v>
      </c>
      <c r="B19" s="4" t="s">
        <v>78</v>
      </c>
    </row>
  </sheetData>
  <mergeCells count="6">
    <mergeCell ref="A1:A2"/>
    <mergeCell ref="B1:G1"/>
    <mergeCell ref="D2:E2"/>
    <mergeCell ref="F2:G2"/>
    <mergeCell ref="A18:G18"/>
    <mergeCell ref="B19:G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880</v>
      </c>
      <c r="B1" s="2" t="s">
        <v>1</v>
      </c>
    </row>
    <row r="2" spans="1:7">
      <c r="B2" s="2" t="s">
        <v>36</v>
      </c>
      <c r="C2" s="2" t="s">
        <v>37</v>
      </c>
      <c r="D2" s="2" t="s">
        <v>38</v>
      </c>
      <c r="F2" s="2" t="s">
        <v>120</v>
      </c>
    </row>
    <row r="3" spans="1:7">
      <c r="A3" s="3" t="s">
        <v>168</v>
      </c>
    </row>
    <row r="4" spans="1:7">
      <c r="A4" s="4" t="s">
        <v>114</v>
      </c>
      <c r="B4" s="6" t="n">
        <v>165993</v>
      </c>
      <c r="C4" s="7" t="n">
        <v>1155611</v>
      </c>
      <c r="D4" s="7" t="n">
        <v>1579810</v>
      </c>
      <c r="E4" s="4" t="s">
        <v>41</v>
      </c>
      <c r="F4" s="7" t="n">
        <v>-188074</v>
      </c>
      <c r="G4" s="4" t="s">
        <v>41</v>
      </c>
    </row>
    <row r="5" spans="1:7">
      <c r="A5" s="3" t="s">
        <v>169</v>
      </c>
    </row>
    <row r="6" spans="1:7">
      <c r="A6" s="4" t="s">
        <v>881</v>
      </c>
      <c r="B6" s="5" t="n">
        <v>313</v>
      </c>
      <c r="C6" s="5" t="n">
        <v>2180</v>
      </c>
      <c r="D6" s="5" t="n">
        <v>9295</v>
      </c>
      <c r="E6" s="4" t="s">
        <v>41</v>
      </c>
      <c r="F6" s="5" t="n">
        <v>-5060</v>
      </c>
      <c r="G6" s="4" t="s">
        <v>41</v>
      </c>
    </row>
    <row r="7" spans="1:7">
      <c r="A7" s="4" t="s">
        <v>173</v>
      </c>
      <c r="B7" s="5" t="n">
        <v>6312</v>
      </c>
      <c r="C7" s="5" t="n">
        <v>43941</v>
      </c>
      <c r="D7" s="5" t="n">
        <v>119998</v>
      </c>
      <c r="F7" s="5" t="n">
        <v>125569</v>
      </c>
    </row>
    <row r="8" spans="1:7">
      <c r="A8" s="3" t="s">
        <v>882</v>
      </c>
    </row>
    <row r="9" spans="1:7">
      <c r="A9" s="4" t="s">
        <v>46</v>
      </c>
      <c r="B9" s="5" t="n">
        <v>-23597</v>
      </c>
      <c r="C9" s="5" t="n">
        <v>-164276</v>
      </c>
      <c r="D9" s="5" t="n">
        <v>105149</v>
      </c>
      <c r="F9" s="5" t="n">
        <v>-437567</v>
      </c>
    </row>
    <row r="10" spans="1:7">
      <c r="A10" s="4" t="s">
        <v>63</v>
      </c>
      <c r="B10" s="5" t="n">
        <v>18769</v>
      </c>
      <c r="C10" s="5" t="n">
        <v>130669</v>
      </c>
      <c r="D10" s="5" t="n">
        <v>-997334</v>
      </c>
      <c r="F10" s="5" t="n">
        <v>10097</v>
      </c>
    </row>
    <row r="11" spans="1:7">
      <c r="A11" s="4" t="s">
        <v>182</v>
      </c>
      <c r="B11" s="5" t="n">
        <v>39381</v>
      </c>
      <c r="C11" s="5" t="n">
        <v>274168</v>
      </c>
      <c r="D11" s="5" t="n">
        <v>-3959094</v>
      </c>
      <c r="F11" s="5" t="n">
        <v>184072</v>
      </c>
    </row>
    <row r="12" spans="1:7">
      <c r="A12" s="3" t="s">
        <v>183</v>
      </c>
    </row>
    <row r="13" spans="1:7">
      <c r="A13" s="4" t="s">
        <v>185</v>
      </c>
      <c r="D13" s="5" t="n">
        <v>-612501</v>
      </c>
      <c r="F13" s="5" t="n">
        <v>-943212</v>
      </c>
    </row>
    <row r="14" spans="1:7">
      <c r="A14" s="4" t="s">
        <v>186</v>
      </c>
      <c r="B14" s="5" t="n">
        <v>46392</v>
      </c>
      <c r="C14" s="5" t="n">
        <v>322970</v>
      </c>
      <c r="D14" s="5" t="n">
        <v>306998</v>
      </c>
      <c r="F14" s="5" t="n">
        <v>1039127</v>
      </c>
    </row>
    <row r="15" spans="1:7">
      <c r="A15" s="4" t="s">
        <v>187</v>
      </c>
      <c r="B15" s="5" t="n">
        <v>-93819</v>
      </c>
      <c r="C15" s="5" t="n">
        <v>-653150</v>
      </c>
      <c r="D15" s="5" t="n">
        <v>-1270341</v>
      </c>
      <c r="F15" s="5" t="n">
        <v>-2991487</v>
      </c>
    </row>
    <row r="16" spans="1:7">
      <c r="A16" s="4" t="s">
        <v>188</v>
      </c>
      <c r="B16" s="5" t="n">
        <v>150887</v>
      </c>
      <c r="C16" s="5" t="n">
        <v>1050443</v>
      </c>
      <c r="D16" s="5" t="n">
        <v>1398500</v>
      </c>
      <c r="F16" s="5" t="n">
        <v>3181763</v>
      </c>
    </row>
    <row r="17" spans="1:7">
      <c r="A17" s="4" t="s">
        <v>204</v>
      </c>
      <c r="B17" s="5" t="n">
        <v>159442</v>
      </c>
      <c r="C17" s="5" t="n">
        <v>1110001</v>
      </c>
      <c r="D17" s="5" t="n">
        <v>3297648</v>
      </c>
      <c r="F17" s="5" t="n">
        <v>-1166837</v>
      </c>
    </row>
    <row r="18" spans="1:7">
      <c r="A18" s="3" t="s">
        <v>205</v>
      </c>
    </row>
    <row r="19" spans="1:7">
      <c r="A19" s="4" t="s">
        <v>209</v>
      </c>
      <c r="D19" s="5" t="n">
        <v>-106626</v>
      </c>
      <c r="F19" s="5" t="n">
        <v>-605238</v>
      </c>
    </row>
    <row r="20" spans="1:7">
      <c r="A20" s="4" t="s">
        <v>153</v>
      </c>
      <c r="B20" s="5" t="n">
        <v>-5292</v>
      </c>
      <c r="C20" s="5" t="n">
        <v>-36843</v>
      </c>
      <c r="D20" s="5" t="n">
        <v>-254</v>
      </c>
    </row>
    <row r="21" spans="1:7">
      <c r="A21" s="4" t="s">
        <v>217</v>
      </c>
      <c r="B21" s="5" t="n">
        <v>-165144</v>
      </c>
      <c r="C21" s="5" t="n">
        <v>-1149705</v>
      </c>
      <c r="D21" s="5" t="n">
        <v>-788022</v>
      </c>
      <c r="F21" s="5" t="n">
        <v>2642695</v>
      </c>
    </row>
    <row r="22" spans="1:7">
      <c r="A22" s="4" t="s">
        <v>218</v>
      </c>
      <c r="B22" s="5" t="n">
        <v>28</v>
      </c>
      <c r="C22" s="5" t="n">
        <v>193</v>
      </c>
      <c r="D22" s="5" t="n">
        <v>3631</v>
      </c>
      <c r="F22" s="5" t="n">
        <v>-16109</v>
      </c>
    </row>
    <row r="23" spans="1:7">
      <c r="A23" s="4" t="s">
        <v>219</v>
      </c>
      <c r="B23" s="5" t="n">
        <v>33707</v>
      </c>
      <c r="C23" s="5" t="n">
        <v>234657</v>
      </c>
      <c r="D23" s="5" t="n">
        <v>-1445837</v>
      </c>
      <c r="F23" s="5" t="n">
        <v>1643821</v>
      </c>
    </row>
    <row r="24" spans="1:7">
      <c r="A24" s="4" t="s">
        <v>220</v>
      </c>
      <c r="B24" s="5" t="n">
        <v>435876</v>
      </c>
      <c r="C24" s="5" t="n">
        <v>3034485</v>
      </c>
      <c r="D24" s="5" t="n">
        <v>4480322</v>
      </c>
      <c r="F24" s="5" t="n">
        <v>2836501</v>
      </c>
    </row>
    <row r="25" spans="1:7">
      <c r="A25" s="4" t="s">
        <v>221</v>
      </c>
      <c r="B25" s="5" t="n">
        <v>469583</v>
      </c>
      <c r="C25" s="5" t="n">
        <v>3269142</v>
      </c>
      <c r="D25" s="5" t="n">
        <v>3034485</v>
      </c>
      <c r="F25" s="5" t="n">
        <v>4480322</v>
      </c>
    </row>
    <row r="26" spans="1:7">
      <c r="A26" s="4" t="s">
        <v>867</v>
      </c>
    </row>
    <row r="27" spans="1:7">
      <c r="A27" s="3" t="s">
        <v>168</v>
      </c>
    </row>
    <row r="28" spans="1:7">
      <c r="A28" s="4" t="s">
        <v>114</v>
      </c>
      <c r="B28" s="5" t="n">
        <v>165993</v>
      </c>
      <c r="C28" s="5" t="n">
        <v>1155611</v>
      </c>
      <c r="D28" s="5" t="n">
        <v>1579810</v>
      </c>
      <c r="F28" s="5" t="n">
        <v>-188074</v>
      </c>
    </row>
    <row r="29" spans="1:7">
      <c r="A29" s="3" t="s">
        <v>169</v>
      </c>
    </row>
    <row r="30" spans="1:7">
      <c r="A30" s="4" t="s">
        <v>881</v>
      </c>
      <c r="B30" s="5" t="n">
        <v>-174140</v>
      </c>
      <c r="C30" s="5" t="n">
        <v>-1212325</v>
      </c>
      <c r="D30" s="5" t="n">
        <v>-1703629</v>
      </c>
      <c r="F30" s="5" t="n">
        <v>52038</v>
      </c>
    </row>
    <row r="31" spans="1:7">
      <c r="A31" s="4" t="s">
        <v>173</v>
      </c>
      <c r="B31" s="5" t="n">
        <v>6312</v>
      </c>
      <c r="C31" s="5" t="n">
        <v>43941</v>
      </c>
      <c r="D31" s="5" t="n">
        <v>119998</v>
      </c>
      <c r="F31" s="5" t="n">
        <v>125569</v>
      </c>
    </row>
    <row r="32" spans="1:7">
      <c r="A32" s="4" t="s">
        <v>883</v>
      </c>
      <c r="F32" s="5" t="n">
        <v>540000</v>
      </c>
    </row>
    <row r="33" spans="1:7">
      <c r="A33" s="3" t="s">
        <v>882</v>
      </c>
    </row>
    <row r="34" spans="1:7">
      <c r="A34" s="4" t="s">
        <v>46</v>
      </c>
      <c r="B34" s="5" t="n">
        <v>16</v>
      </c>
      <c r="C34" s="5" t="n">
        <v>109</v>
      </c>
      <c r="D34" s="5" t="n">
        <v>-2405</v>
      </c>
      <c r="F34" s="5" t="n">
        <v>348</v>
      </c>
    </row>
    <row r="35" spans="1:7">
      <c r="A35" s="4" t="s">
        <v>63</v>
      </c>
      <c r="B35" s="5" t="n">
        <v>-336</v>
      </c>
      <c r="C35" s="5" t="n">
        <v>-2337</v>
      </c>
      <c r="D35" s="5" t="n">
        <v>-5944</v>
      </c>
      <c r="F35" s="5" t="n">
        <v>10899</v>
      </c>
    </row>
    <row r="36" spans="1:7">
      <c r="A36" s="4" t="s">
        <v>182</v>
      </c>
      <c r="B36" s="5" t="n">
        <v>-2155</v>
      </c>
      <c r="C36" s="5" t="n">
        <v>-15001</v>
      </c>
      <c r="D36" s="5" t="n">
        <v>-12170</v>
      </c>
      <c r="F36" s="5" t="n">
        <v>540780</v>
      </c>
    </row>
    <row r="37" spans="1:7">
      <c r="A37" s="3" t="s">
        <v>183</v>
      </c>
    </row>
    <row r="38" spans="1:7">
      <c r="A38" s="4" t="s">
        <v>884</v>
      </c>
      <c r="B38" s="5" t="n">
        <v>-1991</v>
      </c>
      <c r="C38" s="5" t="n">
        <v>-13867</v>
      </c>
      <c r="D38" s="5" t="n">
        <v>-6678</v>
      </c>
      <c r="F38" s="5" t="n">
        <v>-11523</v>
      </c>
    </row>
    <row r="39" spans="1:7">
      <c r="A39" s="4" t="s">
        <v>185</v>
      </c>
      <c r="F39" s="5" t="n">
        <v>-326</v>
      </c>
    </row>
    <row r="40" spans="1:7">
      <c r="A40" s="4" t="s">
        <v>186</v>
      </c>
      <c r="F40" s="5" t="n">
        <v>34347</v>
      </c>
    </row>
    <row r="41" spans="1:7">
      <c r="A41" s="4" t="s">
        <v>187</v>
      </c>
      <c r="B41" s="5" t="n">
        <v>-13079</v>
      </c>
      <c r="C41" s="5" t="n">
        <v>-91050</v>
      </c>
      <c r="D41" s="5" t="n">
        <v>-46379</v>
      </c>
      <c r="F41" s="5" t="n">
        <v>-35164</v>
      </c>
    </row>
    <row r="42" spans="1:7">
      <c r="A42" s="4" t="s">
        <v>188</v>
      </c>
      <c r="B42" s="5" t="n">
        <v>13408</v>
      </c>
      <c r="C42" s="5" t="n">
        <v>93343</v>
      </c>
    </row>
    <row r="43" spans="1:7">
      <c r="A43" s="4" t="s">
        <v>204</v>
      </c>
      <c r="B43" s="5" t="n">
        <v>-1662</v>
      </c>
      <c r="C43" s="5" t="n">
        <v>-11574</v>
      </c>
      <c r="D43" s="5" t="n">
        <v>-53057</v>
      </c>
      <c r="F43" s="5" t="n">
        <v>-12666</v>
      </c>
    </row>
    <row r="44" spans="1:7">
      <c r="A44" s="3" t="s">
        <v>205</v>
      </c>
    </row>
    <row r="45" spans="1:7">
      <c r="A45" s="4" t="s">
        <v>209</v>
      </c>
      <c r="D45" s="5" t="n">
        <v>-106626</v>
      </c>
      <c r="F45" s="5" t="n">
        <v>-605238</v>
      </c>
    </row>
    <row r="46" spans="1:7">
      <c r="A46" s="4" t="s">
        <v>153</v>
      </c>
      <c r="B46" s="5" t="n">
        <v>-5292</v>
      </c>
      <c r="C46" s="5" t="n">
        <v>-36843</v>
      </c>
      <c r="D46" s="5" t="n">
        <v>-254</v>
      </c>
    </row>
    <row r="47" spans="1:7">
      <c r="A47" s="4" t="s">
        <v>217</v>
      </c>
      <c r="B47" s="5" t="n">
        <v>-5292</v>
      </c>
      <c r="C47" s="5" t="n">
        <v>-36843</v>
      </c>
      <c r="D47" s="5" t="n">
        <v>-106880</v>
      </c>
      <c r="F47" s="5" t="n">
        <v>-605238</v>
      </c>
    </row>
    <row r="48" spans="1:7">
      <c r="A48" s="4" t="s">
        <v>218</v>
      </c>
      <c r="B48" s="5" t="n">
        <v>46</v>
      </c>
      <c r="C48" s="5" t="n">
        <v>322</v>
      </c>
      <c r="D48" s="5" t="n">
        <v>3423</v>
      </c>
      <c r="F48" s="5" t="n">
        <v>-17163</v>
      </c>
    </row>
    <row r="49" spans="1:7">
      <c r="A49" s="4" t="s">
        <v>219</v>
      </c>
      <c r="B49" s="5" t="n">
        <v>-9063</v>
      </c>
      <c r="C49" s="5" t="n">
        <v>-63096</v>
      </c>
      <c r="D49" s="5" t="n">
        <v>-168684</v>
      </c>
      <c r="F49" s="5" t="n">
        <v>-94287</v>
      </c>
    </row>
    <row r="50" spans="1:7">
      <c r="A50" s="4" t="s">
        <v>220</v>
      </c>
      <c r="B50" s="5" t="n">
        <v>18894</v>
      </c>
      <c r="C50" s="5" t="n">
        <v>131534</v>
      </c>
      <c r="D50" s="5" t="n">
        <v>300218</v>
      </c>
      <c r="F50" s="5" t="n">
        <v>394505</v>
      </c>
    </row>
    <row r="51" spans="1:7">
      <c r="A51" s="4" t="s">
        <v>221</v>
      </c>
      <c r="B51" s="6" t="n">
        <v>9831</v>
      </c>
      <c r="C51" s="7" t="n">
        <v>68438</v>
      </c>
      <c r="D51" s="7" t="n">
        <v>131534</v>
      </c>
      <c r="F51" s="7" t="n">
        <v>300218</v>
      </c>
    </row>
    <row r="52" spans="1:7"/>
    <row r="53" spans="1:7">
      <c r="A53" s="4" t="s">
        <v>41</v>
      </c>
      <c r="B53" s="4" t="s">
        <v>78</v>
      </c>
    </row>
  </sheetData>
  <mergeCells count="6">
    <mergeCell ref="A1:A2"/>
    <mergeCell ref="B1:G1"/>
    <mergeCell ref="D2:E2"/>
    <mergeCell ref="F2:G2"/>
    <mergeCell ref="A52:G52"/>
    <mergeCell ref="B53:G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2:31Z</dcterms:created>
  <dcterms:modified xmlns:dcterms="http://purl.org/dc/terms/" xmlns:xsi="http://www.w3.org/2001/XMLSchema-instance" xsi:type="dcterms:W3CDTF">2020-05-15T16:02:31Z</dcterms:modified>
</cp:coreProperties>
</file>